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SEGMENT REPORTING" sheetId="10" state="visible" r:id="rId10"/>
    <sheet xmlns:r="http://schemas.openxmlformats.org/officeDocument/2006/relationships" name="EARNINGS PER COMMON SHARE" sheetId="11" state="visible" r:id="rId11"/>
    <sheet xmlns:r="http://schemas.openxmlformats.org/officeDocument/2006/relationships" name="INVESTMENTS" sheetId="12" state="visible" r:id="rId12"/>
    <sheet xmlns:r="http://schemas.openxmlformats.org/officeDocument/2006/relationships" name="RESTRICTED INVESTMENTS" sheetId="13" state="visible" r:id="rId13"/>
    <sheet xmlns:r="http://schemas.openxmlformats.org/officeDocument/2006/relationships" name="PROPERTY, EQUIPMENT AND CAPITAL"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MEDICAL BENEFITS PAYABL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LATED-PARTY TRANSACTIONS" sheetId="22" state="visible" r:id="rId22"/>
    <sheet xmlns:r="http://schemas.openxmlformats.org/officeDocument/2006/relationships" name="REGULATORY CAPITAL AND DIVIDEND" sheetId="23" state="visible" r:id="rId23"/>
    <sheet xmlns:r="http://schemas.openxmlformats.org/officeDocument/2006/relationships" name="EMPLOYEE BENEFIT PLANS" sheetId="24" state="visible" r:id="rId24"/>
    <sheet xmlns:r="http://schemas.openxmlformats.org/officeDocument/2006/relationships" name="QUARTERLY FINANCIAL INFORMATION" sheetId="25" state="visible" r:id="rId25"/>
    <sheet xmlns:r="http://schemas.openxmlformats.org/officeDocument/2006/relationships" name="Schedule I CONDENSED FINANCIAL " sheetId="26" state="visible" r:id="rId26"/>
    <sheet xmlns:r="http://schemas.openxmlformats.org/officeDocument/2006/relationships" name="Schedule II 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QUISITIONS AND DIVESTURES (Tab" sheetId="30" state="visible" r:id="rId30"/>
    <sheet xmlns:r="http://schemas.openxmlformats.org/officeDocument/2006/relationships" name="SEGMENT REPORTING (Tables)" sheetId="31" state="visible" r:id="rId31"/>
    <sheet xmlns:r="http://schemas.openxmlformats.org/officeDocument/2006/relationships" name="EARNINGS PER COMMON SHARE (Tabl" sheetId="32" state="visible" r:id="rId32"/>
    <sheet xmlns:r="http://schemas.openxmlformats.org/officeDocument/2006/relationships" name="INVESTMENTS (Tables)" sheetId="33" state="visible" r:id="rId33"/>
    <sheet xmlns:r="http://schemas.openxmlformats.org/officeDocument/2006/relationships" name="RESTRICTED INVESTMENTS (Tables)" sheetId="34" state="visible" r:id="rId34"/>
    <sheet xmlns:r="http://schemas.openxmlformats.org/officeDocument/2006/relationships" name="PROPERTY, EQUIPMENT AND CAPIT35" sheetId="35" state="visible" r:id="rId35"/>
    <sheet xmlns:r="http://schemas.openxmlformats.org/officeDocument/2006/relationships" name="GOODWILL AND OTHER INTANGIBLE36"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MEDICAL BENEFITS PAYABLE (Table"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QUARTERLY FINANCIAL INFORMATI43" sheetId="43" state="visible" r:id="rId43"/>
    <sheet xmlns:r="http://schemas.openxmlformats.org/officeDocument/2006/relationships" name="ORGANIZATION AND BASIS OF PRE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AND DIVESTURES - P" sheetId="52" state="visible" r:id="rId52"/>
    <sheet xmlns:r="http://schemas.openxmlformats.org/officeDocument/2006/relationships" name="ACQUISITIONS AND DIVESTITURES -" sheetId="53" state="visible" r:id="rId53"/>
    <sheet xmlns:r="http://schemas.openxmlformats.org/officeDocument/2006/relationships" name="SEGMENT REPORTING - Premium Rev" sheetId="54" state="visible" r:id="rId54"/>
    <sheet xmlns:r="http://schemas.openxmlformats.org/officeDocument/2006/relationships" name="SEGMENT REPORTING - Financial I" sheetId="55" state="visible" r:id="rId55"/>
    <sheet xmlns:r="http://schemas.openxmlformats.org/officeDocument/2006/relationships" name="SEGMENT REPORTING - Narrative (" sheetId="56" state="visible" r:id="rId56"/>
    <sheet xmlns:r="http://schemas.openxmlformats.org/officeDocument/2006/relationships" name="EARNINGS PER COMMON SHARE - Sch" sheetId="57" state="visible" r:id="rId57"/>
    <sheet xmlns:r="http://schemas.openxmlformats.org/officeDocument/2006/relationships" name="INVESTMENTS - Investments by Se" sheetId="58" state="visible" r:id="rId58"/>
    <sheet xmlns:r="http://schemas.openxmlformats.org/officeDocument/2006/relationships" name="INVESTMENTS - Contractual Matur" sheetId="59" state="visible" r:id="rId59"/>
    <sheet xmlns:r="http://schemas.openxmlformats.org/officeDocument/2006/relationships" name="INVESTMENTS - Narrative (Detail" sheetId="60" state="visible" r:id="rId60"/>
    <sheet xmlns:r="http://schemas.openxmlformats.org/officeDocument/2006/relationships" name="RESTRICTED INVESTMENTS - Summar" sheetId="61" state="visible" r:id="rId61"/>
    <sheet xmlns:r="http://schemas.openxmlformats.org/officeDocument/2006/relationships" name="PROPERTY, EQUIPMENT AND CAPIT62" sheetId="62" state="visible" r:id="rId62"/>
    <sheet xmlns:r="http://schemas.openxmlformats.org/officeDocument/2006/relationships" name="PROPERTY, EQUIPMENT AND CAPIT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DEBT - Outstanding Debt Obligat" sheetId="67" state="visible" r:id="rId67"/>
    <sheet xmlns:r="http://schemas.openxmlformats.org/officeDocument/2006/relationships" name="DEBT - Senior Notes Narrative (" sheetId="68" state="visible" r:id="rId68"/>
    <sheet xmlns:r="http://schemas.openxmlformats.org/officeDocument/2006/relationships" name="DEBT - Redemption Prices as Per" sheetId="69" state="visible" r:id="rId69"/>
    <sheet xmlns:r="http://schemas.openxmlformats.org/officeDocument/2006/relationships" name="DEBT - Credit Agreement Narrati" sheetId="70" state="visible" r:id="rId70"/>
    <sheet xmlns:r="http://schemas.openxmlformats.org/officeDocument/2006/relationships" name="FAIR VALUE MEASUREMENTS - Asset" sheetId="71" state="visible" r:id="rId71"/>
    <sheet xmlns:r="http://schemas.openxmlformats.org/officeDocument/2006/relationships" name="FAIR VALUE MEASUREMENTS - Chang" sheetId="72" state="visible" r:id="rId72"/>
    <sheet xmlns:r="http://schemas.openxmlformats.org/officeDocument/2006/relationships" name="FAIR VALUE MEASUREMENTS - Carry" sheetId="73" state="visible" r:id="rId73"/>
    <sheet xmlns:r="http://schemas.openxmlformats.org/officeDocument/2006/relationships" name="FAIR VALUE MEASUREMENTS - Narra" sheetId="74" state="visible" r:id="rId74"/>
    <sheet xmlns:r="http://schemas.openxmlformats.org/officeDocument/2006/relationships" name="MEDICAL BENEFITS PAYABLE - Comp" sheetId="75" state="visible" r:id="rId75"/>
    <sheet xmlns:r="http://schemas.openxmlformats.org/officeDocument/2006/relationships" name="MEDICAL BENEFITS PAYABLE - Reco" sheetId="76" state="visible" r:id="rId76"/>
    <sheet xmlns:r="http://schemas.openxmlformats.org/officeDocument/2006/relationships" name="MEDICAL BENEFITS PAYABLE - Incu" sheetId="77" state="visible" r:id="rId77"/>
    <sheet xmlns:r="http://schemas.openxmlformats.org/officeDocument/2006/relationships" name="MEDICAL BENEFITS PAYABLE - Re78" sheetId="78" state="visible" r:id="rId78"/>
    <sheet xmlns:r="http://schemas.openxmlformats.org/officeDocument/2006/relationships" name="MEDICAL BENEFITS PAYABLE - Narr"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Reconciliation85" sheetId="85" state="visible" r:id="rId85"/>
    <sheet xmlns:r="http://schemas.openxmlformats.org/officeDocument/2006/relationships" name="INCOME TAXES - Narrative (Detai" sheetId="86" state="visible" r:id="rId86"/>
    <sheet xmlns:r="http://schemas.openxmlformats.org/officeDocument/2006/relationships" name="STOCK-BASED COMPENSATION - Awar" sheetId="87" state="visible" r:id="rId87"/>
    <sheet xmlns:r="http://schemas.openxmlformats.org/officeDocument/2006/relationships" name="STOCK-BASED COMPENSATION - Narr" sheetId="88" state="visible" r:id="rId88"/>
    <sheet xmlns:r="http://schemas.openxmlformats.org/officeDocument/2006/relationships" name="RELATED-PARTY TRANSACTIONS (Det" sheetId="89" state="visible" r:id="rId89"/>
    <sheet xmlns:r="http://schemas.openxmlformats.org/officeDocument/2006/relationships" name="REGULATORY CAPITAL AND DIVIDE90" sheetId="90" state="visible" r:id="rId90"/>
    <sheet xmlns:r="http://schemas.openxmlformats.org/officeDocument/2006/relationships" name="EMPLOYEE BENEFIT PLANS (Details" sheetId="91" state="visible" r:id="rId91"/>
    <sheet xmlns:r="http://schemas.openxmlformats.org/officeDocument/2006/relationships" name="QUARTERLY FINANCIAL INFORMATI92" sheetId="92" state="visible" r:id="rId92"/>
    <sheet xmlns:r="http://schemas.openxmlformats.org/officeDocument/2006/relationships" name="Schedule I CONDENSED FINANCIA93" sheetId="93" state="visible" r:id="rId93"/>
    <sheet xmlns:r="http://schemas.openxmlformats.org/officeDocument/2006/relationships" name="Schedule I CONDENSED FINANCIA94" sheetId="94" state="visible" r:id="rId94"/>
    <sheet xmlns:r="http://schemas.openxmlformats.org/officeDocument/2006/relationships" name="Schedule I CONDENSED FINANCIA95" sheetId="95" state="visible" r:id="rId95"/>
    <sheet xmlns:r="http://schemas.openxmlformats.org/officeDocument/2006/relationships" name="Schedule I CONDENSED FINANCIA96" sheetId="96" state="visible" r:id="rId96"/>
    <sheet xmlns:r="http://schemas.openxmlformats.org/officeDocument/2006/relationships" name="Schedule II Valuation and Qua97" sheetId="97" state="visible" r:id="rId97"/>
  </sheets>
  <definedNames/>
  <calcPr calcId="124519" fullCalcOnLoad="1"/>
</workbook>
</file>

<file path=xl/sharedStrings.xml><?xml version="1.0" encoding="utf-8"?>
<sst xmlns="http://schemas.openxmlformats.org/spreadsheetml/2006/main" uniqueCount="937">
  <si>
    <t>Document and Entity Information Document - USD ($) $ in Billions</t>
  </si>
  <si>
    <t>12 Months Ended</t>
  </si>
  <si>
    <t>Dec. 31, 2016</t>
  </si>
  <si>
    <t>Feb. 08, 2017</t>
  </si>
  <si>
    <t>Jun. 30, 2016</t>
  </si>
  <si>
    <t>Document and Entity Information [Abstract]</t>
  </si>
  <si>
    <t>Entity Registrant Name</t>
  </si>
  <si>
    <t>WellCare Health Pla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Document Fiscal Period Focus</t>
  </si>
  <si>
    <t>FY</t>
  </si>
  <si>
    <t>Document Type</t>
  </si>
  <si>
    <t>10-K</t>
  </si>
  <si>
    <t>Amendment Flag</t>
  </si>
  <si>
    <t>false</t>
  </si>
  <si>
    <t>Document Period End Date</t>
  </si>
  <si>
    <t>Dec. 31,
		2016</t>
  </si>
  <si>
    <t>CONSOLIDATED STATEMENTS OF COMPREHENSIVE INCOME - USD ($) $ in Millions</t>
  </si>
  <si>
    <t>Dec. 31, 2015</t>
  </si>
  <si>
    <t>Dec. 31, 2014</t>
  </si>
  <si>
    <t>Revenues:</t>
  </si>
  <si>
    <t>Premium</t>
  </si>
  <si>
    <t>Investment and other income</t>
  </si>
  <si>
    <t>Total revenues</t>
  </si>
  <si>
    <t>Expenses and other:</t>
  </si>
  <si>
    <t>Medical benefits</t>
  </si>
  <si>
    <t>Selling, general and administrative</t>
  </si>
  <si>
    <t>ACA industry fee</t>
  </si>
  <si>
    <t>Medicaid premium taxes</t>
  </si>
  <si>
    <t>Depreciation and amortization</t>
  </si>
  <si>
    <t>Interest</t>
  </si>
  <si>
    <t>Impairment and other charges</t>
  </si>
  <si>
    <t>Gain on divestiture of business</t>
  </si>
  <si>
    <t>Total expenses, net</t>
  </si>
  <si>
    <t>Income from operations</t>
  </si>
  <si>
    <t>Bargain purchase gain</t>
  </si>
  <si>
    <t>Income before income taxes</t>
  </si>
  <si>
    <t>Income tax expense</t>
  </si>
  <si>
    <t>Net income</t>
  </si>
  <si>
    <t>Other comprehensive income, before tax:</t>
  </si>
  <si>
    <t>Change in net unrealized gains and losses on available-for-sale securities</t>
  </si>
  <si>
    <t>Income tax benefit related to other comprehensive income (loss)</t>
  </si>
  <si>
    <t>Other comprehensive income (loss), net of tax</t>
  </si>
  <si>
    <t>Comprehensive income</t>
  </si>
  <si>
    <t>Earnings per common share:</t>
  </si>
  <si>
    <t>Basic (in dollars per share)</t>
  </si>
  <si>
    <t>Diluted (in dollars per share)</t>
  </si>
  <si>
    <t>Weighted average common shares outstanding:</t>
  </si>
  <si>
    <t>Basic (in shares)</t>
  </si>
  <si>
    <t>Diluted (in shares)</t>
  </si>
  <si>
    <t>CONSOLIDATED BALANCE SHEETS - USD ($) $ in Millions</t>
  </si>
  <si>
    <t>Current Assets:</t>
  </si>
  <si>
    <t>Cash and cash equivalents</t>
  </si>
  <si>
    <t>Short-term investments</t>
  </si>
  <si>
    <t>Premiums receivable, net</t>
  </si>
  <si>
    <t>Pharmacy rebates receivable, net</t>
  </si>
  <si>
    <t>Funds receivable for the benefit of members</t>
  </si>
  <si>
    <t>Income taxes receivable</t>
  </si>
  <si>
    <t>Prepaid expenses and other current assets, net</t>
  </si>
  <si>
    <t>Total current assets</t>
  </si>
  <si>
    <t>Property, equipment and capitalized software, net</t>
  </si>
  <si>
    <t>Goodwill</t>
  </si>
  <si>
    <t>Other intangible assets, net</t>
  </si>
  <si>
    <t>Long-term investments</t>
  </si>
  <si>
    <t>Restricted investments</t>
  </si>
  <si>
    <t>Other assets</t>
  </si>
  <si>
    <t>Total Assets</t>
  </si>
  <si>
    <t>Current Liabilities:</t>
  </si>
  <si>
    <t>Medical benefits payable</t>
  </si>
  <si>
    <t>Unearned premiums</t>
  </si>
  <si>
    <t>Accounts payable and accrued expenses</t>
  </si>
  <si>
    <t>Funds payable for the benefit of members</t>
  </si>
  <si>
    <t>Current portion of long-term debt</t>
  </si>
  <si>
    <t>Income taxes payable</t>
  </si>
  <si>
    <t>Other payables to government partners</t>
  </si>
  <si>
    <t>Total current liabilities</t>
  </si>
  <si>
    <t>Deferred income tax liability</t>
  </si>
  <si>
    <t>Long-term debt</t>
  </si>
  <si>
    <t>Other liabilities</t>
  </si>
  <si>
    <t>Total Liabilities</t>
  </si>
  <si>
    <t>Commitments and contingencies</t>
  </si>
  <si>
    <t xml:space="preserve"> </t>
  </si>
  <si>
    <t>Stockholders' Equity:</t>
  </si>
  <si>
    <t>Preferred stock, $0.01 par value (20,000,000 authorized, no shares issued or outstanding)</t>
  </si>
  <si>
    <t>Common stock, $0.01 par value (100,000,000 authorized, 44,293,881 and 44,113,328 shares issued and outstanding at December 31, 2016 and December 31, 2015, respectively)</t>
  </si>
  <si>
    <t>Paid-in capital</t>
  </si>
  <si>
    <t>Retained earnings</t>
  </si>
  <si>
    <t>Accumulated other comprehensive loss</t>
  </si>
  <si>
    <t>Total Stockholders' Equity</t>
  </si>
  <si>
    <t>Total Liabilities and Stock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HANGES IN STOCKHOLDERS' EQUITY - USD ($) $ in Millions</t>
  </si>
  <si>
    <t>Total</t>
  </si>
  <si>
    <t>Common Stock</t>
  </si>
  <si>
    <t>Paid in Capital</t>
  </si>
  <si>
    <t>Retained Earnings</t>
  </si>
  <si>
    <t>Accumulated Other Comprehensive Loss</t>
  </si>
  <si>
    <t>Balance, beginning of period (in shares) at Dec. 31, 2013</t>
  </si>
  <si>
    <t>Balance, beginning of period at Dec. 31, 2013</t>
  </si>
  <si>
    <t>Increase (Decrease) in Stockholders' Equity</t>
  </si>
  <si>
    <t>Common stock issued for exercised stock options (in shares)</t>
  </si>
  <si>
    <t>Common stock issued for exercised stock options</t>
  </si>
  <si>
    <t>Common stock issued for vested stock-based compensation awards (in shares)</t>
  </si>
  <si>
    <t>Repurchase and retirement of shares to satisfy tax withholding requirements (in shares)</t>
  </si>
  <si>
    <t>Repurchase and retirement of shares to satisfy tax withholding requirements</t>
  </si>
  <si>
    <t>Stock-based compensation expense, net of forfeitures</t>
  </si>
  <si>
    <t>Incremental tax benefit from stock-based compensation</t>
  </si>
  <si>
    <t>Comprehensive income (loss)</t>
  </si>
  <si>
    <t>Balance, end of period (in shares) at Dec. 31, 2014</t>
  </si>
  <si>
    <t>Balance, end of period at Dec. 31, 2014</t>
  </si>
  <si>
    <t>Balance, end of period (in shares) at Dec. 31, 2015</t>
  </si>
  <si>
    <t>Balance, end of period at Dec. 31, 2015</t>
  </si>
  <si>
    <t>Balance, end of period (in shares) at Dec. 31, 2016</t>
  </si>
  <si>
    <t>Balance, end of period at Dec. 31, 2016</t>
  </si>
  <si>
    <t>CONSOLIDATED STATEMENTS OF CASH FLOWS - USD ($) $ in Millions</t>
  </si>
  <si>
    <t>Cash flows from operating activities:</t>
  </si>
  <si>
    <t>Adjustments to reconcile net income to cash flows from operating activities:</t>
  </si>
  <si>
    <t>Stock-based compensation expense</t>
  </si>
  <si>
    <t>Deferred taxes, net</t>
  </si>
  <si>
    <t>Provision for doubtful receivables</t>
  </si>
  <si>
    <t>Other, net</t>
  </si>
  <si>
    <t>Changes in operating accounts, net of effects from acquisitions and divestitures:</t>
  </si>
  <si>
    <t>Other receivables/payables to government partners</t>
  </si>
  <si>
    <t>Amount payable related to investigation resolution</t>
  </si>
  <si>
    <t>Accrued liabilities and other, net</t>
  </si>
  <si>
    <t>Net cash provided by operating activities</t>
  </si>
  <si>
    <t>Cash flows from investing activities:</t>
  </si>
  <si>
    <t>Acquisitions and acquisition-related settlements, net of cash acquired</t>
  </si>
  <si>
    <t>Purchases of investments</t>
  </si>
  <si>
    <t>Proceeds from sales and maturities of investments</t>
  </si>
  <si>
    <t>Additions to property, equipment and capitalized software, net</t>
  </si>
  <si>
    <t>Net cash used in investing activities</t>
  </si>
  <si>
    <t>Cash flows from financing activities:</t>
  </si>
  <si>
    <t>Proceeds from debt, net of financing costs paid</t>
  </si>
  <si>
    <t>Payments on debt</t>
  </si>
  <si>
    <t>Funds received (paid) for the benefit of members, net</t>
  </si>
  <si>
    <t>Net cash provided by (used in) financing activities</t>
  </si>
  <si>
    <t>Increase (decrease) in cash and cash equivalents</t>
  </si>
  <si>
    <t>Balance at beginning of period</t>
  </si>
  <si>
    <t>Balance at end of period</t>
  </si>
  <si>
    <t>SUPPLEMENTAL DISCLOSURES OF CASH FLOW INFORMATION:</t>
  </si>
  <si>
    <t>Cash paid for taxes</t>
  </si>
  <si>
    <t>Cash paid for interest</t>
  </si>
  <si>
    <t>SUPPLEMENTAL DISCLOSURES OF NON-CASH TRANSACTIONS:</t>
  </si>
  <si>
    <t>Non-cash additions to property, equipment, and capitalized software</t>
  </si>
  <si>
    <t>ORGANIZATION AND BASIS OF PRESENTATION</t>
  </si>
  <si>
    <t>Organization, Consolidation and Presentation of Financial Statements [Abstract]</t>
  </si>
  <si>
    <t>ORGANIZATION AND BASIS OF PRESENTATION WellCare Health Plans, Inc., (the "Company," "we," "us," or "our"), provides managed care services exclusively to government-sponsored health care programs. The Company was formed as a Delaware limited liability company in May 2002 to acquire our Florida, New York and Connecticut health plans. We completed the acquisition of the health plans through two concurrent transactions in July 2002. In July 2004, immediately prior to the closing of our initial public offering, we merged the limited liability company into a Delaware corporation and changed our name to WellCare Health Plans, Inc. As of December 31, 2016 , we served approximately 3.9 million members. In 2016 , we operated Medicaid health plans in Arizona, Florida, Georgia, Hawaii, Illinois, Kentucky, Missouri, New Jersey, New York and South Carolina. We began serving Medicaid members in Arizona effective December 31, 2016 in connection with the acquisition of Care1st Health Plan Arizona, Inc. and One Care by Care1st Health Plan of Arizona, Inc. (together, "Care1st Arizona"). Effective January 1, 2017, we began serving Medicaid members statewide in Nebraska. As of December 31, 2016 , we offered Medicare Advantage ("MA") coordinated care plans ("CCPs") in certain counties in Arkansas, California, Connecticut, Florida, Georgia, Hawaii, Illinois, Kentucky, Louisiana, Mississippi, New Jersey, New York, South Carolina, Tennessee and Texas, as well as stand-alone Medicare prescription drug plans ("PDP") in 50 states and the District of Columbia. We began serving MA members in Arizona effective December 31, 2016 in connection with the acquisition of Care1st Arizona. Basis of Presentation and Use of Estimates The consolidated balance sheets and statements of comprehensive income, changes in stockholders' equity, and cash flows include the accounts of the Company and all of its majority-owned subsidiaries. We eliminated all intercompany accounts and transactions. We prepared the consolidated financial statements in accordance with generally accepted accounting principles in the United States ("GAAP"), which requires us to make estimates and assumptions that affect the amounts reported in the consolidated financial statements and accompanying notes. We base these estimates on our knowledge of current events and anticipated future events and evaluate and update our assumptions and estimates on an ongoing basis; however, actual results may differ from our estimates. We evaluated all material events subsequent to the date of these consolidated financial statements. Reclassifications Certain reclassifications were made to 2014 and 2015 financial information to conform with 2016 presentation.</t>
  </si>
  <si>
    <t>SUMMARY OF SIGNIFICANT ACCOUNTING POLICIES</t>
  </si>
  <si>
    <t>Accounting Policies [Abstract]</t>
  </si>
  <si>
    <t xml:space="preserve">SUMMARY OF SIGNIFICANT ACCOUNTING POLICIES Recently Adopted Accounting Standards In October 2016, the Financial Accounting Standards Board ("FASB") issued Accounting Standards Update ("ASU") 2016-17, “ Consolidation (Topic 810). ” This update changes how a reporting entity evaluates consolidation, including whether an entity is considered a variable interest entity, determination of the primary beneficiary and how related parties are considered in the analysis. We adopted this guidance effective January 1, 2017. The adoption of this guidance did not have a material effect on our consolidated results of operations, financial condition or cash flows. In March 2016, the FASB issued ASU 2016-09, " Compensation—Stock Compensation (Topic 718), " which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would have been effective for us beginning January 1, 2017, with early adoption permitted. We elected to early adopt the new guidance in the second quarter of fiscal year 2016 which requires us to reflect any adjustments as of January 1, 2016, the beginning of the annual period that includes the interim period of adoption. The primary effect of adoption was the recognition of excess tax benefits in our provision for income taxes rather than paid-in capital for all periods in fiscal year 2016. The ASU amendments related to the minimum statutory withholding tax requirements had no effect to retained earnings as of January 1, 2016, where the cumulative effect of these changes is required to be recorded. We have elected to continue to estimate forfeitures expected to occur to determine the amount of compensation cost to be recognized in each period. We elected to apply the presentation requirements for cash flows related to excess tax benefits prospectively as of January 1, 2016. The presentation requirements for cash flows related to employee taxes paid for withheld shares had no effect to any of the periods presented in our consolidated cash flows statements since such cash flows have historically been presented as a financing activity. Adoption of the new standard resulted in the recognition of excess tax benefits in our provision for income taxes rather than paid-in capital of $2.2 million for the year ended December 31, 2016 and affected our previously reported first quarter of 2016 results as follows: For the Three Months Ended March 31, 2016 As reported As adjusted Income Statement: (in millions, except per share data) Income tax expense $ 51.8 $ 51.1 Net income $ 37.1 $ 37.8 Basic earnings per share $ 0.84 $ 0.86 Diluted earnings per share $ 0.83 $ 0.85 Cash Flow Statement: Net cash used in operating activities $ (112.1 ) $ (111.4 ) Net cash provided by financing activities $ 88.3 $ 87.6 March 31, 2016 As reported As adjusted Balance Sheet: (in millions) Paid-in capital $ 520.1 $ 519.4 Retained Earnings $ 1,248.8 $ 1,249.5 In November 2015, the FASB issued ASU 2015-17, " Income Taxes (Topic 740): Balance Sheet Classification of Deferred Taxes. " ASU 2015-17 requires an entity to classify all deferred tax assets and liabilities as noncurrent. We adopted this standard effective January 1, 2016 and applied it retrospectively to all prior periods. Accordingly, amounts for deferred income tax assets of $34.8 million previously recorded as current are reflected as a reduction to deferred income tax liabilities recorded as noncurrent in the accompanying consolidated balance sheet as of December 31, 2015. These reclassifications did not affect results of operations or stockholders' equity, as previously reported. In September 2015, the FASB issued ASU 2015-16, " Business Combinations (Topic 805): Simplifying the Accounting for Measurement-Period Adjustments. "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We adopted this standard effective January 1, 2016. The adoption of this guidance did not have a material effect on our consolidated results of operations, financial position or cash flows. In May 2015, the FASB issued ASU 2015-09, " Financial Services - Insurance (Topic 944): Disclosures about Short-Duration Contracts ", which addresses enhanced disclosure requirements for short-duration insurance contracts. The disclosures required by this update are aimed at providing users of financial statements with more transparent information about an insurance entity’s initial claim estimates and subsequent adjustments to those estimates, methodologies and judgments in estimating claims, as well as the timing, frequency and severity of claims. We adopted this standard effective December 31, 2016. The adoption of this standard did not affect our consolidated results of operations, financial position or cash flows. In April 2015, the FASB issued ASU 2015-03, " Interest - Imputation of Interest (Subtopic 835-30) - Simplifying the Presentation of Debt Issuance Costs, " to simplify the presentation of debt issuance costs by requiring debt issuance costs to be presented as a deduction from the corresponding debt liability. In August 2015, the FASB issued ASU 2015-15, " Presentation and Subsequent Measurement of Debt Issuance Costs Associated with Line-of Credit Arrangements. " ASU 2015-15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these standards effective January 1, 2016 and applied it retrospectively to all prior periods. These reclassifications did not have a material effect on our consolidated results of operations, financial position or cash flows. Recently Issued Accounting Standards In January 2017, the FASB issued ASU 2017-01, “ Business Combinations (Topic 805): Clarifying the Definition of a Business. ” The amendments in this update provide guidance to assist entities with evaluating when a group of transferred assets and activities (collective referred to as a "set") is a business. This new guidance provides for a "screen", which requires a determination that when substantially all of the fair value of the gross assets acquired (or disposed of) is concentrated in a single identifiable asset or a group of similar identifiable assets, the set is not a business. If the screen's threshold is not met, a set cannot be considered a business unless it includes an input and a substantive process that together significantly contribute to the ability to create output, eliminating the evaluation of whether a market participant could replace missing elements. This guidance is effective for public entities for interim and annual periods beginning after December 15, 2017. Early adoption is permitted. We are currently assessing the effect this guidance will have on our consolidated financial statements. In November 2016, the FASB issued ASU 2016-18, “ Statement of Cash Flows (Topic 230) Restricted Cash; a consensus of the FASB Emerging Issues Task Force. ” This update requires entities to reconcile, on the statement of cash flows, changes in the total of cash, cash equivalents, and amounts generally described as restricted cash or restricted cash equivalents. This guidance is effective for public entities for interim and annual periods beginning after December 15, 2017, and will be applied retrospectively. Early adoption is permitted. We are currently assessing the effect this guidance will have on our consolidated financial statements. In August 2016, the FASB issued ASU 2016-15, " Statement of Cash Flows Classification of Certain Cash Receipts and Cash Payments (Topic 230) ." This update targets eight specific areas to clarify how these cash receipts and cash payments are presented and classified in the statement of cash flows. This guidance is effective for public entities for interim and annual periods beginning after December 15, 2017, with early adoption permitted. We do not believe this guidance will have a material effect on our consolidated financial statements. In June 2016, the FASB issued ASU 2016-13, " Financial Instruments – Credit Losses (Topic 326),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financial statements. In March 2016, the FASB issued ASU 2016-07, " Simplifying the Transition to the Equity Method of Accounting, " which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should be applied prospectively for investments that qualify for the equity method of accounting after the effective date. We adopted this guidance effective January 1, 2017. The adoption of this guidance did not have a material effect on our consolidated results of operations, financial position or cash flow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This guidance is effective for public companies for fiscal years beginning after December 15, 2018, including interim periods within those fiscal years. Early adoption is permitted. We are currently assessing the effect this guidance will have on our consolidated financial statements. In January 2016, the FASB issued ASU 2016-01, " Financial Instrument - Overall (Subtopic 825-10): Recognition and Measurement of Financial Assets and Financial Liabilities, " which requires entities to measure equity securities that are not consolidated or accounted for under the equity method at fair value through net income. This amendment also simplifies the impairment test of equity investments without readily determinable fair values. This guidance is effective for public companies for fiscal years beginning after December 15, 2017, including interim periods within those fiscal years. Early adoption is permitted in certain circumstances. We are currently assessing the effect this guidance will have on our consolidated financial statements. In May 2014, the FASB issued ASU 2014-09, " Revenue from Contracts with Customers (Topic 606). "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In August 2015, the FASB issued ASU 2015-14, " Revenue from Contracts with Customers (Topic 606): Deferral of the Effective Date " , which deferred the effective dates of ASU 2014-09 by one year. As such, the standard becomes effective for annual and interim reporting periods beginning after December 15, 2017. Early adoption at the original effective date, interim and annual periods beginning after December 15, 2016 will be permitted. We are currently evaluating the effect of the new revenue recognition principle. Premium Revenue Recognition and Premiums Receivable We earn premium revenue through our participation in Medicaid, Medicaid-related and Medicare programs. Our Medicaid contracts with state agencies generally are multi-year contracts subject to annual renewal provisions, while our Medicare contracts with CMS renew annually. Our Medicare and Medicaid contracts establish fixed, monthly premium rates per member ("PMPM"), which are generally determined at the beginning of each new contract renewal period; however, premiums may be adjusted by CMS and state agencies throughout the terms of the contracts in certain cases. Premium rate changes are recognized in the period the change becomes effective, when the effect of the change in the rate is reasonably estimable, and collection is assured. Our contracts also have additional provisions as described in the sections below. We recognize premium revenue in the period in which we are obligated to provide services to our members. We are generally paid by CMS and state agencies in the month in which we provide services. On a monthly basis, we bill members for any premiums for which they are responsible according to their respective plan. We record premiums earned but not received as premiums receivable and record premiums received in advance of the period of service as unearned premiums in the consolidated balance sheets. Unearned premiums are recognized as revenue when we provide the related services. Member premiums are recognized as revenue in the period of service. We estimate, on an on-going basis, the amount of members' billings that may not be collectible based on our evaluation of historical trends. An allowance is established for the estimated amount that may not be collectible. In addition, we routinely monitor the collectability of specific premiums receivable from CMS and state agencies, including Medicaid receivables for obstetric deliveries and newborns and net receivables for member retroactivity and reduce revenue and premiums receivable by the amount we estimate may not be collectible. We reported premiums receivable net of an allowance for uncollectible premiums receivable of $22.7 million and $19.9 million at December 31, 2016 and 2015 , respectively. Historically, the provision for uncollectible premiums for member premiums receivable has not been material relative to consolidated premium revenue. Premium payments are based upon eligibility lists produced by CMS and state agencies. We verify these lists to determine whether we have been paid for the correct premium category and program. From time to time, CMS and state agencies require us to reimburse them for premiums that we received for individuals who were subsequently determined by us, or by CMS or state agencies, to be ineligible for any government-sponsored program or to belong to a plan other than ours. Additionally, the verification of membership may result in additional premiums due to us from CMS and state agencies for individuals who were subsequently determined to belong to our plan for periods in which we received no premium for those members. We estimate the amount of outstanding retroactivity adjustments and adjust premium revenue based on historical trends, premiums billed, the volume of member and contract renewal activity and other information. We record amounts receivable in premiums receivable, net and amounts payable in other accrued expenses and liabilities in the consolidated balance sheets. Supplemental Medicaid Premiums We earn supplemental premium payments for eligible obstetric deliveries and newborns of our Medicaid members in Arizona, Florida, Georgia, Illinois, Missouri, New Jersey, New York and South Carolina. Effective January 1, 2017, we are also eligible to receive these supplemental premiums in Nebraska. Each state Medicaid contract specifies how and when these supplemental payments are earned and paid. We also earn supplemental Medicaid premium payments in some states for high cost drugs and other eligible services. We recognize supplemental premium revenue in the period we provide related services to our members. For the years ended December 31, 2016 , 2015 , and 2014 we recognized approximately $238.7 million , $269.1 million and $278.4 million , respectively, of supplemental Medicaid premium revenue. Medicaid Risk-Adjusted Premiums 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or semi-annually on a retrospective basis. We recognize periodic changes to risk-adjusted premiums as revenue when the amounts are determinable and collection is reasonably assured. Medicaid ACA Industry Fee Reimbursement The Patient Protection and Affordable Care Act, as amended by the Health Care and Education Reconciliation Act of 2010 (the "ACA"), imposed certain new taxes and fees, including an annual premium-based health insurance industry assessment (the "ACA industry fee") on health insurers, which began in 2014. We received amendments, written agreements or other documentation from all our state Medicaid customers, that commit them to reimburse us for the portion of the ACA industry fee attributable to our Medicaid plans, including its non-deductibility for income tax purposes. Consequently, we recognized $244.9 million , $219.2 million and $124.6 million of reimbursement for the ACA industry fee as premium revenue for the years ended December 31, 2016, 2015 and 2014, respectively. Medicare Risk-Adjusted Premiums CMS provides risk-adjusted payments for MA Plans and PDPs based on the demographics and health severity of enrollees. The risk-adjusted premiums we receive are based on claims and encounter data that we submit to CMS within prescribed deadlines. We develop our estimates for risk-adjusted premiums utilizing historical experience, or other data, and predictive models as sufficient member risk score data becomes available over the course of each CMS plan year. We recognize periodic changes to risk-adjusted premiums as revenue when the amounts are determinable and collection is reasonably assured, which is possible as additional diagnosis code information is reported to CMS, when the ultimate adjustment settlements are received from CMS, or we receive notification of such settlement amounts. CMS adjusts premiums on two separate occasions on a retrospective basis. The first retrospective adjustment for a given plan year generally occurs during the third quarter of that year. This initial settlement represents the update of risk scores for the current plan year based on the severity of claims incurred in the prior plan year. CMS then issues a final retrospective risk adjusted premium settlement for that plan year in the following year. Historically, we have not experienced significant differences between our estimates and amounts ultimately received. The data provided to CMS to determine members' risk scores is subject to audit by CMS even after the annual settlements occur. An audit may result in the refund of premiums to CMS. While our experience to date has not resulted in a material refund, future refunds could materially reduce premium revenue in the year in which CMS determines a refund is required and could be material to our results of operations, financial position and cash flows. Premiums receivable in the accompanying consolidated balance sheets include risk-adjusted premiums receivable of $99.0 million and $209.2 million as of December 31, 2016 and 2015 , respectively. Minimum Medical Expense and Risk Corridor Provisions We may be required to refund certain premium revenue to state agencies and CMS under various contractual and plan arrangements. We estimate the effect of the following arrangements on a monthly basis and reflect any adjustments to premium revenues in current operations. We report the estimated net amounts due to state agencies and CMS in other payables to government partners in the consolidated balance sheets. Certain of our Medicaid contracts require us to expend a minimum percentage of premiums on eligible medical benefits expense. To the extent that we expend less than the minimum percentage of the premiums on eligible medical benefits, we are required to refund to the state all or some portion of the difference between the minimum and our actual allowable medical benefits expense. We estimate the amounts due to the state agencies as a return of premium based on the terms of our contracts with the applicable state agency. Historically, we have not experienced material differences between our recorded estimates and the subsequent state agencies settlement amounts. Our MA and PDP premiums are subject to risk sharing through the CMS Medicare Part D risk corridor provisions. The risk corridor calculation compares our actual experience to the target amount of prescription drug costs, limited to costs under the standard coverage as defined by CMS, less rebates included in our submitted plan year bid. We receive additional premium from CMS if our actual experience is more than 5% above the target amount. We refund premiums to CMS if our actual experience is more than 5% below the target amount. Based on the risk corridor provision and PDP activity-to-date, an estimated risk-sharing receivable or payable is recorded as an adjustment to premium revenue. After the close of the annual plan year, CMS performs the risk corridor calculation and any differences are settled between CMS and our plans. Historically, we have not experienced material differences between the subsequent CMS settlement amount and our recorded estimates. Beginning in 2014, the ACA required the establishment of a minimum medical loss ratio (“MLR”) for MA plans and Part D plans, requiring them to spend not less than 85% of premiums on medical benefits. The rules implementing the minimum MLR impose financial and other penalties for failing to achieve the minimum MLR, including requirements to refund to CMS shortfalls in amounts spent on medical benefits and termination of a plan’s MA contract for prolonged failure to achieve the minimum MLR. MLR is determined by adding a plan’s spending for clinical services, prescription drugs and other direct patient benefits, plus its total spending on quality improvement activities and dividing the total by earned premiums (after subtracting specific identified taxes and other fees). These provisions did not have a material effect to our results of operations in 2016, 2015 or 2014. A summary of other net payables to government partners is as follows (in millions): As of December 31, 2016 2015 Liability to states under Medicaid minimum medical expense provisions $ (105.9 ) $ (32.9 ) Liability to CMS under risk corridor provision (190.5 ) (136.8 ) Liability to CMS under MA/PDP minimum MLR provisions of the ACA (0.3 ) (3.0 ) Net payables payables to government partners (1) $ (296.7 ) $ (172.7 ) (1) The components of net payables to government partners are classified in the consolidated balance sheets as $6.5 million and $303.2 million in current assets and current liabilities, respectively, as of December 31, 2016, and $172.7 million in current liabilities as of December 31, 2015. Medicare Part D Subsidies For qualifying low income PDP members, CMS pays for some, or all, of the member's monthly premium. We receive certain Part D prospective subsidy payments from CMS for our MA and PDP members as a fixed monthly per member amount, based on the estimated costs of providing prescription drug benefits over the plan year, as reflected in our bids. Approximately nine to ten months subsequent to the end of the plan year, or later in the case of the coverage gap discount subsidy, a settlement payment is made between CMS and our plans based on the difference between the prospective payments and actual claims experience. The subsidy components under Part D are described below. Low-Income Cost Sharing Subsidy ("LICS") -For qualifying low income members, CMS reimburses us for all or a portion of the low income member's deductible, coinsurance and co-payment amounts above the out-of-pocket threshold. Catastrophic Reinsurance Subsidy -CMS reimburses plans for 80% of the drug costs after a member reaches his or her out-of-pocket catastrophic threshold through a catastrophic reinsurance subsidy. Coverage Gap Discount Subsidy ("CGDS") -CMS provides monthly prospective payments for pharmaceutical manufacturer discounts made available to members. Catastrophic reinsurance subsidies and the LICS represent cost reimbursements under the Medicare Part D program. We are fully reimbursed by CMS for costs incurred for these contract elements and, accordingly, there is no insurance risk to us. Therefore, amounts received for these subsidies are not considered premium revenue, and are reported, net of the subsidy benefits paid, as Funds receivable/held for the benefit of members in the consolidated balance sheets. The receipts and payments between us and CMS are presented on a net basis as financing activity in our consolidated statements of cash flows since we are essentially administering and paying the benefit subsidies on behalf of CMS. Historically, the settlement payments between us and CMS have not been materially different from our estimates. Growth in our PDP and MA membership and high drug unit costs in 2014 resulted in higher benefit payments made on behalf of CMS compared with our bids and compared with prior years, as well as an increase in the CMS risk corridor receivable. Based on our experience in 2014, our 2015 PDP and MA bids reflected significantly higher estimates for cash outflows for the government's responsibility of the Part D benefit plan design, particularly for the catastrophic reinsurance subsidy. However, the level of subsidy payments we made on behalf of CMS compared with our 2015 bids was still significant due to the composition of our 2015 PDP membership, which reflected a higher number of dual-eligible members relative to our overall membership. In November 2016, we received a $556.3 million settlement payment from CMS primarily relating to the LICS and catastrophic reinsurance cost reimbursements for the 2015 Part D plan year, which resulted in a meaningful reduction in our CMS Part D receivable included in our funds receivable for the benefit of members balance. CGDS advance payments are recorded within Funds receivable/held for the benefit of members in the consolidated balance sheets. Receivables are set up for manufacturer-invoiced amounts. Manufacturer payments reduce the receivable as payments are received. After the end of the contract year, during the Medicare Part D Payment reconciliation process for the CGD, CMS will perform a cost-based reconciliation to ensure the Medicare Part D sponsor is paid for gap discounts advanced at the point of sale, based on accepted prescription drug event data. Funds (payable) receivable for the benefit of members, net consisted of the following (in millions): As of December 31, 2016 2015 Low-income cost sharing subsidy $ 47.8 $ 288.7 Catastrophic reinsurance subsidy (418.1 ) 267.7 Coverage gap discount subsidy 12.6 21.2 Funds (payable) receivable for the benefit of members (1) $ (357.7 ) $ 577.6 (1) The components of net funds (payable) receivable for the benefit of members are classified in the consolidated balance sheets as $32.6 million and $390.3 million in current assets and current liabilities, respectively, as of December 31, 2016, and $577.6 million in current assets as of December 31, 2015. Medical Benefits Expense and Medical Benefits Payable The cost of medical benefits is recognized in the period in which services are provided and includes an estimate of the cost of medical benefits incurred but not reported ("IBNR"). Medical benefits expense includes direct medical expenses and certain medically-related administrative costs. Direct medical expenses include amounts paid or payable to hospitals, physicians, pharmacy benefit managers and providers of ancillary services. Recorded direct medical expenses are reduced by the amount of pharmacy rebates earned, which are estimated based on historical utilization of specific pharmaceuticals, current utilization and contract terms. Pharmacy rebates earned but not yet received from pharmaceutical manufacturers are included in pharmacy rebates receivable in the accompanying consolidated balance sheets. Direct medical expenses may also include reserves for estimated referral claims related to health care providers under contract with us who are financially troubled or insolvent and who may not be able to honor their obligations for the costs of medical services provided by other providers. In these instances, we may be required to honor these obligations for legal or business reasons. Based on our current assessment of providers under contract with us, such losses have not been and are not expected to be significant. Also included in direct medical expense are our estimates for provider settlements due to clarification of contract terms, out-of-network reimbursement, claims payment differences and amounts due to contracted providers under risk-sharing arrangements. Consistent with the criteria specified and defined in guidance issued by the Department of Health and Human Services ("HHS") for costs that qualify to be reported as medical benefits under the minimum MLR provision of the ACA, we record certain medically-related administrative costs such as preventive health and wellness, care management, and other quality improvement costs, as medical benefits expense. All other medically-related administrative costs, such as utilization review services, network and provider credentialing and claims handling costs, are recorded in selling, general, and administrative expense. Medical benefits payable represents </t>
  </si>
  <si>
    <t>ACQUISITIONS AND DIVESTITURES</t>
  </si>
  <si>
    <t>Business Combinations [Abstract]</t>
  </si>
  <si>
    <t>ACQUISITIONS AND DIVESTITURES Pending Acquisitions In December 2016, we entered into a definitive agreement to acquire certain assets, including Medicaid membership and certain provider contracts, from Phoenix Health Plan ("PHP"), a wholly owned managed care subsidiary of Tenet Healthcare. PHP provides health benefits primarily to more than 50,000 Medicaid beneficiaries in Maricopa County, Arizona. The transaction is expected to close by the second quarter of 2017, pending regulatory approvals and the satisfaction of other customary closing conditions. The transaction is expected to be funded with available cash on hand. In November 2016, we entered into an agreement with Universal American Corp. ("UAM"), to acquire all of the outstanding stock of UAM in an all cash transaction valued at approximately $800.0 million . As of September 30, 2016, UAM served approximately 69,000 MA members in Texas and approximately 45,000 members in the northeast, primarily New York. In addition, UAM partnered with Accountable Care Organizations in 11 states as of September 30, 2016, six of which were in WellCare MA markets. The transaction is expected to be funded with available cash on hand and to close by the second quarter of 2017, pending regulatory approvals and the satisfaction of other customary closing conditions. Care1st Arizona Acquisition On December 31, 2016, we completed the acquisition of Care1st Health Plan Arizona, Inc. and One Care by Care1st Health Plan of Arizona, Inc. (together, “Care1st Arizona”), from Care1st Health Plan, an affiliate of Blue Shield of California. The purchase price was approximately $163.8 million , inclusive of statutory capital and subject to certain adjustments. Care1st Arizona provides Medicaid and Medicare benefits to approximately 117,000 and 2,000 beneficiaries, respectively, in Maricopa and Pima counties, Arizona’s largest geographic service areas. Due to the timing of the acquisition date, we have performed limited valuation procedures, and the valuation of assets and liabilities assumed and recorded are subject to change. Any necessary adjustments from our preliminary estimates will be finalized within one year from the date of acquisition. Measurement period adjustments will be recorded in the period in which they are determined, as if they had been completed at the acquisition date. The following table summarizes the preliminary allocation of the purchase price to assets acquired and liabilities assumed at the acquisition date. Cash and cash equivalents $ 121.6 Prepaid expenses and other current assets, net 16.5 Property, equipment and capitalized software, net 1.5 Goodwill (1) 102.7 Restricted investments 32.5 Deferred tax asset 1.4 Estimated total assets acquired $ 276.2 Medical benefits payable $ (37.3 ) Unearned premiums (2.2 ) Accrued payable and accrued expenses (12.2 ) Other payables to government partners (60.7 ) Estimated fair value of liabilities assumed $ (112.4 ) Estimated fair value of net assets acquired $ 163.8 (1) We recorded $102.7 million of goodwill for the excess of the purchase price over the preliminary fair value of net assets as of the acquisition date. The goodwill is not deductible for income tax purposes. The assignment of goodwill to our respective segments has not been completed at this time. Due to the timing of the acquisition date, we have not completed our valuation of the acquired intangible assets; therefore the value of these assets, net of the associated deferred tax liability, is currently included within goodwill in our consolidated balance sheet as of December 31, 2016. We preliminarily expect the acquired intangible assets to include membership, provider contracts, and trade names. Given that the transaction was completed on December 31, 2016, Care1st Arizona's 2016 results of operations were not significant to our consolidated statement of comprehensive income for the year ended December 31, 2016. Advicare Acquisition In June 2016, we completed the acquisition of certain assets of Advicare Corp. ("Advicare"), a managed care organization that provides Medicaid benefits in South Carolina. The acquired assets primarily relate to members who were transferred to our Medicaid plan in South Carolina, as well as certain provider agreements. Based on the preliminary purchase price allocation, we allocated $4.7 million of the purchase price to identified intangible assets and recorded the excess of purchase price over the aggregate fair value of net assets acquired of $26.6 million as goodwill. The recorded goodwill and other intangible assets related to the Advicare acquisition are deductible for income tax purposes. It is possible that further adjustments could be made to the purchase price and allocations depending on the resolution of certain matters related to the purchase price, although we are unable to estimate the effect at this time. Healthfirst NJ Acquisition On July 1, 2014, our New Jersey subsidiary completed the acquisition of Medicaid assets from Healthfirst Health Plan of New Jersey, Inc. ("Healthfirst NJ"). The acquired assets primarily relate to approximately 42,000 Healthfirst NJ Medicaid members who were transferred to our Medicaid plan in New Jersey, as well as certain provider agreements. Based on the final purchase price allocation, we allocated $10.8 million of the purchase price to identified intangible assets and recorded the excess of purchase price over the aggregate fair value of the net assets acquired of $16.2 million as goodwill. The recorded goodwill and other intangible assets related to the Healthfirst NJ acquisition are deductible for income tax purposes. Windsor Acquisition On January 1, 2014, we acquired all of the outstanding stock of Windsor Health Group, Inc. ("Windsor") from Munich Health North America, Inc., a part of Munich Re Group ("Munich"). We included the results of Windsor's operations from the date of acquisition in our consolidated financial statements. Based on the final purchase price allocation, we allocated $195.3 million of the purchase price to identifiable tangible net assets and $54.3 million of the purchase price to identifiable intangible assets, which had a weighted average amortization period of 11.5 years . We paid $17.2 million associated with the final purchase price settlement during 2015. The fair value of the net tangible and intangible assets that we acquired exceeded the total consideration paid to the seller by $29.5 million , which was recognized as a bargain purchase gain for the year ended December 31, 2014. After consideration of all relevant factors, we concluded that the excess fair value constituted a bargain purchase gain in accordance with accounting rules related to business combinations. Sterling Life Insurance Company Divestiture On July 1, 2015, we completed the divestiture of Sterling Life Insurance Company ("Sterling"), our Medicare Supplement business that we acquired as part of the Windsor transaction. The transaction did not have a material effect on our results of operations, financial position or cash flows.</t>
  </si>
  <si>
    <t>SEGMENT REPORTING</t>
  </si>
  <si>
    <t>Segment Reporting [Abstract]</t>
  </si>
  <si>
    <t>SEGMENT REPORTING On a regular basis, we evaluate discrete financial information and assess the performance of our three reportable segments, Medicaid Health Plans, Medicare Health Plans and Medicare PDPs, to determine the most appropriate use and allocation of Company resources. Medicaid Health Plans Our Medicaid Health Plans segment includes plans for beneficiaries of Temporary Assistance for Needy Families ("TANF"), Supplemental Security Income ("SSI"), Aged Blind and Disabled ("ABD") and other state-based programs that are not part of the Medicaid program, such as Children's Health Insurance Program ("CHIP") and Managed Long-Term Care ("MLTC") programs, including long-term services and supports. TANF generally provides assistance to low-income families with children. ABD and SSI generally provide assistance to low-income aged, blind or disabled individuals. CHIP programs provide assistance to qualifying families who are not eligible for Medicaid because their income exceeds the applicable income thresholds. The MLTC program is designed to help people with chronic illnesses or who have disabilities and need health and long-term care services, such as home care or adult day care, to enable them to stay in their homes and communities as long as possible. Our Medicaid operations in certain states individually account for 10% or more of our consolidated premium revenue. Those states and the respective Medicaid premium revenue as a percentage of total consolidated premium revenue are as follows: For the Years Ended December 31, 2016 2015 2014 Kentucky 18% 19% 18% Florida 18% 17% 14% Georgia 11% 12% 13% In December 2016, we entered into a contract amendment with the Kentucky Department of Medicaid Services that renewed our participation in the Kentucky Medicaid program through June 30, 2017, and included three additional one -year renewal periods upon mutual agreement. In February 2014, we executed a contract with the Florida Agency for Health Care Administration ("AHCA") pursuant to which our Staywell Health Plan participates in eight out of the state's 11 regions under the Managed Medical Assistance Program ("MMA"), which was fully implemented as of August 2014. The contract expires on December 31, 2018. In 2016, the Georgia Department of Community Health (“Georgia DCH”) extended our current Georgia Medicaid contract through June 30, 2017, through the addition of two six -month renewal periods. We have entered a new contract with Georgia DCH and anticipate services under that contract would commence on July 1, 2017, with an initial one -year term and four additional one -year renewal options at Georgia DCH's discretion. The new contract is subject to approval by CMS. Medicare Health Plan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As a result of the Windsor acquisition completed on January 1, 2014, we began offering Medicare Supplement products. Accordingly, we included results for Medicare Supplement operations together with our MA plans within the Medicare Health Plans segment through June 30, 2015. On July 1, 2015, we completed the sale of our Medicare Supplement business through the Sterling divestiture. The operations of our Medicare Supplement business were not material to overall segment results. Medicare PDPs 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 Summary of Financial Information We allocate goodwill and other intangible assets, as well as the ACA industry fee, to our reportable segments. We do not allocate to our reportable segments any other assets and liabilities, investment and other income, selling, general and administrative expenses, depreciation and amortization, or interest expense to our reportable segments. The Company's decision makers primarily use premium revenue, medical benefits expense and gross margin to evaluate the performance of our reportable segments. A summary of financial information for our reportable operating segments through the gross margin level and a reconciliation to income from operations is presented in the tables below. For the Years Ended December 31, 2016 2015 2014 Premium revenue: Medicaid Health Plans $ 9,499.3 $ 9,074.3 $ 7,773.9 Medicare Health Plans 3,876.6 3,898.8 3,963.2 Medicare PDPs 845.0 901.7 1,178.4 Total premium revenue 14,220.9 13,874.8 12,915.5 Medical benefits expense: Medicaid Health Plans 8,188.5 7,866.8 6,853.1 Medicare Health Plans 3,278.5 3,401.7 3,506.9 Medicare PDPs 622.4 710.0 1,095.2 Total medical benefits expense 12,089.4 11,978.5 11,455.2 ACA industry fee expense: Medicaid Health Plans 148.0 135.1 81.6 Medicare Health Plans 64.2 68.7 44.7 Medicare PDPs 16.2 23.5 11.4 Total ACA industry fee expense 228.4 227.3 137.7 Gross margin: Medicaid Health Plans 1,162.8 1,072.4 839.2 Medicare Health Plans 533.9 428.4 411.6 Medicare PDPs 206.4 168.2 71.8 Total gross margin 1,903.1 1,669.0 1,322.6 Investment and other income 16.2 15.4 44.4 Other expenses (1) (1,389.8 ) (1,348.3 ) (1,218.7 ) Income from operations $ 529.5 $ 336.1 $ 148.3 (1) Other expenses includes selling, general and administrative expenses, Medicaid Premium taxes, depreciation and amortization, interest and impairment and other charges. Other expenses, net for 2015 also includes the gain on the Sterling divestiture.</t>
  </si>
  <si>
    <t>EARNINGS PER COMMON SHARE</t>
  </si>
  <si>
    <t>Earnings Per Share [Abstract]</t>
  </si>
  <si>
    <t xml:space="preserve">EARNINGS PER COMMON SHARE We compute basic earnings per common share on the basis of the weighted-average number of unrestricted common shares outstanding. We compute diluted earnings per common share on the basis of the weighted-average number of unrestricted common shares outstanding plus the dilutive effect of our stock-based compensation awards using the treasury stock method. We calculated weighted-average common shares outstanding — diluted as follows: For the Years Ended December 31, 2016 2015 2014 Weighted-average common shares outstanding — basic 44,248,778 44,057,579 43,864,367 Dilutive effect of outstanding stock-based compensation awards 370,811 333,453 299,234 Weighted-average common shares outstanding — diluted 44,619,589 44,391,032 44,163,601 Anti-dilutive stock-based compensation awards excluded from computation 14,867 65,839 30,217 </t>
  </si>
  <si>
    <t>INVESTMENTS</t>
  </si>
  <si>
    <t>Investments, Debt and Equity Securities [Abstract]</t>
  </si>
  <si>
    <t>INVESTMENTS The Company considers all of its investments as available-for-sale securities. The amortized cost, gross unrealized gains or losses and estimated fair value of short-term and long-term investments by security type are summarized in the following tables. Amortized Gross Gross Estimated December 31, 2016 Auction rate securities $ 13.8 $ — $ (1.4 ) $ 12.4 Corporate debt and other securities 70.5 — — 70.5 Money market funds 52.8 — — 52.8 Municipal securities 39.9 0.1 (0.1 ) 39.9 U.S. government securities 1.0 — — 1.0 Variable rate bond fund 5.0 — (0.1 ) 4.9 Total $ 183.0 $ 0.1 $ (1.6 ) $ 181.5 December 31, 2015 Auction rate securities $ 34.0 $ — $ (2.3 ) $ 31.7 Corporate debt and other securities 121.4 — (0.4 ) 121.0 Money market funds 45.9 — — 45.9 Municipal securities 46.0 0.4 (0.1 ) 46.3 U.S. government securities 7.1 — — 7.1 Variable rate bond fund 85.1 — (0.9 ) 84.2 Total $ 339.5 $ 0.4 $ (3.7 ) $ 336.2 Contractual maturities of long-term available-for-sale investments at December 31, 2016 are as follows: Total Within 1 Through 5 5 Through 10 Thereafter Auction rate securities $ 12.4 $ — $ — $ — $ 12.4 Corporate debt and other securities 70.5 51.8 18.7 — — Money market funds 52.8 52.8 — — — Municipal securities 39.9 13.7 19.6 6.6 — U.S. government securities 1.0 1.0 — — — Variable rate bond fund 4.9 4.9 — — — Total $ 181.5 $ 124.2 $ 38.3 $ 6.6 $ 12.4 Actual maturities may differ from contractual maturities due to the exercise of pre-payment options. Excluding investments in U.S. government securities, we are not exposed to any significant concentration of credit risk in our fixed maturities portfolio. Our long-term investments include $12.4 million estimated fair value of municipal note securities with an auction reset feature ("auction rate securities"), which have been in an unrealized loss position for more than twelve months. As of December 31, 2016, one auction rate security with an aggregate par value of $2.2 million has an investment grade security credit rating and one auction rate security with a par value of $11.6 million has a credit rating below investment grade. Our auction rate securities are covered by government guarantees or municipal bond insurance and we have the ability and intent to hold these securities until maturity or market stability is restored. Accordingly, although we do not believe our auction rate securities are impaired and we have not recorded an other-than-temporary impairment as of December 31, 2016 , it could take until the final maturity of the underlying securities to realize our investments' recorded value. In October 2016, $20.1 million of our auction rate securities, which had an estimated fair value of $18.8 million as of December 31, 2015, were redeemed by the issuer at par value. During the years ended December 31, 2016 , 2015 , and 2014 , we sold available-for-sale investments totaling $142.2 million , $64.6 million and $151.9 million , respectively. Realized gains and losses resulting from these sales were not material for any of these years. Additionally, we did not realize any OTTI for any of these years.</t>
  </si>
  <si>
    <t>RESTRICTED INVESTMENTS</t>
  </si>
  <si>
    <t>Restricted Investments Note [Abstract]</t>
  </si>
  <si>
    <t>RESTRICTED INVESTMENTS The amortized cost, gross unrealized gains, gross unrealized losses and fair value of our restricted cash and investment securities are as follows: Amortized Gross Gross Estimated December 31, 2016 Cash $ 92.1 $ — $ — $ 92.1 Certificates of deposit 0.2 — — 0.2 Money market funds 67.8 — — 67.8 U.S. government securities 74.3 — (0.1 ) 74.2 Total $ 234.4 $ — $ (0.1 ) $ 234.3 December 31, 2015 Cash $ 3.2 $ — $ — $ 3.2 Certificates of deposit 1.1 — — 1.1 Money market funds 67.5 — — 67.5 U.S. government securities 124.3 — (0.1 ) 124.2 Total $ 196.1 $ — $ (0.1 ) $ 196.0 Realized gains or losses related to sales and redemptions of restricted investments were not material for the years ended December 31, 2016 , 2015 , or 2014 .</t>
  </si>
  <si>
    <t>PROPERTY, EQUIPMENT AND CAPITALIZED SOFTWARE</t>
  </si>
  <si>
    <t>Property, Plant and Equipment [Abstract]</t>
  </si>
  <si>
    <t>PROPERTY, EQUIPMENT AND CAPITALIZED SOFTWARE Property, equipment and capitalized software and related accumulated depreciation are as follows: December 31, 2016 2015 Leasehold improvements $ 30.1 $ 26.5 Computer equipment 110.6 96.7 Capitalized software 425.2 339.9 Furniture and equipment 32.7 28.8 598.6 491.9 Less accumulated depreciation (324.1 ) (247.1 ) Total property and equipment, net $ 274.5 $ 244.8 We recognized depreciation expense on property, equipment and capitalized software of $77.2 million , $62.0 million , and $46.8 million for the years ended December 31, 2016 , 2015 , and 2014 , respectively, including depreciation expense on capitalized software of $57.6 million , $43.7 million , and $30.4 million for the years ended December 31, 2016 , 2015 , and 2014 , respectively. The increase in expense reflects increased additions to capitalized software and computer equipment during 2015 and 2014 resulting from investments in our information technology infrastructure.</t>
  </si>
  <si>
    <t>GOODWILL AND OTHER INTANGIBLE ASSETS, NET</t>
  </si>
  <si>
    <t>Goodwill and Intangible Assets Disclosure [Abstract]</t>
  </si>
  <si>
    <t xml:space="preserve">GOODWILL AND OTHER INTANGIBLE ASSETS, NET A summary of changes in our goodwill by reportable segment is as follows for 2016 and 2015 : Medicaid Health Plans Medicare Health Plans Total Balance as of December 31, 2014 $ 152.8 $ 110.4 $ 263.2 Acquisitions and acquisition related adjustments — — — Balance as of December 31, 2015 (1) 152.8 110.4 263.2 Acquisitions and acquisition related adjustments (2) 129.3 — 129.3 Balance as of December 31, 2016 (1) (2) $ 282.1 $ 110.4 $ 392.5 (1) Cumulative impairment charges relating to goodwill were $78.3 million as of December 31, 2016 and 2015, which related to goodwill assigned to our Medicare Health Plans reporting unit which we impaired during 2008. (2) Medicaid Health Plans goodwill, as of December 31, 2016, includes approximately $102.7 million of goodwill resulting from our acquisition of Care1st Arizona effective on December 31, 2016. We anticipate that goodwill will be allocated to the Medicare Health Plans segment and/or certain other acquired intangible assets upon completion of our valuation procedures. Refer to Note 3 – Acquisitions and Divestitures for additional discussion of the Care1st Arizona acquisition. Other intangible assets as of December 31, 2016 and 2015 , and the related weighted-average amortization periods as of December 31, 2016 , are as follows: As of December 31, 2016 2015 Weighted Average Amortization Period (In Years) Gross Carrying Amount Accumulated Amortization Other Intangibles, Net Gross Carrying Amount Accumulated Amortization Other Intangibles, Net Provider networks 15.0 $ 8.4 $ (3.7 ) $ 4.7 $ 8.1 $ (3.3 ) $ 4.8 Licenses and permits 15.0 5.1 (3.6 ) 1.5 5.6 (3.6 ) 2.0 Trademarks and tradenames 15.0 11.4 (9.8 ) 1.6 11.4 (9.1 ) 2.3 Membership and state contracts 12.1 94.3 (29.8 ) 64.5 89.9 (21.7 ) 68.2 Other 6.3 4.2 (2.4 ) 1.8 4.2 (1.5 ) 2.7 Total other intangible assets (1) 12.5 $ 123.4 $ (49.3 ) $ 74.1 $ 119.2 $ (39.2 ) $ 80.0 (1) Our other intangible assets, net balance, and the projected amortization below, exclude any acquired intangible assets resulting from our Care1st Arizona acquisition, as we have not completed our valuation of these assets as of the date of this filing; therefore the value of these assets, net of the associated deferred tax liability, is currently included within goodwill in our consolidated balance sheet as of December 31, 2016. Refer to Note 3 – Acquisitions and Divestitures for additional discussion of the Care1st Arizona acquisition. We recorded amortization expense of $10.4 million , $10.6 million , and $13.1 million for the years ended December 31, 2016 , 2015 and 2014 , respectively. Amortization expense expected to be recognized during fiscal years subsequent to December 31, 2016 is as follows: Expected Amortization Expense 2017 $ 10.1 2018 9.4 2019 9.1 2020 8.9 2021 8.8 2022 and thereafter 27.8 Total (1) $ 74.1 </t>
  </si>
  <si>
    <t>DEBT</t>
  </si>
  <si>
    <t>Debt Disclosure [Abstract]</t>
  </si>
  <si>
    <t>DEBT The following table summarizes our outstanding debt obligations and their classification in the accompanying Consolidated Balance Sheets (in millions): December 31, 2016 December 31, 2015 Current portion of long-term debt: Term loan $ — $ 300.0 Debt issuance costs — (0.5 ) Total current portion of long-term debt $ — $ 299.5 Long-term debt: 5.75% Senior Notes, net of unamortized debt premium $ 909.6 $ 912.1 2016 Revolving Credit Facility 100.0 — Debt issuance costs (12.0 ) (12.5 ) Total long-term debt $ 997.6 $ 899.6 Total debt $ 997.6 $ 1,199.1 Senior Notes due 2020 In June 2015, we completed the offering and sale of $300.0 million aggregate principal amount of our 5.75% unsecured senior notes due 2020 (the "Senior Notes") pursuant to a reopening of our existing series of such notes. The offering was completed at an issue price of 104.50% , plus accrued interest, and resulted in a debt premium of $13.5 million , which is being amortized over the remaining term of the Senior Notes. Interest is payable on May 15 and November 15 of each year and is computed on the basis of a 360-day year comprised of twelve 30-day months. As of December 31, 2016, our outstanding Senior Notes totaled $909.6 million , including $9.6 million of unamortized debt premium, inclusive of our Senior Notes described above as well as $600.0 million aggregate principal amount issued in November 2013. The Senior Notes were issued under an indenture, dated as of November 14, 2013 (the “Base Indenture”), as supplemented by the First Supplemental Indenture, dated as of November 14, 2013 (the “First Supplemental Indenture” and, together with the Base Indenture, the “Indenture”) each between us and The Bank of New York Mellon Trust Company, N.A., as trustee. The indenture under which the notes were issued contains covenants that, among other things, limit our ability and the ability of our subsidiaries to: • incur additional indebtedness and issue preferred stock; • pay dividends or make other distributions; • make other restricted payments and investments; • sell assets, including capital stock of restricted subsidiaries; • create certain liens; • incur restrictions on the ability of restricted subsidiaries to pay dividends or make other payments, and in the case of the our subsidiaries, guarantee indebtedness; • engage in transactions with affiliates; • create unrestricted subsidiaries; and • merge or consolidate with other entities. Ranking and Optional Redemption The Senior Notes are senior obligations of our company and rank equally in right of payment with all of our other existing and future unsecured and unsubordinated indebtedness. In addition, the Senior Notes will be structurally subordinated to all indebtedness and other liabilities of our subsidiaries (unless our subsidiaries become guarantors of the Senior Notes). We may on any one or more occasions redeem all or part of the Senior Notes, at the redemption prices (expressed as percentages of principal amount) set forth below, if redeemed during the twelve-month period beginning on November 15 of the years indicated below, subject to the rights of holders of Senior Notes on the relevant record date to receive interest due on the relevant interest payment date: Period Redemption Price 2016 102.875 % 2017 101.438 % 2018 and thereafter 100 % The Senior Notes are classified as long-term debt in the Company’s Consolidated Balance Sheet at December 31, 2016 based on their November 2020 maturity date. 2016 Credit Agreement In January 2016, we entered into a senior unsecured revolving credit facility (the "2016 Credit Agreement"), which provides for a senior unsecured revolving loan facility (the "2016 Revolving Credit Facility"), with an initial aggregate principal amount at any time outstanding not to exceed $850.0 million . The 2016 Credit Agreement provides for the 2016 Revolving Credit Facility of up to $850.0 million (the loans thereunder, the “Revolving Credit Loans”), of which up to $150.0 million is available for letters of credit. The 2016 Credit Agreement also provides that we may, at our option, increase the aggregate amount of the 2016 Revolving Credit Facility and/or obtain incremental term loans in an amount up to $200.0 million without the consent of any lenders not participating in such increase, subject to certain customary conditions and lenders committing to provide the increase in funding. Unutilized commitments under the 2016 Credit Agreement are subject to a fee of 0.25% to 0.35% depending upon our ratio of total net debt to cash flow. At the closing of the 2016 Credit Agreement, $200.0 million of the 2016 Revolving Credit Facility was drawn upon and, along with $100.0 million in cash, used to repay our $300.0 million term loan issued in 2014 under our prior credit agreement, which was terminated. Borrowings under the Revolving Credit Loans may be used for general corporate purposes, including, but not limited to, working capital, organic growth and acquisitions. In September 2016, we repaid $100.0 million of the original $200.0 million borrowed under the 2016 Revolving Credit Facility, and as a result, $100.0 million remained outstanding as a component of our long-term debt as of December 31, 2016. Commitments under the 2016 Revolving Credit Facility expire on January 8, 2021, and any amounts outstanding under the 2016 Revolving Credit Facility will be payable in full at that time. The interest rate on the outstanding amount of the 2016 Credit Facility was 2.25% as of December 31, 2016. Revolving Credit Loans designated by us at the time of borrowing as “ABR Loans” that are outstanding under the 2016 Credit Agreement bear interest at a rate per annum equal to (i) the greatest of (a) the Prime Rate (as defined in the 2016 Credit Agreement) in effect on such day; (b) the Federal Reserve Bank of New York Rate (as defined in the 2016 Credit Agreement) in effect on such day plus 1/2 of 1% ; and (c) the Adjusted LIBO Rate (as defined in the 2016 Credit Agreement) for a one month interest period on such day plus 1% ; plus (ii) the Applicable Rate. Revolving Credit Loans designated by us at the time of borrowing as “Eurodollar Loans” that are outstanding under the 2016 Credit Agreement bear interest at a rate per annum equal to the Adjusted LIBO Rate (as defined in the 2016 Credit Agreement) for the interest period in effect for such borrowing plus the Applicable Rate. The “Applicable Rate” means a percentage ranging from 0.50% to 1.00% per annum for ABR Loans and a percentage ranging from 1.50% to 2.00% per annum for Eurodollar Loans, depending upon our ratio of total debt to cash flow, as calculated in accordance with the 2016 Credit Agreement. The 2016 Credit Agreement includes negative and financial covenants that limit certain activities of us and our subsidiaries, including (i) restrictions on our ability and the ability of our subsidiaries to incur additional indebtedness; and (ii) financial covenants that require (a) the ratio of total net debt to cash flow not to exceed a maximum; and (b) a minimum interest expense and principal payment coverage ratio. The 2016 Credit Agreement also contains customary representations and warranties that must be accurate in order for us to borrow under the 2016 Revolving Credit Facility. In addition, the 2016 Credit Agreement contains customary events of default. If an event of default occurs and is continuing, we may be required immediately to repay all amounts outstanding under the 2016 Credit Agreement. Lenders holding at least 50% of the loans and commitments under the 2016 Credit Agreement may elect to accelerate the maturity of the loans and/or terminate the commitments under the 2016 Credit Agreement upon the occurrence and during the continuation of an event of default. As of December 31, 2016, and as of the date of this filing, we were in compliance with all covenants under both the Senior Notes and the 2016 Credit Agreement.</t>
  </si>
  <si>
    <t>FAIR VALUE MEASUREMENTS</t>
  </si>
  <si>
    <t>Fair Value Disclosures [Abstract]</t>
  </si>
  <si>
    <t>FAIR VALUE MEASUREMENTS Our consolidated balance sheets include the following financial instruments: cash and cash equivalents, investments, receivables, accounts payable, medical benefits payable,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 For other financial instruments, including short- and long-term investments, restricted investments, amounts accrued related to investigation resolution, and long-term debt,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 Quoted (unadjusted) prices for identical assets or liabilities in active markets : We include investments in cash, money market funds, U.S. government securities and the variable rate bond fund in Level 1. The carrying amounts of money market funds and cash approximate fair value because of the short-term nature of these instruments. We base fair values of the other investments included in Level 1 on unadjusted quoted market prices for identical securities in active markets. Level 2 — Inputs other than quoted prices in active markets : We include in Level 2 investments in certain certificates of deposit, commercial paper, corporate debt, asset-backed and other municipal securities for which fair market valuations are based on quoted prices for identical securities in markets that are not active, quoted prices for similar securities in active markets, broker or dealer quotations, or alternative pricing sources or for which all significant inputs are observable, either directly or indirectly, including interest rates and yield curves observable at commonly quoted intervals, volatilities, prepayment speeds, loss severities, credit risks, and default rates. In addition to using market data, we make assumptions when valuing our assets and liabilities, including assumptions about risks inherent in the inputs to the valuation technique. When there is not an observable market price for an identical or similar asset or liability, we use an income approach reflecting our best assumptions regarding expected cash flows, discounted using a commensurate risk-adjusted discount rate. We estimated the fair value of the future payments related to investigation resolution using a discounted cash flow analysis and recorded these amounts at fair value in the short- and long-term portions of amounts accrued related to investigation resolution line items in our consolidated balance sheets. Level 3 — Unobservable inputs that cannot be corroborated by observable market data: We hold investments in auction rate securities, designated as available for sale and reported at fair value. We continue to receive interest payments on the auction rate securities we hold. Based on our analysis of anticipated cash flows, we have determined that it is more likely than not that we will be able to hold these securities until maturity or until market stability is restored. Based on this, we do not believe our auction rate securities are impaired, and as a result, we have not recorded any impairment losses for our auction rate securities. At December 31, 2016 , the auction rate securities had par values of $13.8 million , compared with $34.0 million as of December 31, 2015. The decline in the balance resulted from the October 2016 redemption of $20.1 million of our auction rate securities by the issuer, which had an estimated fair value of $18.8 million as of December 31, 2015. As these securities are believed to be in an inactive market, we have estimated the fair value of these securities using a discounted cash flow model and update these estimates on a quarterly basis. Our analysis considered, among other things, the collateralization underlying the securities, the creditworthiness of the counterparty, the timing of expected future cash flows and the capital adequacy and expected cash flows of the subsidiaries that hold the securities. Significant unobservable inputs used in the discounted cash flow model include the projected average market coupon rate based on the indenture for each security, as well as individual security credit risk. The fair values of auction rate securities are based on an approach that relies heavily on management assumptions and qualitative observations and therefore fall within Level 3 of the fair value hierarchy. We determine transfers between levels at the end of the reporting period. No transfers between levels occurred during the years ended December 31, 2016 and 2015 . Recurring Fair Value Measurements Assets and liabilities measured at fair value on a recurring basis at December 31, 2016 are as follows: Fair Value Measurements Using Carrying Value Quoted Prices in Significant Other Significant Investments: Asset backed securities $ 3.3 $ — $ 3.3 $ — Auction rate securities 12.4 — — 12.4 Corporate debt securities 67.2 — 67.2 — Money market funds 52.8 52.8 — — Municipal securities 39.9 — 39.9 — U.S. government and agency obligations 1.0 1.0 — — Variable rate bond fund 4.9 4.9 — — Total investments $ 181.5 $ 58.7 $ 110.4 $ 12.4 Restricted investments: Cash 92.1 92.1 — — Certificates of deposit 0.2 — 0.2 — Money market funds 67.8 67.8 — — U.S. government and agency obligations 74.2 74.2 — — Total restricted investments $ 234.3 $ 234.1 $ 0.2 $ — Assets and liabilities measured at fair value on a recurring basis at December 31, 2015 are as follows: Fair Value Measurements Using Carrying Value Quoted Prices in Active Markets for Identical Assets Significant Other Observable Inputs Significant Unobservable Inputs Investments: Asset backed securities $ 17.2 $ — $ 17.2 $ — Auction rate securities 31.7 — — 31.7 Corporate debt securities 103.8 — 103.8 — Money market funds 45.9 45.9 — — Municipal securities 46.3 — 46.3 — U.S. government securities 7.1 7.1 — — Variable rate bond fund 84.2 84.2 — — Total investments $ 336.2 $ 137.2 $ 167.3 $ 31.7 Restricted investments: Money market funds $ 67.5 $ 67.5 $ — $ — Cash 3.2 3.2 — — Certificates of deposit 1.1 — 1.1 — U.S. government securities 124.2 124.2 — — Total restricted investments $ 196.0 $ 194.9 $ 1.1 $ — The following table presents the changes in the fair value of our Level 3 auction rate securities for the years ended December 31, 2016, 2015 and 2014: Fair Value Measurements Using Significant Unobservable Inputs (Level 3) December 31, 2016 December 31, 2015 December 31, 2014 Balance as of January 1 $ 31.7 $ 32.3 $ 31.8 Realized gains (losses) in earnings — — — Changes in net unrealized gains and losses in other comprehensive income 0.9 (0.5 ) 0.5 Purchases, sales and redemptions (20.2 ) (0.1 ) — Net transfers in or (out) of Level 3 — — — Balance as of December 31 $ 12.4 $ 31.7 $ 32.3 Debt The following table presents the carrying value and fair value of our long-term debt outstanding as of December 31, 2016 and December 31, 2015 : Fair Value Measurements Using Carrying Value Quoted Prices in Active Markets for Identical Assets Significant Other Observable Inputs Significant Unobservable Inputs Long-term debt - December 31, 2016 $ 997.6 $ 927.0 $ 96.2 $ — Long-term debt - December 31, 2015 899.6 931.5 — — The fair value of our Senior Notes was determined based on quoted market prices; therefore, would be classified within Level 1 of the fair value hierarchy. The fair value of obligations outstanding under our 2016 Revolving Credit Facility was determined based on a discounted cash flow analysis, utilizing current rates estimated to be available to us for debt of similar terms and remaining maturities; therefore, these would be classified within Level 2 of the fair value hierarchy. The carrying value of our Term Loan outstanding at December 31, 2015 approximated the fair value; therefore, the carrying value and fair value were excluded from the table above.</t>
  </si>
  <si>
    <t>MEDICAL BENEFITS PAYABLE</t>
  </si>
  <si>
    <t>MEDICAL BENEFITS PAYABLE [Abstract]</t>
  </si>
  <si>
    <t xml:space="preserve">MEDICAL BENEFITS PAYABLE Medical benefits payable consists of: (in millions) As of December 31, 2016 % of As of December 31, 2015 % of IBNR $ 1,141.9 68% $ 1,187.9 77% Other medical benefits payable 548.6 32% 348.1 23% Total medical benefits payable $ 1,690.5 100% $ 1,536.0 100% A reconciliation of the beginning and ending balances of medical benefits payable, by segment, is as follows: Medicaid Health Plans Medicare Health Plans Medicare PDPs Consolidated (in millions) 2016 2015 2014 2016 2015 2014 2016 2015 2014 2016 2015 2014 Beginning balance $ 1,040.2 $ 957.8 $ 616.5 $ 473.9 $ 461.3 $ 324.1 $ 21.9 $ 64.7 $ 12.8 $ 1,536.0 $ 1,483.8 $ 953.4 Acquisitions (divestitures) 37.3 — — — (9.5 ) 86.4 — — 20.6 37.3 (9.5 ) 107.0 Medical benefits incurred related to: Current year 8,404.2 8,012.4 6,861.0 3,332.9 3,445.2 3,519.1 637.0 731.9 1,101.3 12,374.1 12,189.5 11,481.4 Prior years (215.7 ) (145.6 ) (7.9 ) (54.4 ) (43.5 ) (12.2 ) (14.6 ) (21.9 ) (6.1 ) (284.7 ) (211.0 ) (26.2 ) Total 8,188.5 7,866.8 6,853.1 3,278.5 3,401.7 3,506.9 622.4 710.0 1,095.2 12,089.4 11,978.5 11,455.2 Medical benefits paid related to: Current year (7,431.4 ) (7,042.0 ) (5,952.3 ) (2,901.3 ) (3,011.0 ) (3,100.7 ) (592.3 ) (710.0 ) (1,036.6 ) (10,925.0 ) (10,763.0 ) (10,089.6 ) Prior years (698.8 ) (742.4 ) (559.5 ) (341.1 ) (368.6 ) (355.4 ) (7.3 ) (42.8 ) (27.3 ) (1,047.2 ) (1,153.8 ) (942.2 ) Total (8,130.2 ) (7,784.4 ) (6,511.8 ) (3,242.4 ) (3,379.6 ) (3,456.1 ) (599.6 ) (752.8 ) (1,063.9 ) (11,972.2 ) (11,916.8 ) (11,031.8 ) Ending balance $ 1,135.8 $ 1,040.2 $ 957.8 $ 510.0 $ 473.9 $ 461.3 $ 44.7 $ 21.9 $ 64.7 $ 1,690.5 $ 1,536.0 $ 1,483.8 Medical benefits payable recorded developed favorably by approximately $284.7 million , $211.0 million , and $26.2 million in 2016 , 2015 and 2014 , respectively. The release of the provision for moderately adverse conditions included in our prior year estimates was substantially offset by the provision for moderately adverse conditions established for claims incurred in the current year. Accordingly, the favorable development in our estimate of medical benefits payable related to claims incurred in prior years does not directly correspond to a decrease in medical benefits expense recognized during the period. Excluding the prior year development related to the release of the provision for moderately adverse conditions, our estimates of consolidated medical benefits expense recorded developed favorably by approximately $154.3 million and $78.1 million in 2016 and 2015, respectively, and unfavorably by $48.1 million in 2014 . Such amounts are net of the development relating to refunds due to government customers with minimum loss ratio provisions. The favorable development recognized in 2016 was primarily in our Medicaid Health Plans segment and, to a lesser extent, in our Medicare Health Plans segment and resulted primarily due to a number of operational and clinical initiatives planned and executed, throughout 2015, that contributed to favorable completion factor development as well as better than expected pharmacy and medical trends. These two key assumptions were influenced by utilization levels, unit costs, mix of business, provider reimbursement levels, processing system conversions and changes, claim inventory levels, claim processing patterns, our ability and practices to manage medical and pharmaceutical costs, claim submission patterns and operational changes resulting from business combinations, among others. Our actual costs were ultimately less than expected. The favorable development recognized in 2015 was primarily due to lower than expected utilization in our Medicaid Health Plans segment, and to a lesser extent our Medicare Health Plans segment. The unfavorable development in 2014 was due to higher than expected medical services in our Medicaid Health Plans and Medicare Health Plan segments that were not discernible until the effect became clearer over time as claim payments were processed. Our Care1st Arizona and Windsor acquisitions in 2016 and 2014, respectively, resulted in increases to medical benefits payable as of the effective date of each acquisition. The Sterling divestiture in 2015 resulted in a decrease to medical benefits expense as of the effective date of the divestiture. See Note 3, Acquisitions and Divestitures , for additional information. The following is information about incurred and paid claims development, by segment and consolidated, as of December 31, 2016, net of reinsurance, as well as cumulative claim frequency and the total of incurred-but-not-reported liabilities plus expected development on reported claims included within the net incurred claims amounts. The information about incurred and paid claims development for the year ended December 31, 2015 is presented as supplementary information and unaudited where indicated. The reported cumulative claims below represent billed services rendered to health plan members that are submitted for payment according to industry standards. Medicaid Health Plans (in millions) Incurred Claims and Allocated Claim Adjustment Expenses, Net of Reinsurance As of December 31, 2016 Incurred amount Total of IBNR Liabilities Plus Expected Development on Reported Claims Cumulative Number of Reported Claims Incurred Year 2015 (unaudited) 2016 2015 $ 8,012.4 $ 7,817.5 $ 89.8 59.6 2016 (1) 8,437.4 1,006.0 60.0 Total $ 16,254.9 (1)-Incurred amounts for 2016 include $37.3 million of medical benefits payable liabilities, net of a $4.1 million reinsurance receivable, acquired from Care1st Arizona. Refer to Note 3 – Acquisitions and Divestitures for additional discussion of the Care1st Arizona acquisition. Cumulative Paid Claims and Allocated Claim Adjustment Expenses, Net of Reinsurance Incurred Year 2015 (unaudited) 2016 2015 $ (7,042.0 ) $ (7,727.7 ) 2016 (7,431.4 ) Total $ (15,159.1 ) All outstanding liabilities before 2015, net of reinsurance 35.9 Liabilities for claims and claim adjustment expenses, net of reinsurance $ 1,131.7 Medicare Health Plans (in millions) Incurred Claims and Allocated Claim Adjustment Expenses, Net of Reinsurance As of December 31, 2016 Incurred amount Total of IBNR Liabilities Plus Expected Development on Reported Claims Cumulative Number of Reported Claims Incurred Year 2015 (unaudited) 2016 2015 $ 3,435.7 $ 3,396.8 $ 33.3 22.4 2016 3,332.9 431.6 21.4 Total $ 6,729.7 Cumulative Paid Claims and Allocated Claim Adjustment Expenses, Net of Reinsurance Incurred Year 2015 (unaudited) 2016 2015 $ (3,011.0 ) $ (3,363.5 ) 2016 (2,901.3 ) Total $ (6,264.8 ) All outstanding liabilities before 2015, net of reinsurance 45.1 Liabilities for claims and claim adjustment expenses, net of reinsurance $ 510.0 Medicare PDPs (in millions) Incurred Claims and Allocated Claim Adjustment Expenses, Net of Reinsurance As of December 31, 2016 Incurred amount Total of IBNR Liabilities Plus Expected Development on Reported Claims Cumulative Number of Reported Claims Incurred Year 2015 (unaudited) 2016 2015 $ 731.9 $ 717.3 $ — 48.0 2016 637.0 44.7 47.8 Total $ 1,354.3 Cumulative Paid Claims and Allocated Claim Adjustment Expenses, Net of Reinsurance Incurred Year 2015 (unaudited) 2016 2015 $ (710.0 ) $ (717.3 ) 2016 (592.3 ) Total $ (1,309.6 ) All outstanding liabilities before 2015, net of reinsurance — Liabilities for claims and claim adjustment expenses, net of reinsurance $ 44.7 Consolidated (in millions) Incurred Claims and Allocated Claim Adjustment Expenses, Net of Reinsurance As of December 31, 2016 Incurred amount Total of IBNR Liabilities Plus Expected Development on Reported Claims Cumulative Number of Reported Claims Incurred Year 2015 (unaudited) 2016 2015 $ 12,180.0 $ 11,931.6 $ 123.1 130.0 2016 (1) 12,407.3 1,482.3 129.2 Total $ 24,338.9 (1)- Incurred amounts for 2016 include $37.3 million of medical benefits payable liabilities, net of a $4.1 million reinsurance receivable, acquired from Care1st Arizona. Refer to Note 3 – Acquisitions and Divestitures for additional discussion of the Care1st Arizona acquisition. Cumulative Paid Claims and Allocated Claim Adjustment Expenses, Net of Reinsurance Incurred Year 2015 (unaudited) 2016 2015 $ (10,763.0 ) $ (11,808.5 ) 2016 (10,925.0 ) Total $ (22,733.5 ) All outstanding liabilities before 2015, net of reinsurance 81.0 Liabilities for claims and claim adjustment expenses, net of reinsurance $ 1,686.4 The reconciliation of the net incurred and paid claims development tables, by segment, to the liability for claims and claim adjustment expenses in the consolidated balance sheets is as follows. Reconciliation of the Disclosure of Incurred and Paid Claims Development to the Liability for Unpaid Claims and Claim Adjustment Expenses December 31, 2016 Net Outstanding Liabilities Medicaid Health Plans $ 1,131.7 Medicare Health Plans 510.0 Medicare PDPs 44.7 Liabilities for unpaid claims and claim adjustment expenses, net of reinsurance $ 1,686.4 Reinsurance Recoverable 4.1 Total gross liability for unpaid claims and claim adjustment expense $ 1,690.5 </t>
  </si>
  <si>
    <t>COMMITMENTS AND CONTINGENCIES</t>
  </si>
  <si>
    <t>Commitments and Contingencies Disclosure [Abstract]</t>
  </si>
  <si>
    <t xml:space="preserve">COMMITMENTS AND CONTINGENCIES Government Investigations Under the terms of settlement agreements entered into on April 26, 2011, and finalized on March 23, 2012, to resolve matters under investigation by the Civil Division of the U.S. Department of Justice ("Civil Division") and certain other federal and state enforcement agencies (the "Settlement"), we agreed to pay the Civil Division a total of $137.5 million in four annual installments of $34.4 million over 36 months plus interest accrued at 3.125% . The final payment of $35.4 million , which included accrued interest, was remitted to the Civil Division in March 2015. As of March 31, 2015, no amounts remained outstanding related to this obligation. Corporate Integrity Agreement We operated under a Corporate Integrity Agreement (the "Corporate Integrity Agreement") with the Office of Inspector General of the United States Department of Health and Human Services ("OIG-HHS") beginning on of April 26, 2011. On January 27, 2017, we received notification from OIG-HHS that the Corporate Integrity Agreement had terminated. Indemnification Obligations 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note. The indemnification agreements for our directors and executive officers with respect to events occurring prior to May 2009 require us to indemnify an indemnitee to the fullest extent permitted by law if the indemnitee was or is or becomes a party to or a witness or other participant in any proceeding by reason of any event or occurrence related to the indemnitee's status as a director, officer, associate, agent or fiduciary of the Company or any of our subsidiaries. The indemnification agreements require us to indemnify an indemnitee against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 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associate of the Company or any of our subsidiaries or any other enterprise that the indemnitee was serving at our request. We will also indemnify for expenses incurred by an indemnitee if the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 Pursuant to our obligations, we have advanced, and will continue to advance, legal fees and related expenses to three former officers and two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criminal trial reached guilty verdicts on multiple charges for the four individuals that were tried in 2013. In May 2014, the individuals were sentenced and our request for restitution was denied. All four individuals filed notices of appeal and the government filed notices of cross appeal on three of the four individuals, which the government has subsequently voluntarily dismissed. The appellate court affirmed the convictions in August 2016. The fifth individual is scheduled to be tried in September 2017. We have also previously advanced legal fees and related expenses to these five individuals regarding disputes in Delaware Chancery Court related to whether we were legally obligated to advance fees or indemnify certain of these individuals; the class actions titled Eastwood Enterprises, L.L.C. v. Farha, et al. and Hutton v. WellCare Health Plans, Inc. et al. filed in federal court; six stockholder derivative actions filed in federal and state courts between October 2007 and January 2008; an investigation by the United States Securities &amp; Exchange Commission (the "Commission"); and an action by the Commission filed in January 2012 against three of the five individuals, Messrs. Farha, Behrens and Bereday. We settled the class actions in May 2011. In 2010, we settled the stockholder derivative actions and we were realigned as the plaintiff to pursue our claims against Messrs. Farha, Behrens and Bereday. We and Mr. Farha filed stipulations of dismissal in the derivative actions, as to Mr. Farha only, pursuant to the settlement agreement described below, and Mr. Farha has been dismissed from the federal court derivative action. These actions, as well as the action by the Commission, are currently stayed with respect to the remaining parties. In addition, we have advanced and will continue to advance a portion of the legal fees and related expenses to Mr. Farha in connection with lawsuits he filed in Delaware and Florida state court to have certain restrictions lifted on WellCare stock purportedly awarded to him during his employment with WellCare. The Delaware matter was dismissed by the court. We and Mr. Farha have filed a stipulation of dismissal in the Florida matter pursuant to the settlement agreement described below. In September 2016, we entered into a settlement agreement with Mr. Farha pursuant to which he agreed to pay us $7.5 million and we agreed to lift certain restrictions on WellCare stock purportedly awarded to him during his employment with WellCare, and we agreed that we would not seek to recover additional legal fees previously advanced related to these matters, and that our obligation to continue advancing fees would be limited to no more than an additional $7.5 million . We also have advanced and will continue to advance legal fees and related expenses to Mr. Behrens in connection with his lawsuit in Delaware state court to have certain restrictions lifted on WellCare stock purportedly awarded to him during his employment with WellCare, which the court dismissed. In October 2016, we also entered into a settlement agreement with Mr. Behrens pursuant to which he agreed to pay us $1.5 million and we agreed to lift certain restrictions on WellCare stock purportedly awarded to him during his employment with WellCare, and we agreed that we would not seek to recover additional legal fees previously advanced in connection with these matters, and that our obligation to continue advancing fees would be limited to no more than an additional $1.5 million . In connection with these matters, we have advanced to the five individuals, cumulative legal fees and related expenses of approximately $229.8 million from the inception of the investigations through December 31, 2016 . We incurred $18.7 million , $25.2 million and $30.0 million of these legal fees and related expenses during the years ended December 31, 2016, 2015 and 2014, respectively. These fees are not inclusive of the amounts recovered from Mr. Farha and Mr. Behrens discussed above. We expense these costs as incurred and classify the costs as selling, general and administrative expense incurred in connection with the investigations and related matters. We expect the continuing cost of our obligations to the remaining three individuals, with whom we have not entered into settlement agreements in connection with their defense and appeal of criminal charges and related litigation, to be significant and to continue for a number of years. We have exhausted our insurance policies related to reimbursement of our advancement of fees related to these matters. We are unable to estimate the total amount of these costs or a range of possible loss. Accordingly, we continue to expense these costs as incurred. Even if it is eventually determined that we are entitled to reimbursement of the advanced expenses from the three individuals with whom we did not entered into a settlement agreement, it is possible that we may not be able to recover all or any portion of our damages or advances. Our indemnification obligations and requirements to advance legal fees and expenses may continue to have a material adverse effect on our financial condition, results of operations and cash flows. Other Lawsuits and Claims 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 Separate and apart from the legal matters described above, we are also involved in other legal actions in the normal course of our business, including, without limitation, protests and appeals related to Medicaid procurement awards, wage and hour claims and other employment claims, vendor disputes and provider disputes regarding payment of claims. In addition, we are involved in litigation related to our pending acquisition of Universal American Corp. Some of these actions seek monetary damages, including claims for liquidated or punitive damages, which are not covered by insurance. We review relevant information with respect to these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of these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 Operating Leases We recorded rental expense of $30.7 million , $30.0 million , and $25.2 million for the years ended December 31, 2016 , 2015 and 2014 , respectively, related to our operating leases for office space. Future minimum lease payments under non-cancelable operating leases with initial or remaining lease terms in excess of one year at December 31, 2016 are as follows: Minimum Lease Payments 2017 $ 32.3 2018 28.7 2019 22.4 2020 18.7 2021 17.0 2022 and thereafter 20.4 Total $ 139.5 </t>
  </si>
  <si>
    <t>INCOME TAXES</t>
  </si>
  <si>
    <t>Income Tax Disclosure [Abstract]</t>
  </si>
  <si>
    <t>INCOME TAXES The Company and subsidiaries file a consolidated federal income tax return, combined state income tax returns, and separate state franchise, income and premium tax returns, as applicable. The following table provides components of income tax expense: For the Years Ended December 31, 2016 2015 2014 Current: Federal $ 251.6 $ 161.2 $ 105.1 State 24.2 11.3 15.1 275.8 172.5 120.2 Deferred: Federal 12.8 42.9 (5.7 ) State (1.2 ) 2.1 (0.4 ) 11.6 45.0 (6.1 ) Total income tax expense $ 287.4 $ 217.5 $ 114.1 A reconciliation of income tax at the statutory federal rate of 35% to income tax at the effective rate is as follows: For the Years Ended December 31, 2016 2015 2014 Income tax expense at statutory federal rate $ 185.3 $ 117.6 $ 62.2 Adjustments resulting from: State income tax, net of federal benefit 14.4 9.5 9.4 Tax exempt bargain purchase gain — — (10.3 ) Unrecognized tax benefits 9.5 3.5 3.8 Non-deductible amounts related to investigation resolution — — 0.1 Non-deductible ACA industry fees 79.9 79.6 48.2 Other, net (1.7 ) 7.3 0.7 Total income tax expense $ 287.4 $ 217.5 $ 114.1 Our effective income tax rate on pre-tax income was 54.3% for the year ended December 31, 2016 , compared with 64.7% for the year ended December 31, 2015 and 64.2% for the year ended December 31, 2014 . The rate decline during 2016 was primarily driven by the relationship between the non-deductible ACA fee to a higher level of income before income taxes and the adoption of ASU 2016-09 " Compensation—Stock Compensation (Topic 718) ," which was reflected as of January 1, 2016. Our effective tax rate for the year ended December 31, 2016 also includes the favorable effect of the recognition of certain previously unrecognized tax benefits, discussed below. Significant components of our deferred tax assets and liabilities are: As of December 31, Deferred tax assets: 2016 2015 Medical and other benefits discounting $ 15.2 $ 15.7 Unearned premium discounting 0.2 2.1 Allowance for doubtful accounts 19.2 14.7 Stock-based compensation 15.5 9.5 Net operating losses 11.2 6.1 Accrued expenses and other 11.3 24.1 Total deferred tax assets 72.6 72.2 Valuation allowance (8.8 ) (6.1 ) Net deferred tax assets 63.8 66.1 Deferred tax liabilities: Goodwill, other intangible assets and property and equipment (0.6 ) (12.6 ) Software development costs (114.7 ) (91.6 ) Prepaid assets (11.9 ) (14.5 ) Total deferred tax liabilities (127.2 ) (118.7 ) Net deferred tax liability (1) $ (63.4 ) $ (52.6 ) (1)- In accordance with ASU 2015-17, " Income Taxes (Topic 740): Balance Sheet Classification of Deferred Taxes, " the net deferred tax liabilities as of December 31, 2016 and 2015 are presented as noncurrent in the accompanying consolidated balance sheets. Valuation allowances are provided when it is considered more likely than not that deferred tax assets will not be realized. The valuation allowances relate to future benefits on certain state net operating loss carryforwards which expire beginning with the 2016 tax year through 2035. In September 2014, the IRS issued final regulations on the ACA's $0.5 million limit on the deduction for compensation for health insurance providers under Internal Revenue Code section 162(m)(6). We believe there is support that the deduction limitations do not apply to the Company and we have reflected deductions totaling $28.9 million and $9.7 million , gross before the effect of taxes, for such compensation during 2016 and 2015, respectively. However, we are not able to conclude at this time that our tax position is more-likely-than-not to be sustained upon IRS review. Therefore, we have recognized a cumulative liability with respect to this issue amounting to $22.2 million and $14.0 million at December 31, 2016 and 2015, respectively. The unrecognized tax benefit, if recognized, would reduce the effective income tax rate. A reconciliation of the beginning and ending amount of unrecognized tax benefits is as follows: Years Ended December 31, 2016 2015 Gross unrecognized tax benefits, beginning of period $ 14.0 $ 10.4 Gross increases: Prior year tax positions 0.7 — Current year tax positions 11.4 3.6 Gross decreases: Prior year settlements — — Prior year tax positions (2.6 ) — Statute of limitations lapses — — Gross unrecognized tax benefits, end of period $ 23.5 $ 14.0 During June 2016, the IRS completed its audit of our 2014 consolidated income tax return, which effectively settled the 2014 tax year. Accordingly, we recognized $2.6 million of previously unrecognized tax benefits resulting from our IRC section 162(m)(6) tax position during the year ended December 31, 2016, which had the effect of reducing our income tax expense and effective tax rate. We believe it is reasonably possible that our liability for unrecognized tax benefits will decrease in the next 12 months as a result of audit settlements. We file our income tax returns in the U.S. federal jurisdiction and various states. We currently participate in the Compliance Assurance Program ("CAP") with the IRS. Under CAP, the IRS undertakes audit procedures during the tax year and as the return is prepared for filing. The IRS has concluded its CAP review of our 2014 tax return as well as all the prior years. We expect the IRS will conclude its CAP review of our 2015 tax return in 2017 . We are no longer subject to state and local tax examinations prior to 2012. As of December 31, 2016, we are not aware of any material proposed adjustments.</t>
  </si>
  <si>
    <t>STOCK-BASED COMPENSATION</t>
  </si>
  <si>
    <t>Disclosure of Compensation Related Costs, Share-based Payments [Abstract]</t>
  </si>
  <si>
    <t xml:space="preserve">STOCK-BASED COMPENSATION We recorded stock-based compensation expense of $35.5 million , $20.2 million and $15.7 million for the years ended December 31, 2016 , 2015 , and 2014 , respectively. As of December 31, 2016 , we expect $42.3 million of unrecognized compensation cost related to non-vested stock-based compensation arrangements, net of estimated forfeitures, to be recognized over a weighted-average period of 1.9 years. The unrecognized compensation cost for our PSUs, which are subject to variable accounting, was determined based on the closing common stock price of $137.08 as of December 31, 2016 and amounted to approximately $14.8 million of the total unrecognized compensation. Due to the nature of the accounting for these awards, future compensation cost will fluctuate based on changes in our common stock price. The weighted-average grant-date fair values of shares granted during the years ended December 31, 2016 , 2015 and 2014 were $100.07 , $97.69 and $64.49 , respectively. The total fair value of all shares vested during the year ended December 31, 2016 was $24.4 million . We generally repurchase vested shares from our employees to satisfy our tax withholding requirements, at the statutory minimum, and then retire the repurchased shares. Restricted Stock Units A summary of the activity for our RSU awards for the year ended December 31, 2016 is presented in the table below. RSUs Weighted Outstanding as of January 1, 2016 290,619 $ 73.00 Granted 177,968 98.00 Vested (149,016 ) 68.96 Forfeited and expired (43,645 ) 80.60 Outstanding as of December 31, 2016 275,926 90.08 Performance Stock Units A summary of the activity for our PSU awards for the year ended December 31, 2016 is presented in the table below. PSUs Weighted Outstanding as of January 1, 2016 395,899 $ 72.01 Granted 274,218 101.41 Vested (63,729 ) 62.08 Forfeited and expired (134,536 ) 74.63 Outstanding as of December 31, 2016 471,852 89.68 Market Stock Units A summary of the activity for our MSU awards for the year ended December 31, 2016 is presented in the table below. MSUs Weighted Outstanding as of January 1, 2016 133,290 $ 97.97 Granted 15,879 100.18 Vested (39,808 ) 81.43 Forfeited and expired (23,451 ) 93.39 Outstanding as of December 31, 2016 85,910 103.83 </t>
  </si>
  <si>
    <t>RELATED-PARTY TRANSACTIONS</t>
  </si>
  <si>
    <t>Related Party Transactions [Abstract]</t>
  </si>
  <si>
    <t>RELATED-PARTY TRANSACTIONS The Graham Companies Until February 2016, we leased office space from The Graham Companies, in which a former member of the board of directors and his immediate family have an ownership interest. We paid $0.2 million in rental expense to The Graham Companies in each of the years ended December 31, 2015 and 2014. This director's term on our board of directors expired in May 2016 and payments made in 2016 to the affiliated company prior to his departure were immaterial.</t>
  </si>
  <si>
    <t>REGULATORY CAPITAL AND DIVIDEND RESTRICTIONS</t>
  </si>
  <si>
    <t>REGULATORY CAPITAL AND DIVIDEND RESTRICTIONS [Abstract]</t>
  </si>
  <si>
    <t>REGULATORY CAPITAL AND DIVIDEND RESTRICTIONS Each of our health maintenance organizations ("HMO") and insurance subsidiaries must maintain a minimum amount of statutory capital determined by statute or regulation. The minimum statutory capital requirements differ by state and are generally based on a percentage of annualized premium revenue, a percentage of annualized health care costs, a percentage of certain liabilities, a statutory minimum, risk-based capital ("RBC") requirements or other financial ratios. Failure to maintain these requirements would trigger regulatory action by the state. Such statues, regulations and capital requirements also restrict the timing, payment and amount of dividends and other distributions that may be paid to us as the sole stockholder. Based upon current statutes and regulations, the minimum capital and surplus requirement, or net assets, for these subsidiaries that may not be transferable to us in the form of loans, advances or cash dividends was estimated at $871.8 million at December 31, 2016 and approximately $807.9 million at December 31, 2015 . The combined statutory capital and surplus of our HMO and insurance subsidiaries was $1.7 billion and $1.4 billion at December 31, 2016 and 2015 , respectively, which was in compliance with the minimum capital requirements as of those dates. Dividend restrictions vary by state, but the maximum amount of dividends which can be paid without prior approval from the applicable state is subject to restrictions relating to statutory capital, surplus and net income for the previous year. Some states require prior approval of all dividends, regardless of amount. States may disapprove any dividend that, together with other dividends paid by a subsidiary in the prior 12 months, exceeds the regulatory maximum as computed for the subsidiary based on its statutory surplus and net income. We received $241.0 million , $152.0 million and $68.0 million in dividends from our regulated subsidiaries during the years ended December 31, 2016 , 2015 and 2014 , respectively. The 2016 amount included $49.6 million not requiring prior regulatory approval, and $191.4 million paid after obtaining prior regulatory approval. Under applicable regulatory requirements at December 31, 2016 , the amount of dividends that may be paid through the end of 2017 by our HMO and insurance subsidiaries without prior approval by regulatory authorities is approximately $210.7 million in the aggregate.</t>
  </si>
  <si>
    <t>EMPLOYEE BENEFIT PLANS</t>
  </si>
  <si>
    <t>Compensation and Retirement Disclosure [Abstract]</t>
  </si>
  <si>
    <t>EMPLOYEE BENEFIT PLANS 401(k) Plan We offer a defined contribution retirement savings plan ("401(k) plan"). Eligible employees of the Company and its subsidiaries may elect to participate in this plan. Participants may contribute a certain percentage of their compensation, subject to maximum Federal and plan limits. We incurred matching contribution expense of $10.8 million , $9.6 million and $7.9 million during the years ended December 31, 2016 , 2015 and 2014 , respectively. The matching contributions are made in cash and invested according to the plan participant's investment elections, and there are no shares of our common stock reserved for issuance under the 401(k) plan.</t>
  </si>
  <si>
    <t>QUARTERLY FINANCIAL INFORMATION</t>
  </si>
  <si>
    <t>Quarterly Financial Information Disclosure [Abstract]</t>
  </si>
  <si>
    <t>QUARTERLY FINANCIAL INFORMATION Selected unaudited quarterly financial data is as follows (in millions, except membership and per share data): For the Three Month Periods Ended March 31, 2016 (1) June 30, 2016 September 30, 2016 December 31, 2016 Total revenues $ 3,540.5 $ 3,594.4 $ 3,584.0 $ 3,518.2 Gross margin 417.1 544.8 481.5 459.7 Income before income taxes 88.9 206.7 152.9 81.0 Net income 37.8 90.8 68.6 44.9 Net income per share - basic $ 0.86 $ 2.05 $ 1.55 $ 1.01 Net income per share - diluted 0.85 2.04 1.54 1.00 Period end membership 3,730,000 3,769,000 3,776,000 3,898,000 (1) During the six months ended June 30, 2016, net income and per share amounts for the three months ended March 31, 2016 were recasted to reflect the early adoption of ASU 2016-09 " Compensation-Stock Compensation (Topic 718)." Refer to Note 2 – Summary of Significant Accounting Policies, Recently Adopted Accounting Standards to the Consolidated Financial Statements for further discussion. For the Three Month Periods Ended March 31, 2015 June 30, 2015 September 30, 2015 December 31, 2015 Total revenues $ 3,469.9 $ 3,482.5 $ 3,441.0 $ 3,496.8 Gross margin 355.5 443.1 436.0 434.4 Income before income taxes 54.4 140.7 104.7 36.3 Net income 17.5 51.7 36.4 13.0 Net income per share - basic $ 0.40 $ 1.17 $ 0.83 $ 0.29 Net income per share - diluted 0.39 1.17 0.82 0.29 Period end membership 3,822,000 3,827,000 3,786,000 3,767,000</t>
  </si>
  <si>
    <t>Schedule I CONDENSED FINANCIAL INFORMATION OF REGISTRANT</t>
  </si>
  <si>
    <t>Condensed Financial Information of Parent Company Only Disclosure [Abstract]</t>
  </si>
  <si>
    <t>Schedule I - CONDENSED FINANCIAL INFORMATION OF REGISTRANT</t>
  </si>
  <si>
    <t>CONDENSED FINANCIAL INFORMATION OF REGISTRANT WELLCARE HEALTH PLANS, INC. (Parent Company Only) STATEMENTS OF COMPREHENSIVE INCOME (In millions) For the Years Ended December 31, 2016 2015 2014 Revenues: Investment and other income $ 0.1 $ 0.5 $ 0.9 Total revenues 0.1 0.5 0.9 Expenses: Selling, general and administrative 37.5 22.1 18.1 Interest expense 59.1 54.2 39.3 Total expenses 96.6 76.3 57.4 Loss from operations (96.5 ) (75.8 ) (56.5 ) Income tax benefit 30.8 23.9 17.5 Loss before equity in subsidiaries (65.7 ) (51.9 ) (39.0 ) Equity in earnings of subsidiaries 307.8 170.5 102.7 Net income 242.1 118.6 63.7 Other comprehensive income (loss), before tax: Change in net unrealized gains and losses on available-for-sale securities 1.8 (1.9 ) 0.5 Income tax expense related to other comprehensive income 0.6 (0.3 ) (0.2 ) Other comprehensive income (loss), net of tax 1.2 (1.6 ) 0.7 Comprehensive income $ 243.3 $ 117.0 $ 64.4 See notes to consolidated financial statements. CONDENSED FINANCIAL INFORMATION OF REGISTRANT WELLCARE HEALTH PLANS, INC. (Parent Company Only) BALANCE SHEETS (In millions, except share data) As of December 31, 2016 2015 Assets Current assets: Cash and cash equivalents $ 1.8 $ 108.6 Short-term investments 2.2 2.2 Taxes receivable 2.5 1.9 Affiliate receivables and other current assets 950.1 1,082.1 Total current assets 956.6 1,194.8 Deferred tax asset 15.5 9.6 Investment in subsidiaries 2,048.4 1,739.5 Total Assets $ 3,020.5 $ 2,943.9 Liabilities and Stockholders' Equity Current liabilities: Current portion of long-term debt $ — $ 299.5 Accrued expenses and other current liabilities 6.7 6.6 Total current liabilities 6.7 306.1 Long-term debt 997.6 899.6 Other liabilities 16.1 9.9 Total liabilities 1,020.4 1,215.6 Commitments and contingencies (see Note 13) — — Stockholders' Equity: Preferred stock, $0.01 par value (20,000,000 authorized, no shares issued or outstanding) — — Common stock, $0.01 par value (100,000,000 authorized, 44,293,881 and 44,113,328 shares issued and outstanding at December 31, 2016 and December 31, 2015, respectively) 0.4 0.4 Paid-in capital 546.9 518.4 Retained earnings 1,453.8 1,211.7 Accumulated other comprehensive loss (1.0 ) (2.2 ) Total stockholders' equity 2,000.1 1,728.3 Total Liabilities and Stockholders' Equity $ 3,020.5 $ 2,943.9 See notes to consolidated financial statements. CONDENSED FINANCIAL INFORMATION OF REGISTRANT WELLCARE HEALTH PLANS, INC. (Parent Company Only) STATEMENTS OF CASH FLOWS (In millions) For the Years Ended December 31, 2016 2015 2014 Net cash provided by operating activities $ 155.8 $ 146.5 $ 83.4 Cash used in investing activities: Net proceeds (payments) from purchases and sales and maturities of investments 1.2 33.1 (33.9 ) Payments to subsidiaries, net (53.7 ) (376.5 ) (616.0 ) Net cash used in investing activities (52.5 ) (343.4 ) (649.9 ) Cash provided by financing activities: Proceeds from debt, net of financing costs paid 196.9 308.9 298.6 Repurchase and retirement of shares to satisfy tax withholding requirements (7.0 ) (7.0 ) (3.1 ) Payments on debt (400.0 ) — — Other, net — 2.2 1.1 Net cash (used in) provided by financing activities (210.1 ) 304.1 296.6 Cash and cash equivalents: (Decrease) increase in cash and cash equivalents (106.8 ) 107.2 (269.9 ) Balance at beginning of period 108.6 1.4 271.3 Balance at end of period $ 1.8 $ 108.6 $ 1.4 See notes to consolidated financial statements.</t>
  </si>
  <si>
    <t>Schedule II Valuation and Qualifying Accounts</t>
  </si>
  <si>
    <t>Valuation and Qualifying Accounts [Abstract]</t>
  </si>
  <si>
    <t>Schedule II - Valuation and Qualifying Accounts</t>
  </si>
  <si>
    <t xml:space="preserve"> Balance at Charged to Write Offs Balance at Year Ended December 31, 2016 Deducted from assets: Allowance for uncollectible accounts: Premiums receivable $ 19.9 $ 10.0 $ 7.2 $ 22.7 Medical advances 3.4 0.1 — 3.5 Total $ 23.3 $ 10.1 $ 7.2 $ 26.2 Year Ended December 31, 2015 Deducted from assets: Allowance for uncollectible accounts: Premiums receivable $ 21.1 $ 12.6 $ 13.8 $ 19.9 Medical advances 1.4 2.0 — 3.4 Total $ 22.5 $ 14.6 $ 13.8 $ 23.3 Year Ended December 31, 2014 Deducted from assets: Allowance for uncollectible accounts: Premiums receivable $ 15.8 $ 15.2 $ 9.9 $ 21.1 Medical advances 1.4 — — 1.4 Total $ 17.2 $ 15.2 $ 9.9 $ 22.5</t>
  </si>
  <si>
    <t>SUMMARY OF SIGNIFICANT ACCOUNTING POLICIES (Policies)</t>
  </si>
  <si>
    <t>Basis of Presentation</t>
  </si>
  <si>
    <t>The consolidated balance sheets and statements of comprehensive income, changes in stockholders' equity, and cash flows include the accounts of the Company and all of its majority-owned subsidiaries. We eliminated all intercompany accounts and transactions.</t>
  </si>
  <si>
    <t>Use of Estimates</t>
  </si>
  <si>
    <t>We prepared the consolidated financial statements in accordance with generally accepted accounting principles in the United States ("GAAP"), which requires us to make estimates and assumptions that affect the amounts reported in the consolidated financial statements and accompanying notes. We base these estimates on our knowledge of current events and anticipated future events and evaluate and update our assumptions and estimates on an ongoing basis; however, actual results may differ from our estimates. We evaluated all material events subsequent to the date of these consolidated financial statements.</t>
  </si>
  <si>
    <t>Reclassifications</t>
  </si>
  <si>
    <t>Certain reclassifications were made to 2014 and 2015 financial information to conform with 2016 presentation.</t>
  </si>
  <si>
    <t>Recently Adopted and Issued Accounting Standards</t>
  </si>
  <si>
    <t>In October 2016, the Financial Accounting Standards Board ("FASB") issued Accounting Standards Update ("ASU") 2016-17, “ Consolidation (Topic 810). ” This update changes how a reporting entity evaluates consolidation, including whether an entity is considered a variable interest entity, determination of the primary beneficiary and how related parties are considered in the analysis. We adopted this guidance effective January 1, 2017. The adoption of this guidance did not have a material effect on our consolidated results of operations, financial condition or cash flows. In March 2016, the FASB issued ASU 2016-09, " Compensation—Stock Compensation (Topic 718), " which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would have been effective for us beginning January 1, 2017, with early adoption permitted. We elected to early adopt the new guidance in the second quarter of fiscal year 2016 which requires us to reflect any adjustments as of January 1, 2016, the beginning of the annual period that includes the interim period of adoption. The primary effect of adoption was the recognition of excess tax benefits in our provision for income taxes rather than paid-in capital for all periods in fiscal year 2016. The ASU amendments related to the minimum statutory withholding tax requirements had no effect to retained earnings as of January 1, 2016, where the cumulative effect of these changes is required to be recorded. We have elected to continue to estimate forfeitures expected to occur to determine the amount of compensation cost to be recognized in each period. We elected to apply the presentation requirements for cash flows related to excess tax benefits prospectively as of January 1, 2016. The presentation requirements for cash flows related to employee taxes paid for withheld shares had no effect to any of the periods presented in our consolidated cash flows statements since such cash flows have historically been presented as a financing activity. Adoption of the new standard resulted in the recognition of excess tax benefits in our provision for income taxes rather than paid-in capital of $2.2 million for the year ended December 31, 2016 and affected our previously reported first quarter of 2016 results as follows: For the Three Months Ended March 31, 2016 As reported As adjusted Income Statement: (in millions, except per share data) Income tax expense $ 51.8 $ 51.1 Net income $ 37.1 $ 37.8 Basic earnings per share $ 0.84 $ 0.86 Diluted earnings per share $ 0.83 $ 0.85 Cash Flow Statement: Net cash used in operating activities $ (112.1 ) $ (111.4 ) Net cash provided by financing activities $ 88.3 $ 87.6 March 31, 2016 As reported As adjusted Balance Sheet: (in millions) Paid-in capital $ 520.1 $ 519.4 Retained Earnings $ 1,248.8 $ 1,249.5 In November 2015, the FASB issued ASU 2015-17, " Income Taxes (Topic 740): Balance Sheet Classification of Deferred Taxes. " ASU 2015-17 requires an entity to classify all deferred tax assets and liabilities as noncurrent. We adopted this standard effective January 1, 2016 and applied it retrospectively to all prior periods. Accordingly, amounts for deferred income tax assets of $34.8 million previously recorded as current are reflected as a reduction to deferred income tax liabilities recorded as noncurrent in the accompanying consolidated balance sheet as of December 31, 2015. These reclassifications did not affect results of operations or stockholders' equity, as previously reported. In September 2015, the FASB issued ASU 2015-16, " Business Combinations (Topic 805): Simplifying the Accounting for Measurement-Period Adjustments. "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We adopted this standard effective January 1, 2016. The adoption of this guidance did not have a material effect on our consolidated results of operations, financial position or cash flows. In May 2015, the FASB issued ASU 2015-09, " Financial Services - Insurance (Topic 944): Disclosures about Short-Duration Contracts ", which addresses enhanced disclosure requirements for short-duration insurance contracts. The disclosures required by this update are aimed at providing users of financial statements with more transparent information about an insurance entity’s initial claim estimates and subsequent adjustments to those estimates, methodologies and judgments in estimating claims, as well as the timing, frequency and severity of claims. We adopted this standard effective December 31, 2016. The adoption of this standard did not affect our consolidated results of operations, financial position or cash flows. In April 2015, the FASB issued ASU 2015-03, " Interest - Imputation of Interest (Subtopic 835-30) - Simplifying the Presentation of Debt Issuance Costs, " to simplify the presentation of debt issuance costs by requiring debt issuance costs to be presented as a deduction from the corresponding debt liability. In August 2015, the FASB issued ASU 2015-15, " Presentation and Subsequent Measurement of Debt Issuance Costs Associated with Line-of Credit Arrangements. " ASU 2015-15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these standards effective January 1, 2016 and applied it retrospectively to all prior periods. These reclassifications did not have a material effect on our consolidated results of operations, financial position or cash flows. Recently Issued Accounting Standards In January 2017, the FASB issued ASU 2017-01, “ Business Combinations (Topic 805): Clarifying the Definition of a Business. ” The amendments in this update provide guidance to assist entities with evaluating when a group of transferred assets and activities (collective referred to as a "set") is a business. This new guidance provides for a "screen", which requires a determination that when substantially all of the fair value of the gross assets acquired (or disposed of) is concentrated in a single identifiable asset or a group of similar identifiable assets, the set is not a business. If the screen's threshold is not met, a set cannot be considered a business unless it includes an input and a substantive process that together significantly contribute to the ability to create output, eliminating the evaluation of whether a market participant could replace missing elements. This guidance is effective for public entities for interim and annual periods beginning after December 15, 2017. Early adoption is permitted. We are currently assessing the effect this guidance will have on our consolidated financial statements. In November 2016, the FASB issued ASU 2016-18, “ Statement of Cash Flows (Topic 230) Restricted Cash; a consensus of the FASB Emerging Issues Task Force. ” This update requires entities to reconcile, on the statement of cash flows, changes in the total of cash, cash equivalents, and amounts generally described as restricted cash or restricted cash equivalents. This guidance is effective for public entities for interim and annual periods beginning after December 15, 2017, and will be applied retrospectively. Early adoption is permitted. We are currently assessing the effect this guidance will have on our consolidated financial statements. In August 2016, the FASB issued ASU 2016-15, " Statement of Cash Flows Classification of Certain Cash Receipts and Cash Payments (Topic 230) ." This update targets eight specific areas to clarify how these cash receipts and cash payments are presented and classified in the statement of cash flows. This guidance is effective for public entities for interim and annual periods beginning after December 15, 2017, with early adoption permitted. We do not believe this guidance will have a material effect on our consolidated financial statements. In June 2016, the FASB issued ASU 2016-13, " Financial Instruments – Credit Losses (Topic 326),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financial statements. In March 2016, the FASB issued ASU 2016-07, " Simplifying the Transition to the Equity Method of Accounting, " which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should be applied prospectively for investments that qualify for the equity method of accounting after the effective date. We adopted this guidance effective January 1, 2017. The adoption of this guidance did not have a material effect on our consolidated results of operations, financial position or cash flow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This guidance is effective for public companies for fiscal years beginning after December 15, 2018, including interim periods within those fiscal years. Early adoption is permitted. We are currently assessing the effect this guidance will have on our consolidated financial statements. In January 2016, the FASB issued ASU 2016-01, " Financial Instrument - Overall (Subtopic 825-10): Recognition and Measurement of Financial Assets and Financial Liabilities, " which requires entities to measure equity securities that are not consolidated or accounted for under the equity method at fair value through net income. This amendment also simplifies the impairment test of equity investments without readily determinable fair values. This guidance is effective for public companies for fiscal years beginning after December 15, 2017, including interim periods within those fiscal years. Early adoption is permitted in certain circumstances. We are currently assessing the effect this guidance will have on our consolidated financial statements. In May 2014, the FASB issued ASU 2014-09, " Revenue from Contracts with Customers (Topic 606). "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In August 2015, the FASB issued ASU 2015-14, " Revenue from Contracts with Customers (Topic 606): Deferral of the Effective Date " , which deferred the effective dates of ASU 2014-09 by one year. As such, the standard becomes effective for annual and interim reporting periods beginning after December 15, 2017. Early adoption at the original effective date, interim and annual periods beginning after December 15, 2016 will be permitted. We are currently evaluating the effect of the new revenue recognition principle.</t>
  </si>
  <si>
    <t>Premium Revenue Recognition and Premiums Receivable</t>
  </si>
  <si>
    <t>We earn premium revenue through our participation in Medicaid, Medicaid-related and Medicare programs. Our Medicaid contracts with state agencies generally are multi-year contracts subject to annual renewal provisions, while our Medicare contracts with CMS renew annually. Our Medicare and Medicaid contracts establish fixed, monthly premium rates per member ("PMPM"), which are generally determined at the beginning of each new contract renewal period; however, premiums may be adjusted by CMS and state agencies throughout the terms of the contracts in certain cases. Premium rate changes are recognized in the period the change becomes effective, when the effect of the change in the rate is reasonably estimable, and collection is assured. Our contracts also have additional provisions as described in the sections below. We recognize premium revenue in the period in which we are obligated to provide services to our members. We are generally paid by CMS and state agencies in the month in which we provide services. On a monthly basis, we bill members for any premiums for which they are responsible according to their respective plan. We record premiums earned but not received as premiums receivable and record premiums received in advance of the period of service as unearned premiums in the consolidated balance sheets. Unearned premiums are recognized as revenue when we provide the related services. Member premiums are recognized as revenue in the period of service. We estimate, on an on-going basis, the amount of members' billings that may not be collectible based on our evaluation of historical trends. An allowance is established for the estimated amount that may not be collectible. In addition, we routinely monitor the collectability of specific premiums receivable from CMS and state agencies, including Medicaid receivables for obstetric deliveries and newborns and net receivables for member retroactivity and reduce revenue and premiums receivable by the amount we estimate may not be collectible. We reported premiums receivable net of an allowance for uncollectible premiums receivable of $22.7 million and $19.9 million at December 31, 2016 and 2015 , respectively. Historically, the provision for uncollectible premiums for member premiums receivable has not been material relative to consolidated premium revenue. Premium payments are based upon eligibility lists produced by CMS and state agencies. We verify these lists to determine whether we have been paid for the correct premium category and program. From time to time, CMS and state agencies require us to reimburse them for premiums that we received for individuals who were subsequently determined by us, or by CMS or state agencies, to be ineligible for any government-sponsored program or to belong to a plan other than ours. Additionally, the verification of membership may result in additional premiums due to us from CMS and state agencies for individuals who were subsequently determined to belong to our plan for periods in which we received no premium for those members. We estimate the amount of outstanding retroactivity adjustments and adjust premium revenue based on historical trends, premiums billed, the volume of member and contract renewal activity and other information. We record amounts receivable in premiums receivable, net and amounts payable in other accrued expenses and liabilities in the consolidated balance sheets. Supplemental Medicaid Premiums We earn supplemental premium payments for eligible obstetric deliveries and newborns of our Medicaid members in Arizona, Florida, Georgia, Illinois, Missouri, New Jersey, New York and South Carolina. Effective January 1, 2017, we are also eligible to receive these supplemental premiums in Nebraska. Each state Medicaid contract specifies how and when these supplemental payments are earned and paid. We also earn supplemental Medicaid premium payments in some states for high cost drugs and other eligible services. We recognize supplemental premium revenue in the period we provide related services to our members. For the years ended December 31, 2016 , 2015 , and 2014 we recognized approximately $238.7 million , $269.1 million and $278.4 million , respectively, of supplemental Medicaid premium revenue. Medicaid Risk-Adjusted Premiums 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or semi-annually on a retrospective basis. We recognize periodic changes to risk-adjusted premiums as revenue when the amounts are determinable and collection is reasonably assured. Medicaid ACA Industry Fee Reimbursement The Patient Protection and Affordable Care Act, as amended by the Health Care and Education Reconciliation Act of 2010 (the "ACA"), imposed certain new taxes and fees, including an annual premium-based health insurance industry assessment (the "ACA industry fee") on health insurers, which began in 2014. We received amendments, written agreements or other documentation from all our state Medicaid customers, that commit them to reimburse us for the portion of the ACA industry fee attributable to our Medicaid plans, including its non-deductibility for income tax purposes. Consequently, we recognized $244.9 million , $219.2 million and $124.6 million of reimbursement for the ACA industry fee as premium revenue for the years ended December 31, 2016, 2015 and 2014, respectively. Medicare Risk-Adjusted Premiums CMS provides risk-adjusted payments for MA Plans and PDPs based on the demographics and health severity of enrollees. The risk-adjusted premiums we receive are based on claims and encounter data that we submit to CMS within prescribed deadlines. We develop our estimates for risk-adjusted premiums utilizing historical experience, or other data, and predictive models as sufficient member risk score data becomes available over the course of each CMS plan year. We recognize periodic changes to risk-adjusted premiums as revenue when the amounts are determinable and collection is reasonably assured, which is possible as additional diagnosis code information is reported to CMS, when the ultimate adjustment settlements are received from CMS, or we receive notification of such settlement amounts. CMS adjusts premiums on two separate occasions on a retrospective basis. The first retrospective adjustment for a given plan year generally occurs during the third quarter of that year. This initial settlement represents the update of risk scores for the current plan year based on the severity of claims incurred in the prior plan year. CMS then issues a final retrospective risk adjusted premium settlement for that plan year in the following year. Historically, we have not experienced significant differences between our estimates and amounts ultimately received. The data provided to CMS to determine members' risk scores is subject to audit by CMS even after the annual settlements occur. An audit may result in the refund of premiums to CMS. While our experience to date has not resulted in a material refund, future refunds could materially reduce premium revenue in the year in which CMS determines a refund is required and could be material to our results of operations, financial position and cash flows.</t>
  </si>
  <si>
    <t>Minimum Medical Expense and Risk Corridor Provisions</t>
  </si>
  <si>
    <t>We may be required to refund certain premium revenue to state agencies and CMS under various contractual and plan arrangements. We estimate the effect of the following arrangements on a monthly basis and reflect any adjustments to premium revenues in current operations. We report the estimated net amounts due to state agencies and CMS in other payables to government partners in the consolidated balance sheets. Certain of our Medicaid contracts require us to expend a minimum percentage of premiums on eligible medical benefits expense. To the extent that we expend less than the minimum percentage of the premiums on eligible medical benefits, we are required to refund to the state all or some portion of the difference between the minimum and our actual allowable medical benefits expense. We estimate the amounts due to the state agencies as a return of premium based on the terms of our contracts with the applicable state agency. Historically, we have not experienced material differences between our recorded estimates and the subsequent state agencies settlement amounts. Our MA and PDP premiums are subject to risk sharing through the CMS Medicare Part D risk corridor provisions. The risk corridor calculation compares our actual experience to the target amount of prescription drug costs, limited to costs under the standard coverage as defined by CMS, less rebates included in our submitted plan year bid. We receive additional premium from CMS if our actual experience is more than 5% above the target amount. We refund premiums to CMS if our actual experience is more than 5% below the target amount. Based on the risk corridor provision and PDP activity-to-date, an estimated risk-sharing receivable or payable is recorded as an adjustment to premium revenue. After the close of the annual plan year, CMS performs the risk corridor calculation and any differences are settled between CMS and our plans. Historically, we have not experienced material differences between the subsequent CMS settlement amount and our recorded estimates. Beginning in 2014, the ACA required the establishment of a minimum medical loss ratio (“MLR”) for MA plans and Part D plans, requiring them to spend not less than 85% of premiums on medical benefits. The rules implementing the minimum MLR impose financial and other penalties for failing to achieve the minimum MLR, including requirements to refund to CMS shortfalls in amounts spent on medical benefits and termination of a plan’s MA contract for prolonged failure to achieve the minimum MLR. MLR is determined by adding a plan’s spending for clinical services, prescription drugs and other direct patient benefits, plus its total spending on quality improvement activities and dividing the total by earned premiums (after subtracting specific identified taxes and other fees).</t>
  </si>
  <si>
    <t>Medicare Part D Settlements</t>
  </si>
  <si>
    <t>We receive certain Part D prospective subsidy payments from CMS for our MA and PDP members as a fixed monthly per member amount, based on the estimated costs of providing prescription drug benefits over the plan year, as reflected in our bids. Approximately nine to ten months subsequent to the end of the plan year, or later in the case of the coverage gap discount subsidy, a settlement payment is made between CMS and our plans based on the difference between the prospective payments and actual claims experience. The subsidy components under Part D are described below. Low-Income Cost Sharing Subsidy ("LICS") -For qualifying low income members, CMS reimburses us for all or a portion of the low income member's deductible, coinsurance and co-payment amounts above the out-of-pocket threshold. Catastrophic Reinsurance Subsidy -CMS reimburses plans for 80% of the drug costs after a member reaches his or her out-of-pocket catastrophic threshold through a catastrophic reinsurance subsidy. Coverage Gap Discount Subsidy ("CGDS") -CMS provides monthly prospective payments for pharmaceutical manufacturer discounts made available to members. Catastrophic reinsurance subsidies and the LICS represent cost reimbursements under the Medicare Part D program. We are fully reimbursed by CMS for costs incurred for these contract elements and, accordingly, there is no insurance risk to us. Therefore, amounts received for these subsidies are not considered premium revenue, and are reported, net of the subsidy benefits paid, as Funds receivable/held for the benefit of members in the consolidated balance sheets. The receipts and payments between us and CMS are presented on a net basis as financing activity in our consolidated statements of cash flows since we are essentially administering and paying the benefit subsidies on behalf of CMS. Historically, the settlement payments between us and CMS have not been materially different from our estimates. Growth in our PDP and MA membership and high drug unit costs in 2014 resulted in higher benefit payments made on behalf of CMS compared with our bids and compared with prior years, as well as an increase in the CMS risk corridor receivable. Based on our experience in 2014, our 2015 PDP and MA bids reflected significantly higher estimates for cash outflows for the government's responsibility of the Part D benefit plan design, particularly for the catastrophic reinsurance subsidy. However, the level of subsidy payments we made on behalf of CMS compared with our 2015 bids was still significant due to the composition of our 2015 PDP membership, which reflected a higher number of dual-eligible members relative to our overall membership. In November 2016, we received a $556.3 million settlement payment from CMS primarily relating to the LICS and catastrophic reinsurance cost reimbursements for the 2015 Part D plan year, which resulted in a meaningful reduction in our CMS Part D receivable included in our funds receivable for the benefit of members balance. CGDS advance payments are recorded within Funds receivable/held for the benefit of members in the consolidated balance sheets. Receivables are set up for manufacturer-invoiced amounts. Manufacturer payments reduce the receivable as payments are received. After the end of the contract year, during the Medicare Part D Payment reconciliation process for the CGD, CMS will perform a cost-based reconciliation to ensure the Medicare Part D sponsor is paid for gap discounts advanced at the point of sale, based on accepted prescription drug event data.</t>
  </si>
  <si>
    <t>Medical Benefits Expense and Medical Benefits Payable</t>
  </si>
  <si>
    <t xml:space="preserve"> cost of medical benefits is recognized in the period in which services are provided and includes an estimate of the cost of medical benefits incurred but not reported ("IBNR"). Medical benefits expense includes direct medical expenses and certain medically-related administrative costs. Direct medical expenses include amounts paid or payable to hospitals, physicians, pharmacy benefit managers and providers of ancillary services. Recorded direct medical expenses are reduced by the amount of pharmacy rebates earned, which are estimated based on historical utilization of specific pharmaceuticals, current utilization and contract terms. Pharmacy rebates earned but not yet received from pharmaceutical manufacturers are included in pharmacy rebates receivable in the accompanying consolidated balance sheets. Direct medical expenses may also include reserves for estimated referral claims related to health care providers under contract with us who are financially troubled or insolvent and who may not be able to honor their obligations for the costs of medical services provided by other providers. In these instances, we may be required to honor these obligations for legal or business reasons. Based on our current assessment of providers under contract with us, such losses have not been and are not expected to be significant. Also included in direct medical expense are our estimates for provider settlements due to clarification of contract terms, out-of-network reimbursement, claims payment differences and amounts due to contracted providers under risk-sharing arrangements. Consistent with the criteria specified and defined in guidance issued by the Department of Health and Human Services ("HHS") for costs that qualify to be reported as medical benefits under the minimum MLR provision of the ACA, we record certain medically-related administrative costs such as preventive health and wellness, care management, and other quality improvement costs, as medical benefits expense. All other medically-related administrative costs, such as utilization review services, network and provider credentialing and claims handling costs, are recorded in selling, general, and administrative expense. Medical benefits payable represents amounts for claims fully adjudicated but not yet paid and estimates for IBNR. Our estimate of IBNR is the most significant estimate included in our consolidated financial statements. We determine our best estimate of the base liability for IBNR utilizing consistent standard actuarial methodologies based upon key assumptions, which vary by business segment. Our assumptions include current payment experience, trend factors, and completion factors.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 After determining an estimate of the base liability for IBNR, we make an additional estimate, also using standard actuarial techniques, to account for adverse conditions that may cause actual claims to be higher than the estimated base reserve. We refer to this additional liability as the provision for moderately adverse conditions. Our estimate of the provision for moderately adverse conditions captures the potential adverse development from factors such as: • our entry into new geographical markets; • our provision of services to new populations such as the aged, blind and disabled; • variations in utilization of benefits and increasing medical costs, including higher drug costs; • changes in provider reimbursement arrangements; • variations in claims processing speed and patterns, claims payment and the severity of claims; and • health epidemics or outbreaks of disease such as the flu or enterovirus. We consider the base actuarial model liability and the provision for moderately adverse conditions as part of our overall assessment of our IBNR estimate to properly reflect the complexity of our business, the number of states in which we operate, and the need to account for different health care benefit packages among those state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developments, as increases or decreases to medical benefits expense in the period we identify the differences. Premium Deficiency Reserves We evaluate our contracts to determine if it is probable that a loss will be incurred. We establish a premium deficiency reserve ("PDR") when it is probable that expected future medical benefits and administrative expenses will exceed future premiums and reinsurance recoveries for the remainder of a contract period. For purposes of determining a PDR, we do not consider investment income and contracts are grouped in a manner consistent with our method of acquiring, servicing and measuring the profitability of such contracts. A PDR is recorded as medical benefits expense and in medical benefits payable. Once established, a PDR is reduced over the contract period as an offset to actual losses. We re-evaluate our PDR estimates each reporting period and, if estimated future losses differ from those in the current PDR estimate, we adjust the liability through medical benefits expense, as necessary.</t>
  </si>
  <si>
    <t>ACA Industry Fee</t>
  </si>
  <si>
    <t>The total ACA industry fee levied on the health insurance industry was $8 billion in 2014 and $11.3 billion in both 2015 and 2016, increasing to $14.3 billion in 2018. After 2018, the industry fee increases according to an index based on net premium growth. The assessment is being levied on certain health insurers that provide insurance in the assessment year and is allocated to health insurers based on each health insurer's share of net premiums for all U.S health insurers in the year preceding the assessment. In December 2015, President Obama signed the Consolidated Appropriations Act, 2016 which, among other provisions, included a one-year moratorium on the ACA industry fee for 2017. The ACA industry fee is not deductible for income tax purposes, which has significantly increased our effective income tax rate since inception. The initial estimated liability for each year is accrued as of January 1, with a corresponding deferred expense asset that is amortized over 12 months to expense on a straight line basis. The fee is payable by September 30 of each year. We incurred $228.4 million , $227.3 million and $137.7 million of such fees in 2016, 2015 and 2014, respectively. We have received amendments, written agreements or other documentation from all our Medicaid state customers, that commit them to reimburse us for the portion of the ACA industry fee on our Medicaid plans, including its non-deductibility for income tax purposes.</t>
  </si>
  <si>
    <t>Equity-Based Employee Compensation</t>
  </si>
  <si>
    <t xml:space="preserve">Certain of our employees, including executive officers, are eligible for long-term incentive awards ("LTI Program"), consisting of equity awards granted pursuant to the 2013 Plan. We designed the LTI Program to motivate and promote the achievement of our long-term financial and operating goals and improve retention. Under the LTI Program, we grant multi-year performance period awards that are not realized by employees and officers until subsequent years. We base award amounts on each participant's pre-established long-term incentive target and allocate the awards to various types of equity and performance-based cash awards, depending on job level. The Compensation Committee of our board of directors (the "Compensation Committee") has sole discretion of the ultimate funding and payout of certain performance awards under the LTI program. The Compensation Committee awards certain equity-based compensation under our stock plans, including stock options, restricted stock units ("RSUs"), performance stock units ("PSUs") and market stock units ("MSUs"), each of which is described below: RSUs - For each RSU granted, employees receive one share of common stock, net of taxes withheld at the statutory minimum, at the end of the vesting period. RSUs typically vest one to three years from the date of grant. We estimate compensation cost for RSUs based on the grant date fair value, which is based on the closing price of our common stock on the date of grant, and recognize the expense ratably over the vesting period of the award. PSUs - The actual number of common stock shares earned upon vesting will range from zero shares up to 200% of the target award, depending on the award date, the target award amounts for the PSU awards and our achievement of certain financial, market-based and quality-based performance goals set by the Compensation Committee at its sole discretion. PSUs generally cliff-vest 3 years from the grant date based on the achievement of the performance goals and conditioned on the employee's continued service through the vesting date. The number of shares earned by the participant are generally paid net of taxes withheld at the statutory minimum. The Compensation Committee has awarded two variations of PSUs, including: • Financial and Quality Performance Goals: Certain of our PSUs are subject to variable accounting as they do not have a grant date fair value for accounting purposes due to the subjective nature of the terms of the PSUs, which precludes a mutual understanding of the key terms and conditions. We recognize expense for PSUs ultimately expected to vest over the requisite service period based on our estimates of progress made towards the achievement of the predetermined performance measures and changes in the market price of our common stock. In March 2016, we issued certain PSUs whereby a mutual understanding of key terms and conditions exist; therefore, for these awards we estimate compensation cost based on the grant date fair value, as well as our estimate of the performance outcome, and recognize the expense ratably over the vesting period of the award with cumulative changes in expense recognized in periods in which performance conditions change or are ultimately met. • Market Based Goals: Beginning in 2016, we issued certain PSUs, which are subject to a market condition (total shareholder return relative to industry peer companies or prescribed stock price growth) and we estimate compensation cost based on the grant date fair value and recognize the expense ratably over the vesting period of the award. For these PSUs, the grant date fair value is measured using a Monte Carlo simulation approach, which estimates the fair value of awards based on randomly generated simulated stock-price paths through a lattice-type structure. PSUs expected to vest are recognized as expense either on a straight-line or accelerated basis, depending on the award structure, over the vesting period. MSUs - The number of shares of common stock earned upon vesting is determined based on the ratio of our average common stock price during the last 30 days market trading days of the calendar year immediately preceding the vesting date to the comparable average common stock price in the year immediately preceding the grant date, applied to the base units granted. The performance ratio is capped at 200% . If our common stock price declines by more than 50% over the performance period, no shares are earned by the recipient. The number of shares earned by the participant are generally paid net of taxes withheld at the statutory minimum. For MSUs, the grant date fair value is measured using a Monte Carlo simulation approach, which estimates the fair value of awards based on randomly generated simulated stock-price paths through a lattice-type structure. MSUs expected to vest are recognized as expense on a straight-line basis over the vesting period, which is generally three years. We estimate equity-based compensation expense based on awards ultimately expected to vest. We make assumptions of forfeiture rates at the time of grant and continuously reassess our assumptions based on actual forfeiture experience. </t>
  </si>
  <si>
    <t>Member Acquisition Costs</t>
  </si>
  <si>
    <t>We incur member acquisition costs, including internal commissions, external agent commissions on renewal policies, agent referral commissions, policy issuance and other administrative costs, in the acquisition and retention of our members. We record these costs as selling, general and administrative expense in the period we incur them. We advance commissions to external agents and brokers for the acquisition of new members to our MA and PDP plans and defer amortization of these costs to the period in which we earn associated premium revenue, which is generally not more than one year.</t>
  </si>
  <si>
    <t>Medicaid Premium Taxes</t>
  </si>
  <si>
    <t>Premiums related to our Medicaid contracts with Georgia, Hawaii, Kentucky, New Jersey and New York are subject to an assessment or tax on Medicaid premiums. The premium revenues we receive from these states include the premium assessment. We have reported premium taxes on a gross basis, as premium revenue and as premium tax expense in the consolidated statements of income. We recognize the premium tax assessment as expense in the period we earn the related premium revenue and remit the taxes back to the state agencies on a periodic basis.</t>
  </si>
  <si>
    <t>Income Tax Expense</t>
  </si>
  <si>
    <t>We record income tax expense as incurred based on enacted tax rates, estimates of book-to-tax differences in income, and projections of income that will be earned in each taxing jurisdiction. We recognize deferred tax assets and liabilities for the estimated future tax consequences of differences between the carrying amounts of existing assets and liabilities and their respective tax basis. We measure deferred tax assets and liabilities using tax rates applicable to taxable income in the years in which we expect to recover or settle those temporary differences. We record a valuation allowance on deferred taxes if we determine it is more likely than not that we will not fully realize the future benefit of deferred tax assets. We file tax returns after the close of our fiscal year end and adjust our estimated tax receivable or liability to the actual tax receivable or due per the filed state and federal tax returns. Historically, we have not experienced significant differences between our estimates of income tax expense and actual amounts incurred. State and federal taxing authorities may challenge the positions we take on our filed tax returns. We evaluate our tax positions and only recognize a tax benefit if it is more likely than not that a tax audit will sustain our conclusion. Based on our evaluation of tax positions, we believe that potential tax exposures have been recorded appropriately. State and federal taxing authorities may propose additional tax assessments based on periodic audits of our tax returns. We believe our tax positions comply with applicable tax law in all material aspects and we will vigorously defend our positions on audit. The ultimate resolution of these audits may materially affect our financial position, results of operations or cash flows.</t>
  </si>
  <si>
    <t>Cash and Cash Equivalents</t>
  </si>
  <si>
    <t>We classify unrestricted cash and short-term investments with original maturities of three months or less as cash and cash equivalents in the consolidated balance sheets. We record cash and cash equivalents at cost, which approximates fair value.</t>
  </si>
  <si>
    <t>Investments</t>
  </si>
  <si>
    <t>We classify our fixed maturity securities, including short-term, long-term, and restricted investments, as available-for-sale and report them at fair value. We record unrealized gains and losses on securities, net of deferred income taxes, as a separate component of accumulated other comprehensive loss in the consolidated balance sheets. We record investment income when earned and classify investment income earned but not received in prepaid expenses and other current assets in the consolidated balance sheets. We may purchase fixed maturity securities at a premium or discount. We amortize these premiums and discounts as adjustments to investment income over the estimated remaining term of the securities. We determine realized gains and losses on sales of securities on a specific identification basis. We determine the fair value of fixed maturity securities based on quoted prices in active markets or market prices provided by a third-party pricing service. The third-party pricing service determines market prices using inputs such as reported trades, benchmark yields, issuer spreads, bids, offers, estimated cash flows and prepayment spreads.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If there are no recent reported trades, the pricing services may use matrix or model processes to develop a security price using future cash flow expectations based upon collateral performance and discount this at an estimated market rate. Our long-term investments include municipal note investments with an auction reset feature ("auction-rate securities"). We record the fair value of these auction-rate securities based on a discounted cash flow analysis. We regularly compare the fair value of our investments to the amortized cost of those investments. The evaluation of impairment is a quantitative and qualitative process, which is subject to risk and uncertainties. Our fixed maturity investments are exposed to four primary sources of investment risk: credit, interest rate, liquidity and market valuation. The financial statement risks are those associated with the recognition of impairments and income, as well as the determination of fair values. We perform a case-by-case evaluation of the underlying reasons for the decline in fair value and consider a wide range of factors about the security issuer, including assumptions and estimates about the operations of the issuer and its future earnings potential. We use our best judgment in evaluating the cause of the decline in the estimated fair value of the security and in assessing the prospects for near-term recovery. Our evaluation of impairment includes, but is not limited to: • the length of time and the extent to which the market value has been below cost; • the potential for impairments of securities when the issuer is experiencing significant financial difficulties; • the potential for impairments in an entire industry sector or sub-sector; • the potential for impairments in certain economically depressed geographic locations; • the potential for impairments of securities where the issuer, series of issuers or industry has suffered a catastrophic type of loss or has exhausted natural resources; • unfavorable changes in forecasted cash flows on asset-backed securities; and • other subjective factors, including concentrations and information obtained from regulators and rating agencies. We recognize impairments of securities when we consider a decline in fair value below the amortized cost basis to be other-than-temporary. If we intend to sell a security, or it is more likely than not that we will be required to sell the security before recovery of its amortized cost basis, we recognize an other-than-temporary impairment ("OTTI") in earnings equal to the entire difference between the security's amortized cost basis and its fair value. If we do not intend to sell the security and it is more likely than not that we will not be required to sell the security before recovery of its amortized cost basis, but the present value of the cash flows expected to be collected is less than the amortized cost basis of the security (referred to as the credit loss), we conclude an OTTI has occurred. In this instance, we bifurcate the total OTTI into the amount related to the credit loss, which we recognize in earnings as investment income, net, with the remaining amount of the total OTTI attributed to other factors (referred to as the noncredit portion) recognized as a separate component in other comprehensive income. After the recognition of an OTTI, we account for the security as if it had been purchased on the measurement date of the OTTI, with an amortized cost basis equal to the previous amortized cost basis less than the OTTI recognized in earnings.</t>
  </si>
  <si>
    <t>Restricted Investments</t>
  </si>
  <si>
    <t>As a condition for licensure, we are required to maintain certain funds on deposit or pledged to various state agencies. Certain of our state contracts require the issuance of surety bonds. We record our restricted investments, which include cash, cash equivalents, and other short-term investments, at fair value. We classify restricted investments as long-term regardless of the contractual maturity date of the securities held, due to the nature of the states' requirements.</t>
  </si>
  <si>
    <t>Prepaid Expenses and Other Current Assets</t>
  </si>
  <si>
    <t>Prepaid expenses and other current assets, net, are comprised of receivables relating to advances to providers, prepaid premium taxes, pharmaceutical coverage gap discounts receivable and other prepaid expenses and current assets. Beginning in 2016, the balance also includes utilization performance guarantee program receivables from our new pharmacy benefit manager.</t>
  </si>
  <si>
    <t>Property, Equipment and Capitalized Software, net</t>
  </si>
  <si>
    <t>Property, equipment and capitalized software are stated at historical cost, net of accumulated depreciation. We capitalize certain costs incurred in the development of internal-use software, including external direct costs of materials and services and payroll costs of employees devoted to specific software development. We expense other software development costs, such as training and data conversion costs, as incurred. We capitalize the costs of improvements that extend the useful lives of the related assets. We record depreciation expense using the straight-line method over the estimated useful lives of the related assets, which ranges from three to ten years for leasehold improvements, five years for furniture and equipment, and three to seven years for computer equipment and software. We record maintenance and repair costs as selling, general and administrative expense when incurred. On an ongoing basis, we review events or changes in circumstances that may indicate that the carrying value of an asset may not be recoverable. If the carrying value of an asset exceeds the sum of estimated undiscounted future cash flows, we recognize an impairment loss in the current period for the difference between estimated fair value and carrying value. If assets are determined to be recoverable but the useful lives are shorter than we originally estimated, we depreciate the remaining net book value of the asset over the newly determined remaining useful lives.</t>
  </si>
  <si>
    <t>Goodwill and Other Intangible Assets</t>
  </si>
  <si>
    <t>We test goodwill for impairment at the reporting unit level at least annually, or more frequently if events or circumstances indicate that it would be more likely than not that the fair value of a reporting unit is below its carrying value. Such events or circumstances could include a significant adverse change in business climate, an adverse action or assessment by a regulator, unanticipated competition and the testing for recoverability of a significant asset group within a reporting unit, among others. To determine whether goodwill is impaired, we compare an estimate of the fair value of the applicable reporting unit to its carrying value, including goodwill. If the carrying value exceeds the estimated fair value, we compare the implied fair value of the applicable goodwill to its carrying value to measure the amount of goodwill impairment, if any. We perform our annual goodwill impairment test based on our financial position and results of operations as of June 30 of each year, which generally coincides with the finalization of federal and state contract negotiations and our initial budgeting and planning process. The annual impairment tests are based on an evaluation of estimated future discounted cash flows. The estimated discounted cash flows are based on the best information available to us at the tim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 Based on the results of our annual impairment testing in 2016, we determined that the fair value of each reporting unit substantially exceeded its carrying value and no further goodwill impairment assessment was necessary. Other intangible assets resulting from our acquisitions include provider networks, broker networks, trademarks, state contracts, non-compete agreements, licenses and permits. We amortize other intangible assets over their estimated useful lives ranging from approximately one to 15 years . These assets are allocated to reporting units for impairment testing purposes. We review our other intangible assets for impairment when events or changes in circumstances occur, which may potentially affect the estimated useful life or recoverability of the remaining balances of our intangible assets. Such events and changes in circumstances would include significant changes in membership, state funding, federal and state government contracts and provider networks. Upon such an occurrence, recoverability of assets to be held and used is measured by comparing the carrying amount of an asset to current forecasts of undiscounted future net cash flows expected to be generated by the assets. Identifiable cash flows are measured at the lowest level for which they are largely independent of the cash flows of other groups of assets and liabilities. If these assets are determined to be impaired, the amount of impairment recognized is measured by the amount by which the carrying amount of the assets exceeds their fair value. During 2016 and 2015, no events or circumstances have occurred, which may potentially affect the estimated useful life or recoverability of the remaining balances of our other intangible assets. Accordingly, there were no impairment losses recognized during 2016 or 2015. During 2014, we recognized impairments totaling approximately $19.7 million relating to the partial impairment of certain intangible assets recorded in conjunction with the 2012 acquisition of Easy Choice Health Plan, Inc. and the full impairment of intangible assets associated with the purchase of certain assets from a small health plan in 2012. These impairments were included in Impairment and other charges in the consolidated statement of comprehensive income for the year ended December 31, 2014.</t>
  </si>
  <si>
    <t>Accounts Payable and Accrued Expenses</t>
  </si>
  <si>
    <t>Accounts payable and accrued expenses are primarily comprised of liabilities relating to pharmacy benefit administration, accrued salaries and incentive compensation, consulting contract obligations, and other miscellaneous current liabilities.</t>
  </si>
  <si>
    <t>SUMMARY OF SIGNIFICANT ACCOUNTING POLICIES (Tables)</t>
  </si>
  <si>
    <t>Adjustments to Previously Reported Amounts</t>
  </si>
  <si>
    <t>Adoption of the new standard resulted in the recognition of excess tax benefits in our provision for income taxes rather than paid-in capital of $2.2 million for the year ended December 31, 2016 and affected our previously reported first quarter of 2016 results as follows: For the Three Months Ended March 31, 2016 As reported As adjusted Income Statement: (in millions, except per share data) Income tax expense $ 51.8 $ 51.1 Net income $ 37.1 $ 37.8 Basic earnings per share $ 0.84 $ 0.86 Diluted earnings per share $ 0.83 $ 0.85 Cash Flow Statement: Net cash used in operating activities $ (112.1 ) $ (111.4 ) Net cash provided by financing activities $ 88.3 $ 87.6 March 31, 2016 As reported As adjusted Balance Sheet: (in millions) Paid-in capital $ 520.1 $ 519.4 Retained Earnings $ 1,248.8 $ 1,249.5</t>
  </si>
  <si>
    <t>Other Net Payables to Government Partners</t>
  </si>
  <si>
    <t xml:space="preserve">A summary of other net payables to government partners is as follows (in millions): As of December 31, 2016 2015 Liability to states under Medicaid minimum medical expense provisions $ (105.9 ) $ (32.9 ) Liability to CMS under risk corridor provision (190.5 ) (136.8 ) Liability to CMS under MA/PDP minimum MLR provisions of the ACA (0.3 ) (3.0 ) Net payables payables to government partners (1) $ (296.7 ) $ (172.7 ) (1) The components of net payables to government partners are classified in the consolidated balance sheets as $6.5 million and $303.2 million in current assets and current liabilities, respectively, as of December 31, 2016, and $172.7 million in current liabilities as of December 31, 2015. </t>
  </si>
  <si>
    <t>Funds (Payable) Receivable for the Benefit of Members, Net</t>
  </si>
  <si>
    <t xml:space="preserve">Funds (payable) receivable for the benefit of members, net consisted of the following (in millions): As of December 31, 2016 2015 Low-income cost sharing subsidy $ 47.8 $ 288.7 Catastrophic reinsurance subsidy (418.1 ) 267.7 Coverage gap discount subsidy 12.6 21.2 Funds (payable) receivable for the benefit of members (1) $ (357.7 ) $ 577.6 (1) The components of net funds (payable) receivable for the benefit of members are classified in the consolidated balance sheets as $32.6 million and $390.3 million in current assets and current liabilities, respectively, as of December 31, 2016, and $577.6 million in current assets as of December 31, 2015. </t>
  </si>
  <si>
    <t>AQUISITIONS AND DIVESTURES (Tables)</t>
  </si>
  <si>
    <t>Preliminary Allocation of the Purchase Price to Assets Acquired and Liabilities Assumed</t>
  </si>
  <si>
    <t>The following table summarizes the preliminary allocation of the purchase price to assets acquired and liabilities assumed at the acquisition date. Cash and cash equivalents $ 121.6 Prepaid expenses and other current assets, net 16.5 Property, equipment and capitalized software, net 1.5 Goodwill (1) 102.7 Restricted investments 32.5 Deferred tax asset 1.4 Estimated total assets acquired $ 276.2 Medical benefits payable $ (37.3 ) Unearned premiums (2.2 ) Accrued payable and accrued expenses (12.2 ) Other payables to government partners (60.7 ) Estimated fair value of liabilities assumed $ (112.4 ) Estimated fair value of net assets acquired $ 163.8 (1) We recorded $102.7 million of goodwill for the excess of the purchase price over the preliminary fair value of net assets as of the acquisition date. The goodwill is not deductible for income tax purposes. The assignment of goodwill to our respective segments has not been completed at this time. Due to the timing of the acquisition date, we have not completed our valuation of the acquired intangible assets; therefore the value of these assets, net of the associated deferred tax liability, is currently included within goodwill in our consolidated balance sheet as of December 31, 2016. We preliminarily expect the acquired intangible assets to include membership, provider contracts, and trade names.</t>
  </si>
  <si>
    <t>SEGMENT REPORTING (Tables)</t>
  </si>
  <si>
    <t>Premium Revenue by Geographic Location</t>
  </si>
  <si>
    <t>Our Medicaid operations in certain states individually account for 10% or more of our consolidated premium revenue. Those states and the respective Medicaid premium revenue as a percentage of total consolidated premium revenue are as follows: For the Years Ended December 31, 2016 2015 2014 Kentucky 18% 19% 18% Florida 18% 17% 14% Georgia 11% 12% 13%</t>
  </si>
  <si>
    <t>Financial Information by Reportable Operating Segments</t>
  </si>
  <si>
    <t>A summary of financial information for our reportable operating segments through the gross margin level and a reconciliation to income from operations is presented in the tables below. For the Years Ended December 31, 2016 2015 2014 Premium revenue: Medicaid Health Plans $ 9,499.3 $ 9,074.3 $ 7,773.9 Medicare Health Plans 3,876.6 3,898.8 3,963.2 Medicare PDPs 845.0 901.7 1,178.4 Total premium revenue 14,220.9 13,874.8 12,915.5 Medical benefits expense: Medicaid Health Plans 8,188.5 7,866.8 6,853.1 Medicare Health Plans 3,278.5 3,401.7 3,506.9 Medicare PDPs 622.4 710.0 1,095.2 Total medical benefits expense 12,089.4 11,978.5 11,455.2 ACA industry fee expense: Medicaid Health Plans 148.0 135.1 81.6 Medicare Health Plans 64.2 68.7 44.7 Medicare PDPs 16.2 23.5 11.4 Total ACA industry fee expense 228.4 227.3 137.7 Gross margin: Medicaid Health Plans 1,162.8 1,072.4 839.2 Medicare Health Plans 533.9 428.4 411.6 Medicare PDPs 206.4 168.2 71.8 Total gross margin 1,903.1 1,669.0 1,322.6 Investment and other income 16.2 15.4 44.4 Other expenses (1) (1,389.8 ) (1,348.3 ) (1,218.7 ) Income from operations $ 529.5 $ 336.1 $ 148.3 (1) Other expenses includes selling, general and administrative expenses, Medicaid Premium taxes, depreciation and amortization, interest and impairment and other charges. Other expenses, net for 2015 also includes the gain on the Sterling divestiture.</t>
  </si>
  <si>
    <t>EARNINGS PER COMMON SHARE (Tables)</t>
  </si>
  <si>
    <t>Calculated Weighted-Average Common Shares Outstanding</t>
  </si>
  <si>
    <t xml:space="preserve">We calculated weighted-average common shares outstanding — diluted as follows: For the Years Ended December 31, 2016 2015 2014 Weighted-average common shares outstanding — basic 44,248,778 44,057,579 43,864,367 Dilutive effect of outstanding stock-based compensation awards 370,811 333,453 299,234 Weighted-average common shares outstanding — diluted 44,619,589 44,391,032 44,163,601 Anti-dilutive stock-based compensation awards excluded from computation 14,867 65,839 30,217 </t>
  </si>
  <si>
    <t>INVESTMENTS (Tables)</t>
  </si>
  <si>
    <t>Investments by Security Type</t>
  </si>
  <si>
    <t xml:space="preserve">The amortized cost, gross unrealized gains or losses and estimated fair value of short-term and long-term investments by security type are summarized in the following tables. Amortized Gross Gross Estimated December 31, 2016 Auction rate securities $ 13.8 $ — $ (1.4 ) $ 12.4 Corporate debt and other securities 70.5 — — 70.5 Money market funds 52.8 — — 52.8 Municipal securities 39.9 0.1 (0.1 ) 39.9 U.S. government securities 1.0 — — 1.0 Variable rate bond fund 5.0 — (0.1 ) 4.9 Total $ 183.0 $ 0.1 $ (1.6 ) $ 181.5 December 31, 2015 Auction rate securities $ 34.0 $ — $ (2.3 ) $ 31.7 Corporate debt and other securities 121.4 — (0.4 ) 121.0 Money market funds 45.9 — — 45.9 Municipal securities 46.0 0.4 (0.1 ) 46.3 U.S. government securities 7.1 — — 7.1 Variable rate bond fund 85.1 — (0.9 ) 84.2 Total $ 339.5 $ 0.4 $ (3.7 ) $ 336.2 </t>
  </si>
  <si>
    <t>Contractual Maturities of Long-term Available-for-sale Investments</t>
  </si>
  <si>
    <t xml:space="preserve">Contractual maturities of long-term available-for-sale investments at December 31, 2016 are as follows: Total Within 1 Through 5 5 Through 10 Thereafter Auction rate securities $ 12.4 $ — $ — $ — $ 12.4 Corporate debt and other securities 70.5 51.8 18.7 — — Money market funds 52.8 52.8 — — — Municipal securities 39.9 13.7 19.6 6.6 — U.S. government securities 1.0 1.0 — — — Variable rate bond fund 4.9 4.9 — — — Total $ 181.5 $ 124.2 $ 38.3 $ 6.6 $ 12.4 </t>
  </si>
  <si>
    <t>RESTRICTED INVESTMENTS (Tables)</t>
  </si>
  <si>
    <t>Summary of Restricted Cash and Investment Securities</t>
  </si>
  <si>
    <t xml:space="preserve">The amortized cost, gross unrealized gains, gross unrealized losses and fair value of our restricted cash and investment securities are as follows: Amortized Gross Gross Estimated December 31, 2016 Cash $ 92.1 $ — $ — $ 92.1 Certificates of deposit 0.2 — — 0.2 Money market funds 67.8 — — 67.8 U.S. government securities 74.3 — (0.1 ) 74.2 Total $ 234.4 $ — $ (0.1 ) $ 234.3 December 31, 2015 Cash $ 3.2 $ — $ — $ 3.2 Certificates of deposit 1.1 — — 1.1 Money market funds 67.5 — — 67.5 U.S. government securities 124.3 — (0.1 ) 124.2 Total $ 196.1 $ — $ (0.1 ) $ 196.0 </t>
  </si>
  <si>
    <t>PROPERTY, EQUIPMENT AND CAPITALIZED SOFTWARE (Tables)</t>
  </si>
  <si>
    <t>Summary of Property, Equipment and Capitalized Software</t>
  </si>
  <si>
    <t xml:space="preserve">Property, equipment and capitalized software and related accumulated depreciation are as follows: December 31, 2016 2015 Leasehold improvements $ 30.1 $ 26.5 Computer equipment 110.6 96.7 Capitalized software 425.2 339.9 Furniture and equipment 32.7 28.8 598.6 491.9 Less accumulated depreciation (324.1 ) (247.1 ) Total property and equipment, net $ 274.5 $ 244.8 </t>
  </si>
  <si>
    <t>GOODWILL AND OTHER INTANGIBLE ASSETS, NET (Tables)</t>
  </si>
  <si>
    <t>Changes in Goodwill by Reportable Segment</t>
  </si>
  <si>
    <t>A summary of changes in our goodwill by reportable segment is as follows for 2016 and 2015 : Medicaid Health Plans Medicare Health Plans Total Balance as of December 31, 2014 $ 152.8 $ 110.4 $ 263.2 Acquisitions and acquisition related adjustments — — — Balance as of December 31, 2015 (1) 152.8 110.4 263.2 Acquisitions and acquisition related adjustments (2) 129.3 — 129.3 Balance as of December 31, 2016 (1) (2) $ 282.1 $ 110.4 $ 392.5 (1) Cumulative impairment charges relating to goodwill were $78.3 million as of December 31, 2016 and 2015, which related to goodwill assigned to our Medicare Health Plans reporting unit which we impaired during 2008. (2) Medicaid Health Plans goodwill, as of December 31, 2016, includes approximately $102.7 million of goodwill resulting from our acquisition of Care1st Arizona effective on December 31, 2016. We anticipate that goodwill will be allocated to the Medicare Health Plans segment and/or certain other acquired intangible assets upon completion of our valuation procedures. Refer to Note 3 – Acquisitions and Divestitures for additional discussion of the Care1st Arizona acquisition.</t>
  </si>
  <si>
    <t>Other Intangible Assets</t>
  </si>
  <si>
    <t>Other intangible assets as of December 31, 2016 and 2015 , and the related weighted-average amortization periods as of December 31, 2016 , are as follows: As of December 31, 2016 2015 Weighted Average Amortization Period (In Years) Gross Carrying Amount Accumulated Amortization Other Intangibles, Net Gross Carrying Amount Accumulated Amortization Other Intangibles, Net Provider networks 15.0 $ 8.4 $ (3.7 ) $ 4.7 $ 8.1 $ (3.3 ) $ 4.8 Licenses and permits 15.0 5.1 (3.6 ) 1.5 5.6 (3.6 ) 2.0 Trademarks and tradenames 15.0 11.4 (9.8 ) 1.6 11.4 (9.1 ) 2.3 Membership and state contracts 12.1 94.3 (29.8 ) 64.5 89.9 (21.7 ) 68.2 Other 6.3 4.2 (2.4 ) 1.8 4.2 (1.5 ) 2.7 Total other intangible assets (1) 12.5 $ 123.4 $ (49.3 ) $ 74.1 $ 119.2 $ (39.2 ) $ 80.0 (1) Our other intangible assets, net balance, and the projected amortization below, exclude any acquired intangible assets resulting from our Care1st Arizona acquisition, as we have not completed our valuation of these assets as of the date of this filing; therefore the value of these assets, net of the associated deferred tax liability, is currently included within goodwill in our consolidated balance sheet as of December 31, 2016. Refer to Note 3 – Acquisitions and Divestitures for additional discussion of the Care1st Arizona acquisition.</t>
  </si>
  <si>
    <t>Expected Amortization Expense</t>
  </si>
  <si>
    <t xml:space="preserve">Amortization expense expected to be recognized during fiscal years subsequent to December 31, 2016 is as follows: Expected Amortization Expense 2017 $ 10.1 2018 9.4 2019 9.1 2020 8.9 2021 8.8 2022 and thereafter 27.8 Total (1) $ 74.1 </t>
  </si>
  <si>
    <t>DEBT (Tables)</t>
  </si>
  <si>
    <t>Outstanding Debt Obligations</t>
  </si>
  <si>
    <t xml:space="preserve">The following table summarizes our outstanding debt obligations and their classification in the accompanying Consolidated Balance Sheets (in millions): December 31, 2016 December 31, 2015 Current portion of long-term debt: Term loan $ — $ 300.0 Debt issuance costs — (0.5 ) Total current portion of long-term debt $ — $ 299.5 Long-term debt: 5.75% Senior Notes, net of unamortized debt premium $ 909.6 $ 912.1 2016 Revolving Credit Facility 100.0 — Debt issuance costs (12.0 ) (12.5 ) Total long-term debt $ 997.6 $ 899.6 Total debt $ 997.6 $ 1,199.1 </t>
  </si>
  <si>
    <t>Redemption Prices as Percentage of Principal Amount</t>
  </si>
  <si>
    <t>We may on any one or more occasions redeem all or part of the Senior Notes, at the redemption prices (expressed as percentages of principal amount) set forth below, if redeemed during the twelve-month period beginning on November 15 of the years indicated below, subject to the rights of holders of Senior Notes on the relevant record date to receive interest due on the relevant interest payment date: Period Redemption Price 2016 102.875 % 2017 101.438 % 2018 and thereafter 100 %</t>
  </si>
  <si>
    <t>FAIR VALUE MEASUREMENTS (Tables)</t>
  </si>
  <si>
    <t>Assets and Liabilities Measured at Fair Value</t>
  </si>
  <si>
    <t xml:space="preserve">Assets and liabilities measured at fair value on a recurring basis at December 31, 2016 are as follows: Fair Value Measurements Using Carrying Value Quoted Prices in Significant Other Significant Investments: Asset backed securities $ 3.3 $ — $ 3.3 $ — Auction rate securities 12.4 — — 12.4 Corporate debt securities 67.2 — 67.2 — Money market funds 52.8 52.8 — — Municipal securities 39.9 — 39.9 — U.S. government and agency obligations 1.0 1.0 — — Variable rate bond fund 4.9 4.9 — — Total investments $ 181.5 $ 58.7 $ 110.4 $ 12.4 Restricted investments: Cash 92.1 92.1 — — Certificates of deposit 0.2 — 0.2 — Money market funds 67.8 67.8 — — U.S. government and agency obligations 74.2 74.2 — — Total restricted investments $ 234.3 $ 234.1 $ 0.2 $ — Assets and liabilities measured at fair value on a recurring basis at December 31, 2015 are as follows: Fair Value Measurements Using Carrying Value Quoted Prices in Active Markets for Identical Assets Significant Other Observable Inputs Significant Unobservable Inputs Investments: Asset backed securities $ 17.2 $ — $ 17.2 $ — Auction rate securities 31.7 — — 31.7 Corporate debt securities 103.8 — 103.8 — Money market funds 45.9 45.9 — — Municipal securities 46.3 — 46.3 — U.S. government securities 7.1 7.1 — — Variable rate bond fund 84.2 84.2 — — Total investments $ 336.2 $ 137.2 $ 167.3 $ 31.7 Restricted investments: Money market funds $ 67.5 $ 67.5 $ — $ — Cash 3.2 3.2 — — Certificates of deposit 1.1 — 1.1 — U.S. government securities 124.2 124.2 — — Total restricted investments $ 196.0 $ 194.9 $ 1.1 $ — </t>
  </si>
  <si>
    <t>Changes in Fair Value of Level 3 Investments</t>
  </si>
  <si>
    <t xml:space="preserve">The following table presents the changes in the fair value of our Level 3 auction rate securities for the years ended December 31, 2016, 2015 and 2014: Fair Value Measurements Using Significant Unobservable Inputs (Level 3) December 31, 2016 December 31, 2015 December 31, 2014 Balance as of January 1 $ 31.7 $ 32.3 $ 31.8 Realized gains (losses) in earnings — — — Changes in net unrealized gains and losses in other comprehensive income 0.9 (0.5 ) 0.5 Purchases, sales and redemptions (20.2 ) (0.1 ) — Net transfers in or (out) of Level 3 — — — Balance as of December 31 $ 12.4 $ 31.7 $ 32.3 </t>
  </si>
  <si>
    <t>Carrying Value and Fair Value of Long-term Debt</t>
  </si>
  <si>
    <t>The following table presents the carrying value and fair value of our long-term debt outstanding as of December 31, 2016 and December 31, 2015 : Fair Value Measurements Using Carrying Value Quoted Prices in Active Markets for Identical Assets Significant Other Observable Inputs Significant Unobservable Inputs Long-term debt - December 31, 2016 $ 997.6 $ 927.0 $ 96.2 $ — Long-term debt - December 31, 2015 899.6 931.5 — —</t>
  </si>
  <si>
    <t>MEDICAL BENEFITS PAYABLE (Tables)</t>
  </si>
  <si>
    <t>Medical Benefits Payable</t>
  </si>
  <si>
    <t xml:space="preserve">Medical benefits payable consists of: (in millions) As of December 31, 2016 % of As of December 31, 2015 % of IBNR $ 1,141.9 68% $ 1,187.9 77% Other medical benefits payable 548.6 32% 348.1 23% Total medical benefits payable $ 1,690.5 100% $ 1,536.0 100% </t>
  </si>
  <si>
    <t>Reconciliation of the Beginning and Ending Balances of Medical Benefits Payable</t>
  </si>
  <si>
    <t xml:space="preserve">A reconciliation of the beginning and ending balances of medical benefits payable, by segment, is as follows: Medicaid Health Plans Medicare Health Plans Medicare PDPs Consolidated (in millions) 2016 2015 2014 2016 2015 2014 2016 2015 2014 2016 2015 2014 Beginning balance $ 1,040.2 $ 957.8 $ 616.5 $ 473.9 $ 461.3 $ 324.1 $ 21.9 $ 64.7 $ 12.8 $ 1,536.0 $ 1,483.8 $ 953.4 Acquisitions (divestitures) 37.3 — — — (9.5 ) 86.4 — — 20.6 37.3 (9.5 ) 107.0 Medical benefits incurred related to: Current year 8,404.2 8,012.4 6,861.0 3,332.9 3,445.2 3,519.1 637.0 731.9 1,101.3 12,374.1 12,189.5 11,481.4 Prior years (215.7 ) (145.6 ) (7.9 ) (54.4 ) (43.5 ) (12.2 ) (14.6 ) (21.9 ) (6.1 ) (284.7 ) (211.0 ) (26.2 ) Total 8,188.5 7,866.8 6,853.1 3,278.5 3,401.7 3,506.9 622.4 710.0 1,095.2 12,089.4 11,978.5 11,455.2 Medical benefits paid related to: Current year (7,431.4 ) (7,042.0 ) (5,952.3 ) (2,901.3 ) (3,011.0 ) (3,100.7 ) (592.3 ) (710.0 ) (1,036.6 ) (10,925.0 ) (10,763.0 ) (10,089.6 ) Prior years (698.8 ) (742.4 ) (559.5 ) (341.1 ) (368.6 ) (355.4 ) (7.3 ) (42.8 ) (27.3 ) (1,047.2 ) (1,153.8 ) (942.2 ) Total (8,130.2 ) (7,784.4 ) (6,511.8 ) (3,242.4 ) (3,379.6 ) (3,456.1 ) (599.6 ) (752.8 ) (1,063.9 ) (11,972.2 ) (11,916.8 ) (11,031.8 ) Ending balance $ 1,135.8 $ 1,040.2 $ 957.8 $ 510.0 $ 473.9 $ 461.3 $ 44.7 $ 21.9 $ 64.7 $ 1,690.5 $ 1,536.0 $ 1,483.8 </t>
  </si>
  <si>
    <t>Incurred and Paid Claims Development Information</t>
  </si>
  <si>
    <t xml:space="preserve">Medicaid Health Plans (in millions) Incurred Claims and Allocated Claim Adjustment Expenses, Net of Reinsurance As of December 31, 2016 Incurred amount Total of IBNR Liabilities Plus Expected Development on Reported Claims Cumulative Number of Reported Claims Incurred Year 2015 (unaudited) 2016 2015 $ 8,012.4 $ 7,817.5 $ 89.8 59.6 2016 (1) 8,437.4 1,006.0 60.0 Total $ 16,254.9 (1)-Incurred amounts for 2016 include $37.3 million of medical benefits payable liabilities, net of a $4.1 million reinsurance receivable, acquired from Care1st Arizona. Refer to Note 3 – Acquisitions and Divestitures for additional discussion of the Care1st Arizona acquisition. Cumulative Paid Claims and Allocated Claim Adjustment Expenses, Net of Reinsurance Incurred Year 2015 (unaudited) 2016 2015 $ (7,042.0 ) $ (7,727.7 ) 2016 (7,431.4 ) Total $ (15,159.1 ) All outstanding liabilities before 2015, net of reinsurance 35.9 Liabilities for claims and claim adjustment expenses, net of reinsurance $ 1,131.7 Medicare Health Plans (in millions) Incurred Claims and Allocated Claim Adjustment Expenses, Net of Reinsurance As of December 31, 2016 Incurred amount Total of IBNR Liabilities Plus Expected Development on Reported Claims Cumulative Number of Reported Claims Incurred Year 2015 (unaudited) 2016 2015 $ 3,435.7 $ 3,396.8 $ 33.3 22.4 2016 3,332.9 431.6 21.4 Total $ 6,729.7 Cumulative Paid Claims and Allocated Claim Adjustment Expenses, Net of Reinsurance Incurred Year 2015 (unaudited) 2016 2015 $ (3,011.0 ) $ (3,363.5 ) 2016 (2,901.3 ) Total $ (6,264.8 ) All outstanding liabilities before 2015, net of reinsurance 45.1 Liabilities for claims and claim adjustment expenses, net of reinsurance $ 510.0 Medicare PDPs (in millions) Incurred Claims and Allocated Claim Adjustment Expenses, Net of Reinsurance As of December 31, 2016 Incurred amount Total of IBNR Liabilities Plus Expected Development on Reported Claims Cumulative Number of Reported Claims Incurred Year 2015 (unaudited) 2016 2015 $ 731.9 $ 717.3 $ — 48.0 2016 637.0 44.7 47.8 Total $ 1,354.3 Cumulative Paid Claims and Allocated Claim Adjustment Expenses, Net of Reinsurance Incurred Year 2015 (unaudited) 2016 2015 $ (710.0 ) $ (717.3 ) 2016 (592.3 ) Total $ (1,309.6 ) All outstanding liabilities before 2015, net of reinsurance — Liabilities for claims and claim adjustment expenses, net of reinsurance $ 44.7 Consolidated (in millions) Incurred Claims and Allocated Claim Adjustment Expenses, Net of Reinsurance As of December 31, 2016 Incurred amount Total of IBNR Liabilities Plus Expected Development on Reported Claims Cumulative Number of Reported Claims Incurred Year 2015 (unaudited) 2016 2015 $ 12,180.0 $ 11,931.6 $ 123.1 130.0 2016 (1) 12,407.3 1,482.3 129.2 Total $ 24,338.9 (1)- Incurred amounts for 2016 include $37.3 million of medical benefits payable liabilities, net of a $4.1 million reinsurance receivable, acquired from Care1st Arizona. Refer to Note 3 – Acquisitions and Divestitures for additional discussion of the Care1st Arizona acquisition. Cumulative Paid Claims and Allocated Claim Adjustment Expenses, Net of Reinsurance Incurred Year 2015 (unaudited) 2016 2015 $ (10,763.0 ) $ (11,808.5 ) 2016 (10,925.0 ) Total $ (22,733.5 ) All outstanding liabilities before 2015, net of reinsurance 81.0 Liabilities for claims and claim adjustment expenses, net of reinsurance $ 1,686.4 </t>
  </si>
  <si>
    <t>Reconciliation of Net Incurred and Paid Claims Development to the Liability for Claims and Claim Adjustment Expenses</t>
  </si>
  <si>
    <t xml:space="preserve">The reconciliation of the net incurred and paid claims development tables, by segment, to the liability for claims and claim adjustment expenses in the consolidated balance sheets is as follows. Reconciliation of the Disclosure of Incurred and Paid Claims Development to the Liability for Unpaid Claims and Claim Adjustment Expenses December 31, 2016 Net Outstanding Liabilities Medicaid Health Plans $ 1,131.7 Medicare Health Plans 510.0 Medicare PDPs 44.7 Liabilities for unpaid claims and claim adjustment expenses, net of reinsurance $ 1,686.4 Reinsurance Recoverable 4.1 Total gross liability for unpaid claims and claim adjustment expense $ 1,690.5 </t>
  </si>
  <si>
    <t>COMMITMENTS AND CONTINGENCIES (Tables)</t>
  </si>
  <si>
    <t>Future Minimum Lease Payments</t>
  </si>
  <si>
    <t xml:space="preserve">Future minimum lease payments under non-cancelable operating leases with initial or remaining lease terms in excess of one year at December 31, 2016 are as follows: Minimum Lease Payments 2017 $ 32.3 2018 28.7 2019 22.4 2020 18.7 2021 17.0 2022 and thereafter 20.4 Total $ 139.5 </t>
  </si>
  <si>
    <t>INCOME TAXES (Tables)</t>
  </si>
  <si>
    <t>Components of Income Tax Expense</t>
  </si>
  <si>
    <t xml:space="preserve">The following table provides components of income tax expense: For the Years Ended December 31, 2016 2015 2014 Current: Federal $ 251.6 $ 161.2 $ 105.1 State 24.2 11.3 15.1 275.8 172.5 120.2 Deferred: Federal 12.8 42.9 (5.7 ) State (1.2 ) 2.1 (0.4 ) 11.6 45.0 (6.1 ) Total income tax expense $ 287.4 $ 217.5 $ 114.1 </t>
  </si>
  <si>
    <t>Reconciliation of Income Tax Effective Rate to Statutory Rate</t>
  </si>
  <si>
    <t xml:space="preserve">A reconciliation of income tax at the statutory federal rate of 35% to income tax at the effective rate is as follows: For the Years Ended December 31, 2016 2015 2014 Income tax expense at statutory federal rate $ 185.3 $ 117.6 $ 62.2 Adjustments resulting from: State income tax, net of federal benefit 14.4 9.5 9.4 Tax exempt bargain purchase gain — — (10.3 ) Unrecognized tax benefits 9.5 3.5 3.8 Non-deductible amounts related to investigation resolution — — 0.1 Non-deductible ACA industry fees 79.9 79.6 48.2 Other, net (1.7 ) 7.3 0.7 Total income tax expense $ 287.4 $ 217.5 $ 114.1 </t>
  </si>
  <si>
    <t>Significant Components of Deferred Tax Assets and Liabilities</t>
  </si>
  <si>
    <t>Significant components of our deferred tax assets and liabilities are: As of December 31, Deferred tax assets: 2016 2015 Medical and other benefits discounting $ 15.2 $ 15.7 Unearned premium discounting 0.2 2.1 Allowance for doubtful accounts 19.2 14.7 Stock-based compensation 15.5 9.5 Net operating losses 11.2 6.1 Accrued expenses and other 11.3 24.1 Total deferred tax assets 72.6 72.2 Valuation allowance (8.8 ) (6.1 ) Net deferred tax assets 63.8 66.1 Deferred tax liabilities: Goodwill, other intangible assets and property and equipment (0.6 ) (12.6 ) Software development costs (114.7 ) (91.6 ) Prepaid assets (11.9 ) (14.5 ) Total deferred tax liabilities (127.2 ) (118.7 ) Net deferred tax liability (1) $ (63.4 ) $ (52.6 ) (1)- In accordance with ASU 2015-17, " Income Taxes (Topic 740): Balance Sheet Classification of Deferred Taxes, " the net deferred tax liabilities as of December 31, 2016 and 2015 are presented as noncurrent in the accompanying consolidated balance sheets.</t>
  </si>
  <si>
    <t>Reconciliation of Beginning and Ending Unrecognized Tax Benefits</t>
  </si>
  <si>
    <t xml:space="preserve">A reconciliation of the beginning and ending amount of unrecognized tax benefits is as follows: Years Ended December 31, 2016 2015 Gross unrecognized tax benefits, beginning of period $ 14.0 $ 10.4 Gross increases: Prior year tax positions 0.7 — Current year tax positions 11.4 3.6 Gross decreases: Prior year settlements — — Prior year tax positions (2.6 ) — Statute of limitations lapses — — Gross unrecognized tax benefits, end of period $ 23.5 $ 14.0 </t>
  </si>
  <si>
    <t>STOCK-BASED COMPENSATION (Tables)</t>
  </si>
  <si>
    <t>Share-based Compensation Arrangement by Share-based Payment Award [Line Items]</t>
  </si>
  <si>
    <t>Summary of Activity for RSU Awards</t>
  </si>
  <si>
    <t xml:space="preserve">A summary of the activity for our RSU awards for the year ended December 31, 2016 is presented in the table below. RSUs Weighted Outstanding as of January 1, 2016 290,619 $ 73.00 Granted 177,968 98.00 Vested (149,016 ) 68.96 Forfeited and expired (43,645 ) 80.60 Outstanding as of December 31, 2016 275,926 90.08 </t>
  </si>
  <si>
    <t>Performance Stock Units</t>
  </si>
  <si>
    <t>Summary of Activity for Nonvested Awards</t>
  </si>
  <si>
    <t xml:space="preserve"> A summary of the activity for our PSU awards for the year ended December 31, 2016 is presented in the table below. PSUs Weighted Outstanding as of January 1, 2016 395,899 $ 72.01 Granted 274,218 101.41 Vested (63,729 ) 62.08 Forfeited and expired (134,536 ) 74.63 Outstanding as of December 31, 2016 471,852 89.68 </t>
  </si>
  <si>
    <t>Market Stock Units</t>
  </si>
  <si>
    <t xml:space="preserve">A summary of the activity for our MSU awards for the year ended December 31, 2016 is presented in the table below. MSUs Weighted Outstanding as of January 1, 2016 133,290 $ 97.97 Granted 15,879 100.18 Vested (39,808 ) 81.43 Forfeited and expired (23,451 ) 93.39 Outstanding as of December 31, 2016 85,910 103.83 </t>
  </si>
  <si>
    <t>QUARTERLY FINANCIAL INFORMATION (Tables)</t>
  </si>
  <si>
    <t>Selected Unaudited Quarterly Financial Data</t>
  </si>
  <si>
    <t xml:space="preserve"> Selected unaudited quarterly financial data is as follows (in millions, except membership and per share data): For the Three Month Periods Ended March 31, 2016 (1) June 30, 2016 September 30, 2016 December 31, 2016 Total revenues $ 3,540.5 $ 3,594.4 $ 3,584.0 $ 3,518.2 Gross margin 417.1 544.8 481.5 459.7 Income before income taxes 88.9 206.7 152.9 81.0 Net income 37.8 90.8 68.6 44.9 Net income per share - basic $ 0.86 $ 2.05 $ 1.55 $ 1.01 Net income per share - diluted 0.85 2.04 1.54 1.00 Period end membership 3,730,000 3,769,000 3,776,000 3,898,000 (1) During the six months ended June 30, 2016, net income and per share amounts for the three months ended March 31, 2016 were recasted to reflect the early adoption of ASU 2016-09 " Compensation-Stock Compensation (Topic 718)." Refer to Note 2 – Summary of Significant Accounting Policies, Recently Adopted Accounting Standards to the Consolidated Financial Statements for further discussion. For the Three Month Periods Ended March 31, 2015 June 30, 2015 September 30, 2015 December 31, 2015 Total revenues $ 3,469.9 $ 3,482.5 $ 3,441.0 $ 3,496.8 Gross margin 355.5 443.1 436.0 434.4 Income before income taxes 54.4 140.7 104.7 36.3 Net income 17.5 51.7 36.4 13.0 Net income per share - basic $ 0.40 $ 1.17 $ 0.83 $ 0.29 Net income per share - diluted 0.39 1.17 0.82 0.29 Period end membership 3,822,000 3,827,000 3,786,000 3,767,000</t>
  </si>
  <si>
    <t>ORGANIZATION AND BASIS OF PRESENTATION (Details) member in Millions</t>
  </si>
  <si>
    <t>1 Months Ended</t>
  </si>
  <si>
    <t>Jul. 31, 2002Transaction</t>
  </si>
  <si>
    <t>Dec. 31, 2016memberstate</t>
  </si>
  <si>
    <t>Number of transactions for acquisition | Transaction</t>
  </si>
  <si>
    <t>Number of members served | member</t>
  </si>
  <si>
    <t>Number of states offered Medicare prescription drug plans | state</t>
  </si>
  <si>
    <t>SUMMARY OF SIGNIFICANT ACCOUNTING POLICIES - Recently Adopted Accounting Standards (Details) - USD ($) $ / shares in Units, $ in Millions</t>
  </si>
  <si>
    <t>3 Months Ended</t>
  </si>
  <si>
    <t>Sep. 30, 2016</t>
  </si>
  <si>
    <t>Mar. 31, 2016</t>
  </si>
  <si>
    <t>Sep. 30, 2015</t>
  </si>
  <si>
    <t>Jun. 30, 2015</t>
  </si>
  <si>
    <t>Mar. 31, 2015</t>
  </si>
  <si>
    <t>Income Statement:</t>
  </si>
  <si>
    <t>Net income per share - basic (in dollars per share)</t>
  </si>
  <si>
    <t>Net income per share - diluted (in dollars per share)</t>
  </si>
  <si>
    <t>Cash Flow Statement:</t>
  </si>
  <si>
    <t>Net cash used in operating activities</t>
  </si>
  <si>
    <t>Net cash provided by financing activities</t>
  </si>
  <si>
    <t>Balance Sheet:</t>
  </si>
  <si>
    <t>Accounting Standards Update 2016-09</t>
  </si>
  <si>
    <t>Error Corrections and Prior Period Adjustments Restatement [Line Items]</t>
  </si>
  <si>
    <t>Recognition of excess tax benefits</t>
  </si>
  <si>
    <t>Scenario, Previously Reported | Accounting Standards Update 2016-09</t>
  </si>
  <si>
    <t>New Accounting Pronouncement, Early Adoption, Effect | Accounting Standards Update 2015-17</t>
  </si>
  <si>
    <t>Deferred income tax assets, current</t>
  </si>
  <si>
    <t>SUMMARY OF SIGNIFICANT ACCOUNTING POLICIES - Premium Revenue Recognition and Premiums Receivable (Details) - USD ($) $ in Millions</t>
  </si>
  <si>
    <t>Nov. 30, 2016</t>
  </si>
  <si>
    <t>Net Receivables and Payables from Government Partners [Line Items]</t>
  </si>
  <si>
    <t>Allowance for uncollectible premiums receivable</t>
  </si>
  <si>
    <t>Supplemental Medicaid premium revenue</t>
  </si>
  <si>
    <t>Fee reimbursement</t>
  </si>
  <si>
    <t>Risk adjusted premiums</t>
  </si>
  <si>
    <t>Variance above target amount before additional premiums are received</t>
  </si>
  <si>
    <t>5.00%</t>
  </si>
  <si>
    <t>Minimum medical loss ratio</t>
  </si>
  <si>
    <t>85.00%</t>
  </si>
  <si>
    <t>Other Net Payables from Government Partners</t>
  </si>
  <si>
    <t>Liability to states under Medicaid minimum medical expense provisions</t>
  </si>
  <si>
    <t>Liability to CMS under risk corridor provision</t>
  </si>
  <si>
    <t>Liability to CMS under MA/PDP minimum MLR provisions of the ACA</t>
  </si>
  <si>
    <t>Net payables payables to government partners</t>
  </si>
  <si>
    <t>Drug costs reimbursed</t>
  </si>
  <si>
    <t>80.00%</t>
  </si>
  <si>
    <t>Settlement payment received</t>
  </si>
  <si>
    <t>Funds (Payable) Receivable for the Benefit of Members</t>
  </si>
  <si>
    <t>Low-income cost sharing subsidy</t>
  </si>
  <si>
    <t>Catastrophic reinsurance subsidy</t>
  </si>
  <si>
    <t>Coverage gap discount subsidy</t>
  </si>
  <si>
    <t>Funds (payable) receivable for the benefit of members</t>
  </si>
  <si>
    <t>Current Assets</t>
  </si>
  <si>
    <t>Current Liabilities</t>
  </si>
  <si>
    <t>Minimum</t>
  </si>
  <si>
    <t>Insurance settlement period subsequent to plan year</t>
  </si>
  <si>
    <t>9 months</t>
  </si>
  <si>
    <t>Maximum</t>
  </si>
  <si>
    <t>10 months</t>
  </si>
  <si>
    <t>SUMMARY OF SIGNIFICANT ACCOUNTING POLICIES - Medical Benefits Expense and Medical Benefits Payable (Details) - USD ($)</t>
  </si>
  <si>
    <t>Premium deficiency reserve</t>
  </si>
  <si>
    <t>SUMMARY OF SIGNIFICANT ACCOUNTING POLICIES - Equity Based Employee Compensation (Details)</t>
  </si>
  <si>
    <t>Dec. 31, 2016planshares</t>
  </si>
  <si>
    <t>Jun. 30, 2013shares</t>
  </si>
  <si>
    <t>Restricted Stock Units</t>
  </si>
  <si>
    <t>Restricted stock units, conversion ratio</t>
  </si>
  <si>
    <t>Number of plan variations | plan</t>
  </si>
  <si>
    <t>Performance Shares</t>
  </si>
  <si>
    <t>Cliff vesting number of shares earned, minimum (in shares)</t>
  </si>
  <si>
    <t>Vesting period of certain equity-based compensation</t>
  </si>
  <si>
    <t>3 years</t>
  </si>
  <si>
    <t>Number of calendar days preceding the end of the fiscal year prior to the vesting date with the maximum quotient</t>
  </si>
  <si>
    <t>30 days</t>
  </si>
  <si>
    <t>Maximum common stock decline before no shares are earned</t>
  </si>
  <si>
    <t>50.00%</t>
  </si>
  <si>
    <t>2013 Plan</t>
  </si>
  <si>
    <t>Number of shares authorized (in shares)</t>
  </si>
  <si>
    <t>Minimum | Restricted Stock Units</t>
  </si>
  <si>
    <t>Vesting period</t>
  </si>
  <si>
    <t>1 year</t>
  </si>
  <si>
    <t>Maximum | Restricted Stock Units</t>
  </si>
  <si>
    <t>Maximum | Performance Shares</t>
  </si>
  <si>
    <t>Cliff vesting target range percentage, maximum</t>
  </si>
  <si>
    <t>200.00%</t>
  </si>
  <si>
    <t>Maximum | Market Stock Units</t>
  </si>
  <si>
    <t>SUMMARY OF SIGNIFICANT ACCOUNTING POLICIES - Property, Equipment and Capitalized Software, net (Details)</t>
  </si>
  <si>
    <t>Leasehold improvements | Minimum</t>
  </si>
  <si>
    <t>Property, Plant and Equipment [Line Items]</t>
  </si>
  <si>
    <t>Estimated useful life</t>
  </si>
  <si>
    <t>Leasehold improvements | Maximum</t>
  </si>
  <si>
    <t>10 years</t>
  </si>
  <si>
    <t>Furniture and equipment</t>
  </si>
  <si>
    <t>5 years</t>
  </si>
  <si>
    <t>Computer equipment and software | Minimum</t>
  </si>
  <si>
    <t>Computer equipment and software | Maximum</t>
  </si>
  <si>
    <t>7 years</t>
  </si>
  <si>
    <t>SUMMARY OF SIGNIFICANT ACCOUNTING POLICIES - Goodwill and Other Intangible Assets (Details) - USD ($)</t>
  </si>
  <si>
    <t>Goodwill [Line Items]</t>
  </si>
  <si>
    <t>Impairment of intangible assets</t>
  </si>
  <si>
    <t>15 years</t>
  </si>
  <si>
    <t>Medicaid Health Plans</t>
  </si>
  <si>
    <t>Medicare Health Plans</t>
  </si>
  <si>
    <t>Care1st Arizona</t>
  </si>
  <si>
    <t>Easy Choice Health Plan, Inc.</t>
  </si>
  <si>
    <t>SUMMARY OF SIGNIFICANT ACCOUNTING POLICIES - Other Narrative (Details) - USD ($)</t>
  </si>
  <si>
    <t>Affordable Care Act levied on health insurance industry</t>
  </si>
  <si>
    <t>Affordable Care Act levied on health insurance industry in 2018</t>
  </si>
  <si>
    <t>Affordable Care Act levied on health insurance industry, amortization period</t>
  </si>
  <si>
    <t>12 months</t>
  </si>
  <si>
    <t>Deferred commission costs, amortization period</t>
  </si>
  <si>
    <t>Medicaid premium taxes incurred</t>
  </si>
  <si>
    <t>Other than temporary impairment</t>
  </si>
  <si>
    <t>Pharmacy benefit administration liability</t>
  </si>
  <si>
    <t>ACQUISITIONS AND DIVESTURES - Purchase Price Allocation (Details) - USD ($) $ in Millions</t>
  </si>
  <si>
    <t>Business Acquisition [Line Items]</t>
  </si>
  <si>
    <t>Deferred tax asset</t>
  </si>
  <si>
    <t>Estimated total assets acquired</t>
  </si>
  <si>
    <t>Accrued payable and accrued expenses</t>
  </si>
  <si>
    <t>Estimated fair value of liabilities assumed</t>
  </si>
  <si>
    <t>Estimated fair value of net assets acquired</t>
  </si>
  <si>
    <t>ACQUISITIONS AND DIVESTITURES - Narrative (Details) member in Thousands, beneficiary in Thousands, $ in Millions</t>
  </si>
  <si>
    <t>Dec. 31, 2016USD ($)beneficiarymemberstate</t>
  </si>
  <si>
    <t>Jan. 01, 2014USD ($)</t>
  </si>
  <si>
    <t>Jun. 30, 2017USD ($)</t>
  </si>
  <si>
    <t>Dec. 31, 2015USD ($)</t>
  </si>
  <si>
    <t>Dec. 31, 2014USD ($)</t>
  </si>
  <si>
    <t>Sep. 30, 2016memberstate</t>
  </si>
  <si>
    <t>Jun. 30, 2016USD ($)</t>
  </si>
  <si>
    <t>Jul. 01, 2014USD ($)member</t>
  </si>
  <si>
    <t>Number of states in which entity operates | state</t>
  </si>
  <si>
    <t>Acquired goodwill</t>
  </si>
  <si>
    <t>Universal American Corp</t>
  </si>
  <si>
    <t>Number of acquiree's markets In which acquiror operates | state</t>
  </si>
  <si>
    <t>Purchase price</t>
  </si>
  <si>
    <t>Care1st Arizona | Medicaid</t>
  </si>
  <si>
    <t>Number of beneficiaries | beneficiary</t>
  </si>
  <si>
    <t>Care1st Arizona | Medicare</t>
  </si>
  <si>
    <t>Advicare</t>
  </si>
  <si>
    <t>Acquired Identifiable intangible assets</t>
  </si>
  <si>
    <t>Healthfirst Health Plan of New Jersey</t>
  </si>
  <si>
    <t>Acquired identifiable intangible assets</t>
  </si>
  <si>
    <t>Healthfirst Health Plan of New Jersey | Medicaid</t>
  </si>
  <si>
    <t>Windsor Health Plans, Inc.</t>
  </si>
  <si>
    <t>Final purchase price settlement payments</t>
  </si>
  <si>
    <t>Windsor Health Plans, Inc. | Weighted Average</t>
  </si>
  <si>
    <t>Estimated useful life of intangible asset</t>
  </si>
  <si>
    <t>11 years 6 months</t>
  </si>
  <si>
    <t>Windsor Health Plans, Inc. | Identifiable Tangible Net Assets</t>
  </si>
  <si>
    <t>Phoenix Health Plan</t>
  </si>
  <si>
    <t>Universal American Corp | Texas</t>
  </si>
  <si>
    <t>Universal American Corp | New York</t>
  </si>
  <si>
    <t>Scenario, Forecast | Universal American Corp</t>
  </si>
  <si>
    <t>SEGMENT REPORTING - Premium Revenue by Geographic Location (Details)</t>
  </si>
  <si>
    <t>Kentucky</t>
  </si>
  <si>
    <t>Segment Reporting Information [Line Items]</t>
  </si>
  <si>
    <t>Premium revenue as a percentage of consolidated premium revenue</t>
  </si>
  <si>
    <t>18.00%</t>
  </si>
  <si>
    <t>19.00%</t>
  </si>
  <si>
    <t>Florida</t>
  </si>
  <si>
    <t>17.00%</t>
  </si>
  <si>
    <t>14.00%</t>
  </si>
  <si>
    <t>Georgia</t>
  </si>
  <si>
    <t>11.00%</t>
  </si>
  <si>
    <t>12.00%</t>
  </si>
  <si>
    <t>13.00%</t>
  </si>
  <si>
    <t>SEGMENT REPORTING - Financial Information for Reportable Operating Segments (Details) - USD ($) $ in Millions</t>
  </si>
  <si>
    <t>Premium revenue</t>
  </si>
  <si>
    <t>Medical benefits expense</t>
  </si>
  <si>
    <t>ACA industry fee expense</t>
  </si>
  <si>
    <t>Operating Segments</t>
  </si>
  <si>
    <t>Operating Segments | Medicaid Health Plans</t>
  </si>
  <si>
    <t>Operating Segments | Medicare Health Plans</t>
  </si>
  <si>
    <t>Operating Segments | Medicare PDPs</t>
  </si>
  <si>
    <t>Segment Reconciling Items</t>
  </si>
  <si>
    <t>Other expenses</t>
  </si>
  <si>
    <t>SEGMENT REPORTING - Narrative (Details)</t>
  </si>
  <si>
    <t>Dec. 31, 2016renewal_option</t>
  </si>
  <si>
    <t>Feb. 28, 2014region</t>
  </si>
  <si>
    <t>Dec. 31, 2016Segmentrenewal_option</t>
  </si>
  <si>
    <t>Number of reportable segments | Segment</t>
  </si>
  <si>
    <t>Kentucky Medicaid Plan</t>
  </si>
  <si>
    <t>Number of renewal options</t>
  </si>
  <si>
    <t>Renewal term</t>
  </si>
  <si>
    <t>Current Georgia Medicaid Plan</t>
  </si>
  <si>
    <t>6 months</t>
  </si>
  <si>
    <t>Georgia Medicaid Plan Commencing July 1, 2017</t>
  </si>
  <si>
    <t>Initial term</t>
  </si>
  <si>
    <t>Number of regions executed contracts | region</t>
  </si>
  <si>
    <t>Florida | Managed Medical Assistance Program (MMA)</t>
  </si>
  <si>
    <t>Total number of regions | region</t>
  </si>
  <si>
    <t>EARNINGS PER COMMON SHARE - Schedule of Weighted-Average Shares Outstanding - Diluted (Details) - shares</t>
  </si>
  <si>
    <t>Weighted-average common shares outstanding — basic (in shares)</t>
  </si>
  <si>
    <t>Dilutive effect of outstanding stock-based compensation awards (in shares)</t>
  </si>
  <si>
    <t>Weighted-average common shares outstanding — diluted (in shares)</t>
  </si>
  <si>
    <t>Anti-dilutive stock-based compensation awards excluded from computation (in shares)</t>
  </si>
  <si>
    <t>INVESTMENTS - Investments by Security Type (Details) - USD ($) $ in Millions</t>
  </si>
  <si>
    <t>Schedule of Available-for-sale Securities [Line Items]</t>
  </si>
  <si>
    <t>Amortized Cost</t>
  </si>
  <si>
    <t>Gross Unrealized Gains</t>
  </si>
  <si>
    <t>Gross Unrealized Losses</t>
  </si>
  <si>
    <t>Estimated Fair Value</t>
  </si>
  <si>
    <t>Auction rate securities</t>
  </si>
  <si>
    <t>Corporate debt and other securities</t>
  </si>
  <si>
    <t>Money market funds</t>
  </si>
  <si>
    <t>Municipal securities</t>
  </si>
  <si>
    <t>U.S. government securities</t>
  </si>
  <si>
    <t>Variable rate bond fund</t>
  </si>
  <si>
    <t>INVESTMENTS - Contractual Maturities of Long-term Available-for-sale Investments (Details) - USD ($) $ in Millions</t>
  </si>
  <si>
    <t>Within 1 Year</t>
  </si>
  <si>
    <t>1 Through 5 Years</t>
  </si>
  <si>
    <t>5 Through 10 Years</t>
  </si>
  <si>
    <t>Thereafter</t>
  </si>
  <si>
    <t>INVESTMENTS - Narrative (Details)</t>
  </si>
  <si>
    <t>Oct. 31, 2016USD ($)</t>
  </si>
  <si>
    <t>Dec. 31, 2016USD ($)security</t>
  </si>
  <si>
    <t>Estimated fair value</t>
  </si>
  <si>
    <t>Par value of available-for-sale securities</t>
  </si>
  <si>
    <t>Total fixed maturity bond investments sold</t>
  </si>
  <si>
    <t>Realized gains and loss on sales and redemptions of investments</t>
  </si>
  <si>
    <t>Other than temporary impairment losses, available-for-sale securities</t>
  </si>
  <si>
    <t>Auction Rate Securities</t>
  </si>
  <si>
    <t>Securities redeemed by the issuer at par</t>
  </si>
  <si>
    <t>Securities sold at par within next twelve months, estimated fair value</t>
  </si>
  <si>
    <t>External Credit Rating, Investment Grade | Auction Rate Securities</t>
  </si>
  <si>
    <t>Number of securities | security</t>
  </si>
  <si>
    <t>External Credit Rating, Non Investment Grade | Auction Rate Securities</t>
  </si>
  <si>
    <t>RESTRICTED INVESTMENTS - Summary of Restricted Investment Assets (Details) - USD ($) $ in Millions</t>
  </si>
  <si>
    <t>Realized gains (losses)</t>
  </si>
  <si>
    <t>Cash</t>
  </si>
  <si>
    <t>Certificates of deposit</t>
  </si>
  <si>
    <t>PROPERTY, EQUIPMENT AND CAPITALIZED SOFTWARE - Summary of Property, Equipment and Capitalized Software (Details) - USD ($) $ in Millions</t>
  </si>
  <si>
    <t>Property, equipment and capitalized software, gross</t>
  </si>
  <si>
    <t>Less accumulated depreciation</t>
  </si>
  <si>
    <t>Total property and equipment, net</t>
  </si>
  <si>
    <t>Leasehold improvements</t>
  </si>
  <si>
    <t>Computer equipment</t>
  </si>
  <si>
    <t>Capitalized software</t>
  </si>
  <si>
    <t>PROPERTY, EQUIPMENT AND CAPITALIZED SOFTWARE - Narrative (Details) - USD ($) $ in Millions</t>
  </si>
  <si>
    <t>Depreciation expense</t>
  </si>
  <si>
    <t>Depreciation expense on capitalized software</t>
  </si>
  <si>
    <t>GOODWILL AND OTHER INTANGIBLE ASSETS, NET - Changes in Goodwill by Reportable Segment (Details) - USD ($) $ in Millions</t>
  </si>
  <si>
    <t>Goodwill [Roll Forward]</t>
  </si>
  <si>
    <t>Beginning balance</t>
  </si>
  <si>
    <t>Acquisitions and acquisition related adjustments</t>
  </si>
  <si>
    <t>Ending balance</t>
  </si>
  <si>
    <t>Cumulative impairment charges</t>
  </si>
  <si>
    <t>GOODWILL AND OTHER INTANGIBLE ASSETS, NET - Other Intangible Assets (Details) - USD ($) $ in Millions</t>
  </si>
  <si>
    <t>Acquired Finite-Lived Intangible Assets [Line Items]</t>
  </si>
  <si>
    <t>Weighted Average Amortization Period</t>
  </si>
  <si>
    <t>12 years 6 months</t>
  </si>
  <si>
    <t>Finite-Lived Intangible Assets</t>
  </si>
  <si>
    <t>Gross Carrying Amount</t>
  </si>
  <si>
    <t>Accumulated Amortization</t>
  </si>
  <si>
    <t>Other Intangibles, Net</t>
  </si>
  <si>
    <t>Provider networks</t>
  </si>
  <si>
    <t>Licenses and permits</t>
  </si>
  <si>
    <t>Trademarks and tradenames</t>
  </si>
  <si>
    <t>Membership and state contracts</t>
  </si>
  <si>
    <t>12 years 1 month</t>
  </si>
  <si>
    <t>Total other intangible assets</t>
  </si>
  <si>
    <t>6 years 4 months</t>
  </si>
  <si>
    <t>GOODWILL AND OTHER INTANGIBLE ASSETS, NET - Expected Amortization Expense (Details) - USD ($) $ in Millions</t>
  </si>
  <si>
    <t>Amortization expense</t>
  </si>
  <si>
    <t>2022 and thereafter</t>
  </si>
  <si>
    <t>DEBT - Outstanding Debt Obligations (Details) - USD ($) $ in Millions</t>
  </si>
  <si>
    <t>Current portion of long-term debt:</t>
  </si>
  <si>
    <t>Term loan</t>
  </si>
  <si>
    <t>Debt issuance costs</t>
  </si>
  <si>
    <t>Total current portion of long-term debt</t>
  </si>
  <si>
    <t>Long-term debt:</t>
  </si>
  <si>
    <t>2016 Revolving Credit Facility</t>
  </si>
  <si>
    <t>Total long-term debt</t>
  </si>
  <si>
    <t>Total debt</t>
  </si>
  <si>
    <t>Senior Notes | 5.75% Senior Notes due 2020</t>
  </si>
  <si>
    <t>Debt Instrument [Line Items]</t>
  </si>
  <si>
    <t>Interest rate</t>
  </si>
  <si>
    <t>5.75%</t>
  </si>
  <si>
    <t>5.75% Senior Notes, net of unamortized debt premium</t>
  </si>
  <si>
    <t>DEBT - Senior Notes Narrative (Details) - Senior Notes - 5.75% Senior Notes due 2020 - USD ($)</t>
  </si>
  <si>
    <t>Nov. 30, 2013</t>
  </si>
  <si>
    <t>Debt instrument, principal amount</t>
  </si>
  <si>
    <t>Issue price</t>
  </si>
  <si>
    <t>104.50%</t>
  </si>
  <si>
    <t>Unamortized debt premium</t>
  </si>
  <si>
    <t>Outstanding senior notes</t>
  </si>
  <si>
    <t>DEBT - Redemption Prices as Percentage of Principal Amount (Details) - Senior Notes</t>
  </si>
  <si>
    <t>Debt Instrument, Redemption [Line Items]</t>
  </si>
  <si>
    <t>Redemption price</t>
  </si>
  <si>
    <t>102.875%</t>
  </si>
  <si>
    <t>101.438%</t>
  </si>
  <si>
    <t>2018 and thereafter</t>
  </si>
  <si>
    <t>100.00%</t>
  </si>
  <si>
    <t>DEBT - Credit Agreement Narrative (Details) - USD ($)</t>
  </si>
  <si>
    <t>Jan. 31, 2016</t>
  </si>
  <si>
    <t>Repayments of debt</t>
  </si>
  <si>
    <t>Outstanding balance</t>
  </si>
  <si>
    <t>Maximum borrowing capacity</t>
  </si>
  <si>
    <t>Proceeds from lines of credit</t>
  </si>
  <si>
    <t>2.25%</t>
  </si>
  <si>
    <t>2016 Revolving Credit Facility | Minimum</t>
  </si>
  <si>
    <t>Unutilized commitment fee percentage</t>
  </si>
  <si>
    <t>0.25%</t>
  </si>
  <si>
    <t>2016 Revolving Credit Facility | Maximum</t>
  </si>
  <si>
    <t>0.35%</t>
  </si>
  <si>
    <t>2016 Revolving Credit Facility | Federal Reserve Bank of New York Rate</t>
  </si>
  <si>
    <t>Basis spread on variable rate</t>
  </si>
  <si>
    <t>0.50%</t>
  </si>
  <si>
    <t>2016 Revolving Credit Facility | London Interbank Offered Rate (LIBOR)</t>
  </si>
  <si>
    <t>1.00%</t>
  </si>
  <si>
    <t>Prior Credit Agreement</t>
  </si>
  <si>
    <t>Term loan repaid</t>
  </si>
  <si>
    <t>ABR Loans | 2016 Revolving Credit Facility | London Interbank Offered Rate (LIBOR) | Minimum</t>
  </si>
  <si>
    <t>ABR Loans | 2016 Revolving Credit Facility | London Interbank Offered Rate (LIBOR) | Maximum</t>
  </si>
  <si>
    <t>Eurodollar | 2016 Revolving Credit Facility | London Interbank Offered Rate (LIBOR) | Minimum</t>
  </si>
  <si>
    <t>1.50%</t>
  </si>
  <si>
    <t>Eurodollar | 2016 Revolving Credit Facility | London Interbank Offered Rate (LIBOR) | Maximum</t>
  </si>
  <si>
    <t>2.00%</t>
  </si>
  <si>
    <t>Letter of Credit | 2016 Revolving Credit Facility</t>
  </si>
  <si>
    <t>Borrowing capacity available for letters of credit</t>
  </si>
  <si>
    <t>Term Loan | 2016 Revolving Credit Facility</t>
  </si>
  <si>
    <t>Lender Concentration Risk | Revolving Credit Facility | 2016 Revolving Credit Facility</t>
  </si>
  <si>
    <t>Minimum lender holding for accelerated maturity rights</t>
  </si>
  <si>
    <t>FAIR VALUE MEASUREMENTS - Assets and Liabilities Measured at Fair Value (Details) - Fair Value Measurements, Recurring - USD ($) $ in Millions</t>
  </si>
  <si>
    <t>Quoted Prices in Active Markets for Identical Assets (Level 1)</t>
  </si>
  <si>
    <t>Fair Value, Assets and Liabilities Measured on Recurring and Nonrecurring Basis [Line Items]</t>
  </si>
  <si>
    <t>Restricted investment</t>
  </si>
  <si>
    <t>Quoted Prices in Active Markets for Identical Assets (Level 1) | Asset backed securities</t>
  </si>
  <si>
    <t>Quoted Prices in Active Markets for Identical Assets (Level 1) | Auction rate securities</t>
  </si>
  <si>
    <t>Quoted Prices in Active Markets for Identical Assets (Level 1) | Cash</t>
  </si>
  <si>
    <t>Quoted Prices in Active Markets for Identical Assets (Level 1) | Certificates of deposit</t>
  </si>
  <si>
    <t>Quoted Prices in Active Markets for Identical Assets (Level 1) | Corporate debt securities</t>
  </si>
  <si>
    <t>Quoted Prices in Active Markets for Identical Assets (Level 1) | Money market funds</t>
  </si>
  <si>
    <t>Quoted Prices in Active Markets for Identical Assets (Level 1) | Municipal securities</t>
  </si>
  <si>
    <t>Quoted Prices in Active Markets for Identical Assets (Level 1) | U.S. government and agency obligations</t>
  </si>
  <si>
    <t>Quoted Prices in Active Markets for Identical Assets (Level 1) | Variable rate bond fund</t>
  </si>
  <si>
    <t>Significant Other Observable Inputs (Level 2)</t>
  </si>
  <si>
    <t>Significant Other Observable Inputs (Level 2) | Asset backed securities</t>
  </si>
  <si>
    <t>Significant Other Observable Inputs (Level 2) | Auction rate securities</t>
  </si>
  <si>
    <t>Significant Other Observable Inputs (Level 2) | Cash</t>
  </si>
  <si>
    <t>Significant Other Observable Inputs (Level 2) | Certificates of deposit</t>
  </si>
  <si>
    <t>Significant Other Observable Inputs (Level 2) | Corporate debt securities</t>
  </si>
  <si>
    <t>Significant Other Observable Inputs (Level 2) | Money market funds</t>
  </si>
  <si>
    <t>Significant Other Observable Inputs (Level 2) | Municipal securities</t>
  </si>
  <si>
    <t>Significant Other Observable Inputs (Level 2) | U.S. government and agency obligations</t>
  </si>
  <si>
    <t>Significant Other Observable Inputs (Level 2) | Variable rate bond fund</t>
  </si>
  <si>
    <t>Significant Unobservable Inputs (Level 3)</t>
  </si>
  <si>
    <t>Significant Unobservable Inputs (Level 3) | Asset backed securities</t>
  </si>
  <si>
    <t>Significant Unobservable Inputs (Level 3) | Auction rate securities</t>
  </si>
  <si>
    <t>Significant Unobservable Inputs (Level 3) | Cash</t>
  </si>
  <si>
    <t>Significant Unobservable Inputs (Level 3) | Certificates of deposit</t>
  </si>
  <si>
    <t>Significant Unobservable Inputs (Level 3) | Corporate debt securities</t>
  </si>
  <si>
    <t>Significant Unobservable Inputs (Level 3) | Money market funds</t>
  </si>
  <si>
    <t>Significant Unobservable Inputs (Level 3) | Municipal securities</t>
  </si>
  <si>
    <t>Significant Unobservable Inputs (Level 3) | U.S. government and agency obligations</t>
  </si>
  <si>
    <t>Significant Unobservable Inputs (Level 3) | Variable rate bond fund</t>
  </si>
  <si>
    <t>Carrying Value</t>
  </si>
  <si>
    <t>Carrying Value | Asset backed securities</t>
  </si>
  <si>
    <t>Carrying Value | Auction rate securities</t>
  </si>
  <si>
    <t>Carrying Value | Cash</t>
  </si>
  <si>
    <t>Carrying Value | Certificates of deposit</t>
  </si>
  <si>
    <t>Carrying Value | Corporate debt securities</t>
  </si>
  <si>
    <t>Carrying Value | Money market funds</t>
  </si>
  <si>
    <t>Carrying Value | Municipal securities</t>
  </si>
  <si>
    <t>Carrying Value | U.S. government and agency obligations</t>
  </si>
  <si>
    <t>Carrying Value | Variable rate bond fund</t>
  </si>
  <si>
    <t>FAIR VALUE MEASUREMENTS - Changes in Fair Value of Level 3 Investments (Details) - Significant Unobservable Inputs (Level 3) - Fair Value Measurements, Recurring - Auction rate securities - USD ($) $ in Millions</t>
  </si>
  <si>
    <t>Fair Value Measurements Using Significant Unobservable Inputs (Level 3)</t>
  </si>
  <si>
    <t>Realized gains (losses) in earnings</t>
  </si>
  <si>
    <t>Changes in net unrealized gains and losses in other comprehensive income</t>
  </si>
  <si>
    <t>Purchases, sales and redemptions</t>
  </si>
  <si>
    <t>Net transfers in or (out) of Level 3</t>
  </si>
  <si>
    <t>FAIR VALUE MEASUREMENTS - Carrying Value and Fair Value of Long-term Debt (Details) - USD ($) $ in Millions</t>
  </si>
  <si>
    <t>Fair Value, Balance Sheet Grouping, Financial Statement Captions [Line Items]</t>
  </si>
  <si>
    <t>Long-term debt outstanding</t>
  </si>
  <si>
    <t>FAIR VALUE MEASUREMENTS - Narrative (Details) - Auction Rate Securities - USD ($) $ in Millions</t>
  </si>
  <si>
    <t>Oct. 31, 2016</t>
  </si>
  <si>
    <t>Auction rate securities, par value</t>
  </si>
  <si>
    <t>MEDICAL BENEFITS PAYABLE - Components (Details) - USD ($) $ in Millions</t>
  </si>
  <si>
    <t>Dec. 31, 2013</t>
  </si>
  <si>
    <t>IBNR</t>
  </si>
  <si>
    <t>Other medical benefits payable</t>
  </si>
  <si>
    <t>Total gross liability for unpaid claims and claim adjustment expense</t>
  </si>
  <si>
    <t>IBNR, percentage</t>
  </si>
  <si>
    <t>68.00%</t>
  </si>
  <si>
    <t>77.00%</t>
  </si>
  <si>
    <t>Other medical benefits payable, percentage</t>
  </si>
  <si>
    <t>32.00%</t>
  </si>
  <si>
    <t>23.00%</t>
  </si>
  <si>
    <t>Total medical benefits payable, percentage</t>
  </si>
  <si>
    <t>MEDICAL BENEFITS PAYABLE - Reconciliation of Beginning and Ending Balances (Details) - USD ($) $ in Millions</t>
  </si>
  <si>
    <t>Reconciliation of the beginning and ending balance of medical benefits payable [Roll Forward]</t>
  </si>
  <si>
    <t>Acquisitions (divestitures)</t>
  </si>
  <si>
    <t>Medical benefits incurred related to:</t>
  </si>
  <si>
    <t>Current year</t>
  </si>
  <si>
    <t>Prior years</t>
  </si>
  <si>
    <t>Medical benefits paid related to:</t>
  </si>
  <si>
    <t>Medicare PDPs</t>
  </si>
  <si>
    <t>MEDICAL BENEFITS PAYABLE - Incurred and Paid Claims Development Information (Details) claim in Millions, $ in Millions</t>
  </si>
  <si>
    <t>Dec. 31, 2016USD ($)claim</t>
  </si>
  <si>
    <t>Claims Development [Line Items]</t>
  </si>
  <si>
    <t>Incurred Claims and Allocated Claim Adjustment Expenses, Net of Reinsurance</t>
  </si>
  <si>
    <t>Acquired medical benefits payable liabilities</t>
  </si>
  <si>
    <t>Acquired reinsurrance receivable</t>
  </si>
  <si>
    <t>Cumulative Paid Claims and Allocated Claim Adjustment Expenses, Net of Reinsurance</t>
  </si>
  <si>
    <t>All outstanding liabilities before 2015, net of reinsurance</t>
  </si>
  <si>
    <t>Liabilities for unpaid claims and claim adjustment expenses, net of reinsurance</t>
  </si>
  <si>
    <t>Total of IBNR Liabilities Plus Expected Development on Reported Claims</t>
  </si>
  <si>
    <t>Cumulative Number of Reported Claims | claim</t>
  </si>
  <si>
    <t>2015 | Medicaid Health Plans</t>
  </si>
  <si>
    <t>2015 | Medicare Health Plans</t>
  </si>
  <si>
    <t>2015 | Medicare PDPs</t>
  </si>
  <si>
    <t>2016 | Medicaid Health Plans</t>
  </si>
  <si>
    <t>2016 | Medicare Health Plans</t>
  </si>
  <si>
    <t>2016 | Medicare PDPs</t>
  </si>
  <si>
    <t>Care1st Arizona | Medicaid Health Plans</t>
  </si>
  <si>
    <t>MEDICAL BENEFITS PAYABLE - Reconciliation of Net Incurred and Paid Claims Development to the Liability for Claims and Claim Adjustment Expenses (Details) - USD ($) $ in Millions</t>
  </si>
  <si>
    <t>Liability for Claims and Claims Adjustment Expense [Line Items]</t>
  </si>
  <si>
    <t>Reinsurance Recoverable</t>
  </si>
  <si>
    <t>MEDICAL BENEFITS PAYABLE - Narrative (Details) - USD ($) $ in Millions</t>
  </si>
  <si>
    <t>Favorable development of estimate of medical benefits expense</t>
  </si>
  <si>
    <t>Net favorable (unfavorable) development related to prior fiscal years</t>
  </si>
  <si>
    <t>COMMITMENTS AND CONTINGENCIES - Narrative (Details)</t>
  </si>
  <si>
    <t>Mar. 23, 2012USD ($)Installment</t>
  </si>
  <si>
    <t>Sep. 30, 2016USD ($)</t>
  </si>
  <si>
    <t>Mar. 31, 2015USD ($)</t>
  </si>
  <si>
    <t>Dec. 31, 2016USD ($)actionemployee</t>
  </si>
  <si>
    <t>Jun. 30, 2013employee</t>
  </si>
  <si>
    <t>Loss Contingencies [Line Items]</t>
  </si>
  <si>
    <t>Current portion of amount payable related to investigation resolution</t>
  </si>
  <si>
    <t>Civil Inquiry</t>
  </si>
  <si>
    <t>Settlement agreement, amount paid (received)</t>
  </si>
  <si>
    <t>Settlement agreement, number of installment payments | Installment</t>
  </si>
  <si>
    <t>Settlement agreement, amount of installment payments</t>
  </si>
  <si>
    <t>Term of agreement</t>
  </si>
  <si>
    <t>36 months</t>
  </si>
  <si>
    <t>Settlement agreement, interest rate</t>
  </si>
  <si>
    <t>3.125%</t>
  </si>
  <si>
    <t>Final payment under settlement agreement</t>
  </si>
  <si>
    <t>Derivative Lawsuits</t>
  </si>
  <si>
    <t>Number of former officers being pursued in an action filed by the entity | employee</t>
  </si>
  <si>
    <t>Number of former associates being pursued in action filed by entity | employee</t>
  </si>
  <si>
    <t>Number of former employees found guilty | employee</t>
  </si>
  <si>
    <t>Number of former employees receiving notices of cross appeal | employee</t>
  </si>
  <si>
    <t>Number of former employees being pursued in action filed by entity | employee</t>
  </si>
  <si>
    <t>Number of actions filed in the federal and state courts between October 2007 and January 2008 | action</t>
  </si>
  <si>
    <t>Legal fees</t>
  </si>
  <si>
    <t>Mr. Farha Case | Derivative Lawsuits</t>
  </si>
  <si>
    <t>Maximum legal fee obligation</t>
  </si>
  <si>
    <t>Mr. Behrens Case | Derivative Lawsuits</t>
  </si>
  <si>
    <t>COMMITMENTS AND CONTINGENCIES - Schedule of Future Minimum Lease Payments (Details) - USD ($) $ in Millions</t>
  </si>
  <si>
    <t>Rental expense</t>
  </si>
  <si>
    <t>Minimum Lease Payments</t>
  </si>
  <si>
    <t>INCOME TAXES - Components of Income Tax Expense (Details) - USD ($) $ in Millions</t>
  </si>
  <si>
    <t>Current:</t>
  </si>
  <si>
    <t>Federal</t>
  </si>
  <si>
    <t>State</t>
  </si>
  <si>
    <t>Total current</t>
  </si>
  <si>
    <t>Deferred:</t>
  </si>
  <si>
    <t>Total deferred</t>
  </si>
  <si>
    <t>Total income tax expense</t>
  </si>
  <si>
    <t>INCOME TAXES - Reconciliation of Income Tax Effective Rate to Statutory Rate (Details) - USD ($) $ in Millions</t>
  </si>
  <si>
    <t>Reconciliation of income tax at the effective rate to income tax at the statutory federal rate</t>
  </si>
  <si>
    <t>Income tax expense at statutory federal rate</t>
  </si>
  <si>
    <t>Adjustments resulting from:</t>
  </si>
  <si>
    <t>State income tax, net of federal benefit</t>
  </si>
  <si>
    <t>Tax exempt bargain purchase gain</t>
  </si>
  <si>
    <t>Unrecognized tax benefits</t>
  </si>
  <si>
    <t>Non-deductible amounts related to investigation resolution</t>
  </si>
  <si>
    <t>Non-deductible ACA industry fees</t>
  </si>
  <si>
    <t>INCOME TAXES - Deferred Tax Assets and Liabilities (Details) - USD ($) $ in Millions</t>
  </si>
  <si>
    <t>Deferred tax assets:</t>
  </si>
  <si>
    <t>Medical and other benefits discounting</t>
  </si>
  <si>
    <t>Unearned premium discounting</t>
  </si>
  <si>
    <t>Allowance for doubtful accounts</t>
  </si>
  <si>
    <t>Stock-based compensation</t>
  </si>
  <si>
    <t>Net operating losses</t>
  </si>
  <si>
    <t>Accrued expenses and other</t>
  </si>
  <si>
    <t>Total deferred tax assets</t>
  </si>
  <si>
    <t>Valuation allowance</t>
  </si>
  <si>
    <t>Deferred tax liabilities:</t>
  </si>
  <si>
    <t>Goodwill, other intangible assets and property and equipment</t>
  </si>
  <si>
    <t>Software development costs</t>
  </si>
  <si>
    <t>Prepaid assets</t>
  </si>
  <si>
    <t>Total deferred tax liabilities</t>
  </si>
  <si>
    <t>Net deferred tax liability</t>
  </si>
  <si>
    <t>INCOME TAXES - Reconciliation of Beginning and Ending Unrecognized Tax Benefits (Details) - USD ($) $ in Millions</t>
  </si>
  <si>
    <t>Reconciliation of the beginning and ending amount of unrecognized tax benefits</t>
  </si>
  <si>
    <t>Gross unrecognized tax benefits, beginning of period</t>
  </si>
  <si>
    <t>Gross increases:</t>
  </si>
  <si>
    <t>Prior year tax positions</t>
  </si>
  <si>
    <t>Current year tax positions</t>
  </si>
  <si>
    <t>Gross decreases:</t>
  </si>
  <si>
    <t>Prior year settlements</t>
  </si>
  <si>
    <t>Statute of limitations lapses</t>
  </si>
  <si>
    <t>Gross unrecognized tax benefits, end of period</t>
  </si>
  <si>
    <t>INCOME TAXES - Narrative (Details) - USD ($) $ in Millions</t>
  </si>
  <si>
    <t>Income Tax Contingency [Line Items]</t>
  </si>
  <si>
    <t>Statutory federal income tax rate</t>
  </si>
  <si>
    <t>35.00%</t>
  </si>
  <si>
    <t>Effective income tax rate</t>
  </si>
  <si>
    <t>54.30%</t>
  </si>
  <si>
    <t>64.70%</t>
  </si>
  <si>
    <t>64.20%</t>
  </si>
  <si>
    <t>Compensation deduction</t>
  </si>
  <si>
    <t>Previously unrecognized tax benefits recognized</t>
  </si>
  <si>
    <t>Affordable Care Act Unrecognized Tax Benefit</t>
  </si>
  <si>
    <t>STOCK-BASED COMPENSATION - Award Activity (Details) - $ / shares</t>
  </si>
  <si>
    <t>Weighted Average Grant-Date Fair Value</t>
  </si>
  <si>
    <t>Granted (USD per share)</t>
  </si>
  <si>
    <t>Equity Instruments</t>
  </si>
  <si>
    <t>Outstanding at beginning of period (in shares)</t>
  </si>
  <si>
    <t>Granted (in shares)</t>
  </si>
  <si>
    <t>Vested (in shares)</t>
  </si>
  <si>
    <t>Forfeited and expired (in shares)</t>
  </si>
  <si>
    <t>Outstanding at end of period (in shares)</t>
  </si>
  <si>
    <t>Outstanding as of beginning of period (USD per share)</t>
  </si>
  <si>
    <t>Vested (USD per share)</t>
  </si>
  <si>
    <t>Forfeited and expired (USD per share)</t>
  </si>
  <si>
    <t>Outstanding at end of period (USD per share)</t>
  </si>
  <si>
    <t>STOCK-BASED COMPENSATION - Narrative (Details) - USD ($) $ / shares in Units, $ in Millions</t>
  </si>
  <si>
    <t>Unrecognized compensation cost</t>
  </si>
  <si>
    <t>Weighted-average period over which compensation costs are expected to be recognized</t>
  </si>
  <si>
    <t>1 year 11 months</t>
  </si>
  <si>
    <t>Common stock price (USD per share)</t>
  </si>
  <si>
    <t>Weighted-average grant-date fair value of shares granted (USD per share)</t>
  </si>
  <si>
    <t>Total fair value of shares vested</t>
  </si>
  <si>
    <t>RELATED-PARTY TRANSACTIONS (Details) - USD ($) $ in Millions</t>
  </si>
  <si>
    <t>5 Months Ended</t>
  </si>
  <si>
    <t>May 31, 2016</t>
  </si>
  <si>
    <t>The Graham Companies</t>
  </si>
  <si>
    <t>Related Party Transaction [Line Items]</t>
  </si>
  <si>
    <t>Rental expenses, related parties</t>
  </si>
  <si>
    <t>REGULATORY CAPITAL AND DIVIDEND RESTRICTIONS (Details) - USD ($) $ in Millions</t>
  </si>
  <si>
    <t>Minimum capital and surplus requirement</t>
  </si>
  <si>
    <t>Combined statutory capital and surplus</t>
  </si>
  <si>
    <t>Dividends received from regulated subsidiaries</t>
  </si>
  <si>
    <t>Subsidiaries</t>
  </si>
  <si>
    <t>Dividends paid without regulatory approval</t>
  </si>
  <si>
    <t>Dividends paid with regulatory approval</t>
  </si>
  <si>
    <t>Amount of dividends that may be paid through the end of 2017 without prior approval by regulatory authorities</t>
  </si>
  <si>
    <t>EMPLOYEE BENEFIT PLANS (Details) - USD ($) $ in Millions</t>
  </si>
  <si>
    <t>Matching contribution expense</t>
  </si>
  <si>
    <t>QUARTERLY FINANCIAL INFORMATION (Details) $ / shares in Units, member in Thousands, $ in Millions</t>
  </si>
  <si>
    <t>Dec. 31, 2016USD ($)member$ / shares</t>
  </si>
  <si>
    <t>Sep. 30, 2016USD ($)member$ / shares</t>
  </si>
  <si>
    <t>Jun. 30, 2016USD ($)member$ / shares</t>
  </si>
  <si>
    <t>Mar. 31, 2016USD ($)member$ / shares</t>
  </si>
  <si>
    <t>Dec. 31, 2015USD ($)member$ / shares</t>
  </si>
  <si>
    <t>Sep. 30, 2015USD ($)member$ / shares</t>
  </si>
  <si>
    <t>Jun. 30, 2015USD ($)member$ / shares</t>
  </si>
  <si>
    <t>Mar. 31, 2015USD ($)member$ / shares</t>
  </si>
  <si>
    <t>Dec. 31, 2014USD ($)$ / shares</t>
  </si>
  <si>
    <t>Gross margin</t>
  </si>
  <si>
    <t>Net income per share - basic (in dollars per share) | $ / shares</t>
  </si>
  <si>
    <t>Net income per share - diluted (in dollars per share) | $ / shares</t>
  </si>
  <si>
    <t>Period end membership | member</t>
  </si>
  <si>
    <t>Schedule I CONDENSED FINANCIAL INFORMATION OF REGISTRANT - Statements of Comprehensive Income (Details) - USD ($) $ in Millions</t>
  </si>
  <si>
    <t>Expenses:</t>
  </si>
  <si>
    <t>Interest expense</t>
  </si>
  <si>
    <t>Income tax benefit</t>
  </si>
  <si>
    <t>Other comprehensive income (loss), before tax:</t>
  </si>
  <si>
    <t>Income tax expense related to other comprehensive income</t>
  </si>
  <si>
    <t>Parent Company</t>
  </si>
  <si>
    <t>Loss before equity in subsidiaries</t>
  </si>
  <si>
    <t>Equity in earnings of subsidiaries</t>
  </si>
  <si>
    <t>Schedule I CONDENSED FINANCIAL INFORMATION OF REGISTRANT - Balance Sheets (Details) - USD ($) $ in Millions</t>
  </si>
  <si>
    <t>Taxes receivable</t>
  </si>
  <si>
    <t>Affiliate receivables and other current assets</t>
  </si>
  <si>
    <t>Investment in subsidiaries</t>
  </si>
  <si>
    <t>Accrued expenses and other current liabilities</t>
  </si>
  <si>
    <t>Schedule I CONDENSED FINANCIAL INFORMATION OF REGISTRANT - Balance Sheets (Parenthetical) (Details) - $ / shares</t>
  </si>
  <si>
    <t>Condensed Financial Statements, Captions [Line Items]</t>
  </si>
  <si>
    <t>Schedule I CONDENSED FINANCIAL INFORMATION OF REGISTRANT - Statements of Cash Flows (Details) - USD ($) $ in Millions</t>
  </si>
  <si>
    <t>Cash used in investing activities:</t>
  </si>
  <si>
    <t>Cash provided by financing activities:</t>
  </si>
  <si>
    <t>Cash and cash equivalents:</t>
  </si>
  <si>
    <t>Net proceeds (payments) from purchases and sales and maturities of investments</t>
  </si>
  <si>
    <t>Payments to subsidiaries, net</t>
  </si>
  <si>
    <t>Schedule II Valuation and Qualifying Accounts (Details) - USD ($) $ in Millions</t>
  </si>
  <si>
    <t>Allowance for uncollectible accounts:</t>
  </si>
  <si>
    <t>Balance at Beginning of Period</t>
  </si>
  <si>
    <t>Charged to Costs and Expenses</t>
  </si>
  <si>
    <t>Write Offs</t>
  </si>
  <si>
    <t>Balance at End of Period</t>
  </si>
  <si>
    <t>Premiums receivable</t>
  </si>
  <si>
    <t>Medical advanc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9363</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4.7</v>
      </c>
    </row>
    <row r="12" spans="1:4">
      <c r="A12" s="4" t="s">
        <v>19</v>
      </c>
      <c r="C12" s="5" t="n">
        <v>4430157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4220.9</v>
      </c>
      <c r="C4" s="6" t="n">
        <v>13874.8</v>
      </c>
      <c r="D4" s="6" t="n">
        <v>12915.5</v>
      </c>
    </row>
    <row r="5" spans="1:4">
      <c r="A5" s="4" t="s">
        <v>34</v>
      </c>
      <c r="B5" s="7" t="n">
        <v>16.2</v>
      </c>
      <c r="C5" s="7" t="n">
        <v>15.4</v>
      </c>
      <c r="D5" s="7" t="n">
        <v>44.4</v>
      </c>
    </row>
    <row r="6" spans="1:4">
      <c r="A6" s="4" t="s">
        <v>35</v>
      </c>
      <c r="B6" s="7" t="n">
        <v>14237.1</v>
      </c>
      <c r="C6" s="7" t="n">
        <v>13890.2</v>
      </c>
      <c r="D6" s="7" t="n">
        <v>12959.9</v>
      </c>
    </row>
    <row r="7" spans="1:4">
      <c r="A7" s="3" t="s">
        <v>36</v>
      </c>
    </row>
    <row r="8" spans="1:4">
      <c r="A8" s="4" t="s">
        <v>37</v>
      </c>
      <c r="B8" s="7" t="n">
        <v>12089.4</v>
      </c>
      <c r="C8" s="7" t="n">
        <v>11978.5</v>
      </c>
      <c r="D8" s="7" t="n">
        <v>11455.2</v>
      </c>
    </row>
    <row r="9" spans="1:4">
      <c r="A9" s="4" t="s">
        <v>38</v>
      </c>
      <c r="B9" s="7" t="n">
        <v>1133.1</v>
      </c>
      <c r="C9" s="7" t="n">
        <v>1132.9</v>
      </c>
      <c r="D9" s="7" t="n">
        <v>1018.8</v>
      </c>
    </row>
    <row r="10" spans="1:4">
      <c r="A10" s="4" t="s">
        <v>39</v>
      </c>
      <c r="B10" s="7" t="n">
        <v>228.4</v>
      </c>
      <c r="C10" s="7" t="n">
        <v>227.3</v>
      </c>
      <c r="D10" s="7" t="n">
        <v>137.7</v>
      </c>
    </row>
    <row r="11" spans="1:4">
      <c r="A11" s="4" t="s">
        <v>40</v>
      </c>
      <c r="B11" s="5" t="n">
        <v>110</v>
      </c>
      <c r="C11" s="7" t="n">
        <v>94.7</v>
      </c>
      <c r="D11" s="7" t="n">
        <v>76.5</v>
      </c>
    </row>
    <row r="12" spans="1:4">
      <c r="A12" s="4" t="s">
        <v>41</v>
      </c>
      <c r="B12" s="7" t="n">
        <v>87.59999999999999</v>
      </c>
      <c r="C12" s="7" t="n">
        <v>72.59999999999999</v>
      </c>
      <c r="D12" s="7" t="n">
        <v>59.9</v>
      </c>
    </row>
    <row r="13" spans="1:4">
      <c r="A13" s="4" t="s">
        <v>42</v>
      </c>
      <c r="B13" s="7" t="n">
        <v>59.1</v>
      </c>
      <c r="C13" s="7" t="n">
        <v>54.2</v>
      </c>
      <c r="D13" s="7" t="n">
        <v>39.4</v>
      </c>
    </row>
    <row r="14" spans="1:4">
      <c r="A14" s="4" t="s">
        <v>43</v>
      </c>
      <c r="B14" s="5" t="n">
        <v>0</v>
      </c>
      <c r="C14" s="5" t="n">
        <v>0</v>
      </c>
      <c r="D14" s="7" t="n">
        <v>24.1</v>
      </c>
    </row>
    <row r="15" spans="1:4">
      <c r="A15" s="4" t="s">
        <v>44</v>
      </c>
      <c r="B15" s="5" t="n">
        <v>0</v>
      </c>
      <c r="C15" s="7" t="n">
        <v>-6.1</v>
      </c>
      <c r="D15" s="5" t="n">
        <v>0</v>
      </c>
    </row>
    <row r="16" spans="1:4">
      <c r="A16" s="4" t="s">
        <v>45</v>
      </c>
      <c r="B16" s="7" t="n">
        <v>13707.6</v>
      </c>
      <c r="C16" s="7" t="n">
        <v>13554.1</v>
      </c>
      <c r="D16" s="7" t="n">
        <v>12811.6</v>
      </c>
    </row>
    <row r="17" spans="1:4">
      <c r="A17" s="4" t="s">
        <v>46</v>
      </c>
      <c r="B17" s="7" t="n">
        <v>529.5</v>
      </c>
      <c r="C17" s="7" t="n">
        <v>336.1</v>
      </c>
      <c r="D17" s="7" t="n">
        <v>148.3</v>
      </c>
    </row>
    <row r="18" spans="1:4">
      <c r="A18" s="4" t="s">
        <v>47</v>
      </c>
      <c r="B18" s="5" t="n">
        <v>0</v>
      </c>
      <c r="C18" s="5" t="n">
        <v>0</v>
      </c>
      <c r="D18" s="7" t="n">
        <v>29.5</v>
      </c>
    </row>
    <row r="19" spans="1:4">
      <c r="A19" s="4" t="s">
        <v>48</v>
      </c>
      <c r="B19" s="7" t="n">
        <v>529.5</v>
      </c>
      <c r="C19" s="7" t="n">
        <v>336.1</v>
      </c>
      <c r="D19" s="7" t="n">
        <v>177.8</v>
      </c>
    </row>
    <row r="20" spans="1:4">
      <c r="A20" s="4" t="s">
        <v>49</v>
      </c>
      <c r="B20" s="7" t="n">
        <v>287.4</v>
      </c>
      <c r="C20" s="7" t="n">
        <v>217.5</v>
      </c>
      <c r="D20" s="7" t="n">
        <v>114.1</v>
      </c>
    </row>
    <row r="21" spans="1:4">
      <c r="A21" s="4" t="s">
        <v>50</v>
      </c>
      <c r="B21" s="7" t="n">
        <v>242.1</v>
      </c>
      <c r="C21" s="7" t="n">
        <v>118.6</v>
      </c>
      <c r="D21" s="7" t="n">
        <v>63.7</v>
      </c>
    </row>
    <row r="22" spans="1:4">
      <c r="A22" s="3" t="s">
        <v>51</v>
      </c>
    </row>
    <row r="23" spans="1:4">
      <c r="A23" s="4" t="s">
        <v>52</v>
      </c>
      <c r="B23" s="7" t="n">
        <v>1.8</v>
      </c>
      <c r="C23" s="7" t="n">
        <v>-1.9</v>
      </c>
      <c r="D23" s="7" t="n">
        <v>0.5</v>
      </c>
    </row>
    <row r="24" spans="1:4">
      <c r="A24" s="4" t="s">
        <v>53</v>
      </c>
      <c r="B24" s="7" t="n">
        <v>0.6</v>
      </c>
      <c r="C24" s="7" t="n">
        <v>-0.3</v>
      </c>
      <c r="D24" s="7" t="n">
        <v>-0.2</v>
      </c>
    </row>
    <row r="25" spans="1:4">
      <c r="A25" s="4" t="s">
        <v>54</v>
      </c>
      <c r="B25" s="7" t="n">
        <v>1.2</v>
      </c>
      <c r="C25" s="7" t="n">
        <v>-1.6</v>
      </c>
      <c r="D25" s="7" t="n">
        <v>0.7</v>
      </c>
    </row>
    <row r="26" spans="1:4">
      <c r="A26" s="4" t="s">
        <v>55</v>
      </c>
      <c r="B26" s="6" t="n">
        <v>243.3</v>
      </c>
      <c r="C26" s="8" t="n">
        <v>117</v>
      </c>
      <c r="D26" s="6" t="n">
        <v>64.40000000000001</v>
      </c>
    </row>
    <row r="27" spans="1:4">
      <c r="A27" s="3" t="s">
        <v>56</v>
      </c>
    </row>
    <row r="28" spans="1:4">
      <c r="A28" s="4" t="s">
        <v>57</v>
      </c>
      <c r="B28" s="9" t="n">
        <v>5.47</v>
      </c>
      <c r="C28" s="9" t="n">
        <v>2.69</v>
      </c>
      <c r="D28" s="9" t="n">
        <v>1.45</v>
      </c>
    </row>
    <row r="29" spans="1:4">
      <c r="A29" s="4" t="s">
        <v>58</v>
      </c>
      <c r="B29" s="9" t="n">
        <v>5.43</v>
      </c>
      <c r="C29" s="9" t="n">
        <v>2.67</v>
      </c>
      <c r="D29" s="9" t="n">
        <v>1.44</v>
      </c>
    </row>
    <row r="30" spans="1:4">
      <c r="A30" s="3" t="s">
        <v>59</v>
      </c>
    </row>
    <row r="31" spans="1:4">
      <c r="A31" s="4" t="s">
        <v>60</v>
      </c>
      <c r="B31" s="5" t="n">
        <v>44248778</v>
      </c>
      <c r="C31" s="5" t="n">
        <v>44057579</v>
      </c>
      <c r="D31" s="5" t="n">
        <v>43864367</v>
      </c>
    </row>
    <row r="32" spans="1:4">
      <c r="A32" s="4" t="s">
        <v>61</v>
      </c>
      <c r="B32" s="5" t="n">
        <v>44619589</v>
      </c>
      <c r="C32" s="5" t="n">
        <v>44391032</v>
      </c>
      <c r="D32" s="5" t="n">
        <v>441636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16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3961.4</v>
      </c>
      <c r="C3" s="8" t="n">
        <v>2407</v>
      </c>
    </row>
    <row r="4" spans="1:3">
      <c r="A4" s="4" t="s">
        <v>65</v>
      </c>
      <c r="B4" s="7" t="n">
        <v>124.2</v>
      </c>
      <c r="C4" s="7" t="n">
        <v>204.4</v>
      </c>
    </row>
    <row r="5" spans="1:3">
      <c r="A5" s="4" t="s">
        <v>66</v>
      </c>
      <c r="B5" s="7" t="n">
        <v>498.6</v>
      </c>
      <c r="C5" s="7" t="n">
        <v>603.9</v>
      </c>
    </row>
    <row r="6" spans="1:3">
      <c r="A6" s="4" t="s">
        <v>67</v>
      </c>
      <c r="B6" s="5" t="n">
        <v>278</v>
      </c>
      <c r="C6" s="7" t="n">
        <v>252.5</v>
      </c>
    </row>
    <row r="7" spans="1:3">
      <c r="A7" s="4" t="s">
        <v>68</v>
      </c>
      <c r="B7" s="7" t="n">
        <v>32.6</v>
      </c>
      <c r="C7" s="7" t="n">
        <v>577.6</v>
      </c>
    </row>
    <row r="8" spans="1:3">
      <c r="A8" s="4" t="s">
        <v>69</v>
      </c>
      <c r="B8" s="7" t="n">
        <v>4.6</v>
      </c>
      <c r="C8" s="7" t="n">
        <v>50.6</v>
      </c>
    </row>
    <row r="9" spans="1:3">
      <c r="A9" s="4" t="s">
        <v>70</v>
      </c>
      <c r="B9" s="7" t="n">
        <v>220.2</v>
      </c>
      <c r="C9" s="7" t="n">
        <v>133.6</v>
      </c>
    </row>
    <row r="10" spans="1:3">
      <c r="A10" s="4" t="s">
        <v>71</v>
      </c>
      <c r="B10" s="7" t="n">
        <v>5119.6</v>
      </c>
      <c r="C10" s="7" t="n">
        <v>4229.6</v>
      </c>
    </row>
    <row r="11" spans="1:3">
      <c r="A11" s="4" t="s">
        <v>72</v>
      </c>
      <c r="B11" s="7" t="n">
        <v>274.5</v>
      </c>
      <c r="C11" s="7" t="n">
        <v>244.8</v>
      </c>
    </row>
    <row r="12" spans="1:3">
      <c r="A12" s="4" t="s">
        <v>73</v>
      </c>
      <c r="B12" s="7" t="n">
        <v>392.5</v>
      </c>
      <c r="C12" s="7" t="n">
        <v>263.2</v>
      </c>
    </row>
    <row r="13" spans="1:3">
      <c r="A13" s="4" t="s">
        <v>74</v>
      </c>
      <c r="B13" s="7" t="n">
        <v>74.09999999999999</v>
      </c>
      <c r="C13" s="5" t="n">
        <v>80</v>
      </c>
    </row>
    <row r="14" spans="1:3">
      <c r="A14" s="4" t="s">
        <v>75</v>
      </c>
      <c r="B14" s="7" t="n">
        <v>57.3</v>
      </c>
      <c r="C14" s="7" t="n">
        <v>131.8</v>
      </c>
    </row>
    <row r="15" spans="1:3">
      <c r="A15" s="4" t="s">
        <v>76</v>
      </c>
      <c r="B15" s="7" t="n">
        <v>234.3</v>
      </c>
      <c r="C15" s="5" t="n">
        <v>196</v>
      </c>
    </row>
    <row r="16" spans="1:3">
      <c r="A16" s="4" t="s">
        <v>77</v>
      </c>
      <c r="B16" s="7" t="n">
        <v>0.5</v>
      </c>
      <c r="C16" s="7" t="n">
        <v>0.4</v>
      </c>
    </row>
    <row r="17" spans="1:3">
      <c r="A17" s="4" t="s">
        <v>78</v>
      </c>
      <c r="B17" s="7" t="n">
        <v>6152.8</v>
      </c>
      <c r="C17" s="7" t="n">
        <v>5145.8</v>
      </c>
    </row>
    <row r="18" spans="1:3">
      <c r="A18" s="3" t="s">
        <v>79</v>
      </c>
    </row>
    <row r="19" spans="1:3">
      <c r="A19" s="4" t="s">
        <v>80</v>
      </c>
      <c r="B19" s="7" t="n">
        <v>1690.5</v>
      </c>
      <c r="C19" s="5" t="n">
        <v>1536</v>
      </c>
    </row>
    <row r="20" spans="1:3">
      <c r="A20" s="4" t="s">
        <v>81</v>
      </c>
      <c r="B20" s="7" t="n">
        <v>3.3</v>
      </c>
      <c r="C20" s="7" t="n">
        <v>27.7</v>
      </c>
    </row>
    <row r="21" spans="1:3">
      <c r="A21" s="4" t="s">
        <v>82</v>
      </c>
      <c r="B21" s="7" t="n">
        <v>665.6</v>
      </c>
      <c r="C21" s="7" t="n">
        <v>405.2</v>
      </c>
    </row>
    <row r="22" spans="1:3">
      <c r="A22" s="4" t="s">
        <v>83</v>
      </c>
      <c r="B22" s="7" t="n">
        <v>390.3</v>
      </c>
      <c r="C22" s="5" t="n">
        <v>0</v>
      </c>
    </row>
    <row r="23" spans="1:3">
      <c r="A23" s="4" t="s">
        <v>84</v>
      </c>
      <c r="B23" s="5" t="n">
        <v>0</v>
      </c>
      <c r="C23" s="7" t="n">
        <v>299.5</v>
      </c>
    </row>
    <row r="24" spans="1:3">
      <c r="A24" s="4" t="s">
        <v>85</v>
      </c>
      <c r="B24" s="7" t="n">
        <v>2.9</v>
      </c>
      <c r="C24" s="5" t="n">
        <v>0</v>
      </c>
    </row>
    <row r="25" spans="1:3">
      <c r="A25" s="4" t="s">
        <v>86</v>
      </c>
      <c r="B25" s="7" t="n">
        <v>303.2</v>
      </c>
      <c r="C25" s="7" t="n">
        <v>172.7</v>
      </c>
    </row>
    <row r="26" spans="1:3">
      <c r="A26" s="4" t="s">
        <v>87</v>
      </c>
      <c r="B26" s="7" t="n">
        <v>3055.8</v>
      </c>
      <c r="C26" s="7" t="n">
        <v>2441.1</v>
      </c>
    </row>
    <row r="27" spans="1:3">
      <c r="A27" s="4" t="s">
        <v>88</v>
      </c>
      <c r="B27" s="7" t="n">
        <v>63.4</v>
      </c>
      <c r="C27" s="7" t="n">
        <v>52.6</v>
      </c>
    </row>
    <row r="28" spans="1:3">
      <c r="A28" s="4" t="s">
        <v>89</v>
      </c>
      <c r="B28" s="7" t="n">
        <v>997.6</v>
      </c>
      <c r="C28" s="7" t="n">
        <v>899.6</v>
      </c>
    </row>
    <row r="29" spans="1:3">
      <c r="A29" s="4" t="s">
        <v>90</v>
      </c>
      <c r="B29" s="7" t="n">
        <v>35.9</v>
      </c>
      <c r="C29" s="7" t="n">
        <v>24.2</v>
      </c>
    </row>
    <row r="30" spans="1:3">
      <c r="A30" s="4" t="s">
        <v>91</v>
      </c>
      <c r="B30" s="7" t="n">
        <v>4152.7</v>
      </c>
      <c r="C30" s="7" t="n">
        <v>3417.5</v>
      </c>
    </row>
    <row r="31" spans="1:3">
      <c r="A31" s="4" t="s">
        <v>92</v>
      </c>
      <c r="B31" s="4" t="s">
        <v>93</v>
      </c>
      <c r="C31" s="4" t="s">
        <v>93</v>
      </c>
    </row>
    <row r="32" spans="1:3">
      <c r="A32" s="3" t="s">
        <v>94</v>
      </c>
    </row>
    <row r="33" spans="1:3">
      <c r="A33" s="4" t="s">
        <v>95</v>
      </c>
      <c r="B33" s="5" t="n">
        <v>0</v>
      </c>
      <c r="C33" s="5" t="n">
        <v>0</v>
      </c>
    </row>
    <row r="34" spans="1:3">
      <c r="A34" s="4" t="s">
        <v>96</v>
      </c>
      <c r="B34" s="7" t="n">
        <v>0.4</v>
      </c>
      <c r="C34" s="7" t="n">
        <v>0.4</v>
      </c>
    </row>
    <row r="35" spans="1:3">
      <c r="A35" s="4" t="s">
        <v>97</v>
      </c>
      <c r="B35" s="7" t="n">
        <v>546.9</v>
      </c>
      <c r="C35" s="7" t="n">
        <v>518.4</v>
      </c>
    </row>
    <row r="36" spans="1:3">
      <c r="A36" s="4" t="s">
        <v>98</v>
      </c>
      <c r="B36" s="7" t="n">
        <v>1453.8</v>
      </c>
      <c r="C36" s="7" t="n">
        <v>1211.7</v>
      </c>
    </row>
    <row r="37" spans="1:3">
      <c r="A37" s="4" t="s">
        <v>99</v>
      </c>
      <c r="B37" s="5" t="n">
        <v>-1</v>
      </c>
      <c r="C37" s="7" t="n">
        <v>-2.2</v>
      </c>
    </row>
    <row r="38" spans="1:3">
      <c r="A38" s="4" t="s">
        <v>100</v>
      </c>
      <c r="B38" s="7" t="n">
        <v>2000.1</v>
      </c>
      <c r="C38" s="7" t="n">
        <v>1728.3</v>
      </c>
    </row>
    <row r="39" spans="1:3">
      <c r="A39" s="4" t="s">
        <v>101</v>
      </c>
      <c r="B39" s="6" t="n">
        <v>6152.8</v>
      </c>
      <c r="C39" s="6" t="n">
        <v>51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2</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7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78</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18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8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187</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9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19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19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30</v>
      </c>
    </row>
    <row r="2" spans="1:3">
      <c r="A2" s="3" t="s">
        <v>94</v>
      </c>
    </row>
    <row r="3" spans="1:3">
      <c r="A3" s="4" t="s">
        <v>103</v>
      </c>
      <c r="B3" s="9" t="n">
        <v>0.01</v>
      </c>
      <c r="C3" s="9" t="n">
        <v>0.01</v>
      </c>
    </row>
    <row r="4" spans="1:3">
      <c r="A4" s="4" t="s">
        <v>104</v>
      </c>
      <c r="B4" s="5" t="n">
        <v>20000000</v>
      </c>
      <c r="C4" s="5" t="n">
        <v>20000000</v>
      </c>
    </row>
    <row r="5" spans="1:3">
      <c r="A5" s="4" t="s">
        <v>105</v>
      </c>
      <c r="B5" s="5" t="n">
        <v>0</v>
      </c>
      <c r="C5" s="5" t="n">
        <v>0</v>
      </c>
    </row>
    <row r="6" spans="1:3">
      <c r="A6" s="4" t="s">
        <v>106</v>
      </c>
      <c r="B6" s="5" t="n">
        <v>0</v>
      </c>
      <c r="C6" s="5" t="n">
        <v>0</v>
      </c>
    </row>
    <row r="7" spans="1:3">
      <c r="A7" s="4" t="s">
        <v>107</v>
      </c>
      <c r="B7" s="9" t="n">
        <v>0.01</v>
      </c>
      <c r="C7" s="9" t="n">
        <v>0.01</v>
      </c>
    </row>
    <row r="8" spans="1:3">
      <c r="A8" s="4" t="s">
        <v>108</v>
      </c>
      <c r="B8" s="5" t="n">
        <v>100000000</v>
      </c>
      <c r="C8" s="5" t="n">
        <v>100000000</v>
      </c>
    </row>
    <row r="9" spans="1:3">
      <c r="A9" s="4" t="s">
        <v>109</v>
      </c>
      <c r="B9" s="5" t="n">
        <v>44293881</v>
      </c>
      <c r="C9" s="5" t="n">
        <v>44113328</v>
      </c>
    </row>
    <row r="10" spans="1:3">
      <c r="A10" s="4" t="s">
        <v>110</v>
      </c>
      <c r="B10" s="5" t="n">
        <v>44293881</v>
      </c>
      <c r="C10" s="5" t="n">
        <v>441133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02</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0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341</v>
      </c>
    </row>
    <row r="4" spans="1:2">
      <c r="A4" s="4" t="s">
        <v>342</v>
      </c>
      <c r="B4" s="4" t="s">
        <v>343</v>
      </c>
    </row>
    <row r="5" spans="1:2">
      <c r="A5" s="4" t="s">
        <v>344</v>
      </c>
    </row>
    <row r="6" spans="1:2">
      <c r="A6" s="3" t="s">
        <v>341</v>
      </c>
    </row>
    <row r="7" spans="1:2">
      <c r="A7" s="4" t="s">
        <v>345</v>
      </c>
      <c r="B7" s="4" t="s">
        <v>346</v>
      </c>
    </row>
    <row r="8" spans="1:2">
      <c r="A8" s="4" t="s">
        <v>347</v>
      </c>
    </row>
    <row r="9" spans="1:2">
      <c r="A9" s="3" t="s">
        <v>341</v>
      </c>
    </row>
    <row r="10" spans="1:2">
      <c r="A10" s="4" t="s">
        <v>345</v>
      </c>
      <c r="B10"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20</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2</v>
      </c>
      <c r="B1" s="2" t="s">
        <v>353</v>
      </c>
    </row>
    <row r="2" spans="1:3">
      <c r="B2" s="2" t="s">
        <v>354</v>
      </c>
      <c r="C2" s="2" t="s">
        <v>355</v>
      </c>
    </row>
    <row r="3" spans="1:3">
      <c r="A3" s="3" t="s">
        <v>166</v>
      </c>
    </row>
    <row r="4" spans="1:3">
      <c r="A4" s="4" t="s">
        <v>356</v>
      </c>
      <c r="B4" s="5" t="n">
        <v>2</v>
      </c>
    </row>
    <row r="5" spans="1:3">
      <c r="A5" s="4" t="s">
        <v>357</v>
      </c>
      <c r="C5" s="7" t="n">
        <v>3.9</v>
      </c>
    </row>
    <row r="6" spans="1:3">
      <c r="A6" s="4" t="s">
        <v>358</v>
      </c>
      <c r="C6" s="5" t="n">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9</v>
      </c>
      <c r="B1" s="2" t="s">
        <v>360</v>
      </c>
      <c r="J1" s="2" t="s">
        <v>1</v>
      </c>
    </row>
    <row r="2" spans="1:12">
      <c r="B2" s="2" t="s">
        <v>2</v>
      </c>
      <c r="C2" s="2" t="s">
        <v>361</v>
      </c>
      <c r="D2" s="2" t="s">
        <v>4</v>
      </c>
      <c r="E2" s="2" t="s">
        <v>362</v>
      </c>
      <c r="F2" s="2" t="s">
        <v>30</v>
      </c>
      <c r="G2" s="2" t="s">
        <v>363</v>
      </c>
      <c r="H2" s="2" t="s">
        <v>364</v>
      </c>
      <c r="I2" s="2" t="s">
        <v>365</v>
      </c>
      <c r="J2" s="2" t="s">
        <v>2</v>
      </c>
      <c r="K2" s="2" t="s">
        <v>30</v>
      </c>
      <c r="L2" s="2" t="s">
        <v>31</v>
      </c>
    </row>
    <row r="3" spans="1:12">
      <c r="A3" s="3" t="s">
        <v>366</v>
      </c>
    </row>
    <row r="4" spans="1:12">
      <c r="A4" s="4" t="s">
        <v>49</v>
      </c>
      <c r="J4" s="6" t="n">
        <v>287.4</v>
      </c>
      <c r="K4" s="6" t="n">
        <v>217.5</v>
      </c>
      <c r="L4" s="6" t="n">
        <v>114.1</v>
      </c>
    </row>
    <row r="5" spans="1:12">
      <c r="A5" s="4" t="s">
        <v>50</v>
      </c>
      <c r="B5" s="6" t="n">
        <v>44.9</v>
      </c>
      <c r="C5" s="6" t="n">
        <v>68.59999999999999</v>
      </c>
      <c r="D5" s="6" t="n">
        <v>90.8</v>
      </c>
      <c r="E5" s="6" t="n">
        <v>37.8</v>
      </c>
      <c r="F5" s="8" t="n">
        <v>13</v>
      </c>
      <c r="G5" s="6" t="n">
        <v>36.4</v>
      </c>
      <c r="H5" s="6" t="n">
        <v>51.7</v>
      </c>
      <c r="I5" s="6" t="n">
        <v>17.5</v>
      </c>
      <c r="J5" s="6" t="n">
        <v>242.1</v>
      </c>
      <c r="K5" s="6" t="n">
        <v>118.6</v>
      </c>
      <c r="L5" s="6" t="n">
        <v>63.7</v>
      </c>
    </row>
    <row r="6" spans="1:12">
      <c r="A6" s="4" t="s">
        <v>367</v>
      </c>
      <c r="B6" s="9" t="n">
        <v>1.01</v>
      </c>
      <c r="C6" s="9" t="n">
        <v>1.55</v>
      </c>
      <c r="D6" s="9" t="n">
        <v>2.05</v>
      </c>
      <c r="E6" s="9" t="n">
        <v>0.86</v>
      </c>
      <c r="F6" s="9" t="n">
        <v>0.29</v>
      </c>
      <c r="G6" s="9" t="n">
        <v>0.83</v>
      </c>
      <c r="H6" s="9" t="n">
        <v>1.17</v>
      </c>
      <c r="I6" s="9" t="n">
        <v>0.4</v>
      </c>
      <c r="J6" s="9" t="n">
        <v>5.47</v>
      </c>
      <c r="K6" s="9" t="n">
        <v>2.69</v>
      </c>
      <c r="L6" s="9" t="n">
        <v>1.45</v>
      </c>
    </row>
    <row r="7" spans="1:12">
      <c r="A7" s="4" t="s">
        <v>368</v>
      </c>
      <c r="B7" s="8" t="n">
        <v>1</v>
      </c>
      <c r="C7" s="9" t="n">
        <v>1.54</v>
      </c>
      <c r="D7" s="9" t="n">
        <v>2.04</v>
      </c>
      <c r="E7" s="9" t="n">
        <v>0.85</v>
      </c>
      <c r="F7" s="9" t="n">
        <v>0.29</v>
      </c>
      <c r="G7" s="9" t="n">
        <v>0.82</v>
      </c>
      <c r="H7" s="9" t="n">
        <v>1.17</v>
      </c>
      <c r="I7" s="9" t="n">
        <v>0.39</v>
      </c>
      <c r="J7" s="9" t="n">
        <v>5.43</v>
      </c>
      <c r="K7" s="9" t="n">
        <v>2.67</v>
      </c>
      <c r="L7" s="9" t="n">
        <v>1.44</v>
      </c>
    </row>
    <row r="8" spans="1:12">
      <c r="A8" s="3" t="s">
        <v>369</v>
      </c>
    </row>
    <row r="9" spans="1:12">
      <c r="A9" s="4" t="s">
        <v>370</v>
      </c>
      <c r="J9" s="6" t="n">
        <v>748.3</v>
      </c>
      <c r="K9" s="6" t="n">
        <v>712.6</v>
      </c>
      <c r="L9" s="6" t="n">
        <v>299.3</v>
      </c>
    </row>
    <row r="10" spans="1:12">
      <c r="A10" s="4" t="s">
        <v>371</v>
      </c>
      <c r="J10" s="7" t="n">
        <v>833.1</v>
      </c>
      <c r="K10" s="7" t="n">
        <v>505.1</v>
      </c>
      <c r="L10" s="6" t="n">
        <v>-392.7</v>
      </c>
    </row>
    <row r="11" spans="1:12">
      <c r="A11" s="3" t="s">
        <v>372</v>
      </c>
    </row>
    <row r="12" spans="1:12">
      <c r="A12" s="4" t="s">
        <v>97</v>
      </c>
      <c r="B12" s="6" t="n">
        <v>546.9</v>
      </c>
      <c r="F12" s="6" t="n">
        <v>518.4</v>
      </c>
      <c r="J12" s="7" t="n">
        <v>546.9</v>
      </c>
      <c r="K12" s="7" t="n">
        <v>518.4</v>
      </c>
    </row>
    <row r="13" spans="1:12">
      <c r="A13" s="4" t="s">
        <v>115</v>
      </c>
      <c r="B13" s="7" t="n">
        <v>1453.8</v>
      </c>
      <c r="F13" s="7" t="n">
        <v>1211.7</v>
      </c>
      <c r="J13" s="7" t="n">
        <v>1453.8</v>
      </c>
      <c r="K13" s="7" t="n">
        <v>1211.7</v>
      </c>
    </row>
    <row r="14" spans="1:12">
      <c r="A14" s="4" t="s">
        <v>88</v>
      </c>
      <c r="B14" s="6" t="n">
        <v>63.4</v>
      </c>
      <c r="F14" s="7" t="n">
        <v>52.6</v>
      </c>
      <c r="J14" s="7" t="n">
        <v>63.4</v>
      </c>
      <c r="K14" s="7" t="n">
        <v>52.6</v>
      </c>
    </row>
    <row r="15" spans="1:12">
      <c r="A15" s="4" t="s">
        <v>373</v>
      </c>
    </row>
    <row r="16" spans="1:12">
      <c r="A16" s="3" t="s">
        <v>374</v>
      </c>
    </row>
    <row r="17" spans="1:12">
      <c r="A17" s="4" t="s">
        <v>375</v>
      </c>
      <c r="J17" s="6" t="n">
        <v>2.2</v>
      </c>
    </row>
    <row r="18" spans="1:12">
      <c r="A18" s="3" t="s">
        <v>366</v>
      </c>
    </row>
    <row r="19" spans="1:12">
      <c r="A19" s="4" t="s">
        <v>49</v>
      </c>
      <c r="E19" s="6" t="n">
        <v>51.1</v>
      </c>
    </row>
    <row r="20" spans="1:12">
      <c r="A20" s="4" t="s">
        <v>50</v>
      </c>
      <c r="E20" s="6" t="n">
        <v>37.8</v>
      </c>
    </row>
    <row r="21" spans="1:12">
      <c r="A21" s="4" t="s">
        <v>367</v>
      </c>
      <c r="E21" s="9" t="n">
        <v>0.86</v>
      </c>
    </row>
    <row r="22" spans="1:12">
      <c r="A22" s="4" t="s">
        <v>368</v>
      </c>
      <c r="E22" s="9" t="n">
        <v>0.85</v>
      </c>
    </row>
    <row r="23" spans="1:12">
      <c r="A23" s="3" t="s">
        <v>369</v>
      </c>
    </row>
    <row r="24" spans="1:12">
      <c r="A24" s="4" t="s">
        <v>370</v>
      </c>
      <c r="E24" s="6" t="n">
        <v>-111.4</v>
      </c>
    </row>
    <row r="25" spans="1:12">
      <c r="A25" s="4" t="s">
        <v>371</v>
      </c>
      <c r="E25" s="7" t="n">
        <v>87.59999999999999</v>
      </c>
    </row>
    <row r="26" spans="1:12">
      <c r="A26" s="3" t="s">
        <v>372</v>
      </c>
    </row>
    <row r="27" spans="1:12">
      <c r="A27" s="4" t="s">
        <v>97</v>
      </c>
      <c r="E27" s="7" t="n">
        <v>519.4</v>
      </c>
    </row>
    <row r="28" spans="1:12">
      <c r="A28" s="4" t="s">
        <v>115</v>
      </c>
      <c r="E28" s="7" t="n">
        <v>1249.5</v>
      </c>
    </row>
    <row r="29" spans="1:12">
      <c r="A29" s="4" t="s">
        <v>376</v>
      </c>
    </row>
    <row r="30" spans="1:12">
      <c r="A30" s="3" t="s">
        <v>366</v>
      </c>
    </row>
    <row r="31" spans="1:12">
      <c r="A31" s="4" t="s">
        <v>49</v>
      </c>
      <c r="E31" s="7" t="n">
        <v>51.8</v>
      </c>
    </row>
    <row r="32" spans="1:12">
      <c r="A32" s="4" t="s">
        <v>50</v>
      </c>
      <c r="E32" s="6" t="n">
        <v>37.1</v>
      </c>
    </row>
    <row r="33" spans="1:12">
      <c r="A33" s="4" t="s">
        <v>367</v>
      </c>
      <c r="E33" s="9" t="n">
        <v>0.84</v>
      </c>
    </row>
    <row r="34" spans="1:12">
      <c r="A34" s="4" t="s">
        <v>368</v>
      </c>
      <c r="E34" s="9" t="n">
        <v>0.83</v>
      </c>
    </row>
    <row r="35" spans="1:12">
      <c r="A35" s="3" t="s">
        <v>369</v>
      </c>
    </row>
    <row r="36" spans="1:12">
      <c r="A36" s="4" t="s">
        <v>370</v>
      </c>
      <c r="E36" s="6" t="n">
        <v>-112.1</v>
      </c>
    </row>
    <row r="37" spans="1:12">
      <c r="A37" s="4" t="s">
        <v>371</v>
      </c>
      <c r="E37" s="7" t="n">
        <v>88.3</v>
      </c>
    </row>
    <row r="38" spans="1:12">
      <c r="A38" s="3" t="s">
        <v>372</v>
      </c>
    </row>
    <row r="39" spans="1:12">
      <c r="A39" s="4" t="s">
        <v>97</v>
      </c>
      <c r="E39" s="7" t="n">
        <v>520.1</v>
      </c>
    </row>
    <row r="40" spans="1:12">
      <c r="A40" s="4" t="s">
        <v>115</v>
      </c>
      <c r="E40" s="6" t="n">
        <v>1248.8</v>
      </c>
    </row>
    <row r="41" spans="1:12">
      <c r="A41" s="4" t="s">
        <v>377</v>
      </c>
    </row>
    <row r="42" spans="1:12">
      <c r="A42" s="3" t="s">
        <v>372</v>
      </c>
    </row>
    <row r="43" spans="1:12">
      <c r="A43" s="4" t="s">
        <v>378</v>
      </c>
      <c r="F43" s="7" t="n">
        <v>-34.8</v>
      </c>
      <c r="K43" s="7" t="n">
        <v>-34.8</v>
      </c>
    </row>
    <row r="44" spans="1:12">
      <c r="A44" s="4" t="s">
        <v>88</v>
      </c>
      <c r="F44" s="6" t="n">
        <v>-34.8</v>
      </c>
      <c r="K44" s="6" t="n">
        <v>-34.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9</v>
      </c>
      <c r="B1" s="2" t="s">
        <v>353</v>
      </c>
      <c r="C1" s="2" t="s">
        <v>1</v>
      </c>
    </row>
    <row r="2" spans="1:5">
      <c r="B2" s="2" t="s">
        <v>380</v>
      </c>
      <c r="C2" s="2" t="s">
        <v>2</v>
      </c>
      <c r="D2" s="2" t="s">
        <v>30</v>
      </c>
      <c r="E2" s="2" t="s">
        <v>31</v>
      </c>
    </row>
    <row r="3" spans="1:5">
      <c r="A3" s="3" t="s">
        <v>381</v>
      </c>
    </row>
    <row r="4" spans="1:5">
      <c r="A4" s="4" t="s">
        <v>382</v>
      </c>
      <c r="C4" s="6" t="n">
        <v>22.7</v>
      </c>
      <c r="D4" s="6" t="n">
        <v>19.9</v>
      </c>
    </row>
    <row r="5" spans="1:5">
      <c r="A5" s="4" t="s">
        <v>383</v>
      </c>
      <c r="C5" s="7" t="n">
        <v>238.7</v>
      </c>
      <c r="D5" s="7" t="n">
        <v>269.1</v>
      </c>
      <c r="E5" s="6" t="n">
        <v>278.4</v>
      </c>
    </row>
    <row r="6" spans="1:5">
      <c r="A6" s="4" t="s">
        <v>384</v>
      </c>
      <c r="C6" s="7" t="n">
        <v>244.9</v>
      </c>
      <c r="D6" s="7" t="n">
        <v>219.2</v>
      </c>
      <c r="E6" s="6" t="n">
        <v>124.6</v>
      </c>
    </row>
    <row r="7" spans="1:5">
      <c r="A7" s="4" t="s">
        <v>385</v>
      </c>
      <c r="C7" s="8" t="n">
        <v>99</v>
      </c>
      <c r="D7" s="7" t="n">
        <v>209.2</v>
      </c>
    </row>
    <row r="8" spans="1:5">
      <c r="A8" s="4" t="s">
        <v>386</v>
      </c>
      <c r="C8" s="4" t="s">
        <v>387</v>
      </c>
    </row>
    <row r="9" spans="1:5">
      <c r="A9" s="4" t="s">
        <v>388</v>
      </c>
      <c r="E9" s="4" t="s">
        <v>389</v>
      </c>
    </row>
    <row r="10" spans="1:5">
      <c r="A10" s="3" t="s">
        <v>390</v>
      </c>
    </row>
    <row r="11" spans="1:5">
      <c r="A11" s="4" t="s">
        <v>391</v>
      </c>
      <c r="C11" s="6" t="n">
        <v>-105.9</v>
      </c>
      <c r="D11" s="7" t="n">
        <v>-32.9</v>
      </c>
    </row>
    <row r="12" spans="1:5">
      <c r="A12" s="4" t="s">
        <v>392</v>
      </c>
      <c r="C12" s="7" t="n">
        <v>-190.5</v>
      </c>
      <c r="D12" s="7" t="n">
        <v>-136.8</v>
      </c>
    </row>
    <row r="13" spans="1:5">
      <c r="A13" s="4" t="s">
        <v>393</v>
      </c>
      <c r="C13" s="7" t="n">
        <v>-0.3</v>
      </c>
      <c r="D13" s="5" t="n">
        <v>-3</v>
      </c>
    </row>
    <row r="14" spans="1:5">
      <c r="A14" s="4" t="s">
        <v>394</v>
      </c>
      <c r="C14" s="6" t="n">
        <v>-296.7</v>
      </c>
      <c r="D14" s="7" t="n">
        <v>-172.7</v>
      </c>
    </row>
    <row r="15" spans="1:5">
      <c r="A15" s="4" t="s">
        <v>395</v>
      </c>
      <c r="C15" s="4" t="s">
        <v>396</v>
      </c>
    </row>
    <row r="16" spans="1:5">
      <c r="A16" s="4" t="s">
        <v>397</v>
      </c>
      <c r="B16" s="6" t="n">
        <v>556.3</v>
      </c>
      <c r="C16" s="6" t="n">
        <v>1031.1</v>
      </c>
      <c r="D16" s="7" t="n">
        <v>201.1</v>
      </c>
      <c r="E16" s="6" t="n">
        <v>-687.9</v>
      </c>
    </row>
    <row r="17" spans="1:5">
      <c r="A17" s="3" t="s">
        <v>398</v>
      </c>
    </row>
    <row r="18" spans="1:5">
      <c r="A18" s="4" t="s">
        <v>399</v>
      </c>
      <c r="C18" s="7" t="n">
        <v>47.8</v>
      </c>
      <c r="D18" s="7" t="n">
        <v>288.7</v>
      </c>
    </row>
    <row r="19" spans="1:5">
      <c r="A19" s="4" t="s">
        <v>400</v>
      </c>
      <c r="C19" s="7" t="n">
        <v>-418.1</v>
      </c>
      <c r="D19" s="7" t="n">
        <v>267.7</v>
      </c>
    </row>
    <row r="20" spans="1:5">
      <c r="A20" s="4" t="s">
        <v>401</v>
      </c>
      <c r="C20" s="7" t="n">
        <v>12.6</v>
      </c>
      <c r="D20" s="7" t="n">
        <v>21.2</v>
      </c>
    </row>
    <row r="21" spans="1:5">
      <c r="A21" s="4" t="s">
        <v>402</v>
      </c>
      <c r="C21" s="7" t="n">
        <v>-357.7</v>
      </c>
      <c r="D21" s="7" t="n">
        <v>577.6</v>
      </c>
    </row>
    <row r="22" spans="1:5">
      <c r="A22" s="4" t="s">
        <v>403</v>
      </c>
    </row>
    <row r="23" spans="1:5">
      <c r="A23" s="3" t="s">
        <v>390</v>
      </c>
    </row>
    <row r="24" spans="1:5">
      <c r="A24" s="4" t="s">
        <v>394</v>
      </c>
      <c r="C24" s="7" t="n">
        <v>6.5</v>
      </c>
    </row>
    <row r="25" spans="1:5">
      <c r="A25" s="3" t="s">
        <v>398</v>
      </c>
    </row>
    <row r="26" spans="1:5">
      <c r="A26" s="4" t="s">
        <v>402</v>
      </c>
      <c r="C26" s="7" t="n">
        <v>32.6</v>
      </c>
      <c r="D26" s="7" t="n">
        <v>577.6</v>
      </c>
    </row>
    <row r="27" spans="1:5">
      <c r="A27" s="4" t="s">
        <v>404</v>
      </c>
    </row>
    <row r="28" spans="1:5">
      <c r="A28" s="3" t="s">
        <v>390</v>
      </c>
    </row>
    <row r="29" spans="1:5">
      <c r="A29" s="4" t="s">
        <v>394</v>
      </c>
      <c r="C29" s="7" t="n">
        <v>-303.2</v>
      </c>
      <c r="D29" s="6" t="n">
        <v>-172.7</v>
      </c>
    </row>
    <row r="30" spans="1:5">
      <c r="A30" s="3" t="s">
        <v>398</v>
      </c>
    </row>
    <row r="31" spans="1:5">
      <c r="A31" s="4" t="s">
        <v>402</v>
      </c>
      <c r="C31" s="6" t="n">
        <v>-390.3</v>
      </c>
    </row>
    <row r="32" spans="1:5">
      <c r="A32" s="4" t="s">
        <v>405</v>
      </c>
    </row>
    <row r="33" spans="1:5">
      <c r="A33" s="3" t="s">
        <v>390</v>
      </c>
    </row>
    <row r="34" spans="1:5">
      <c r="A34" s="4" t="s">
        <v>406</v>
      </c>
      <c r="C34" s="4" t="s">
        <v>407</v>
      </c>
    </row>
    <row r="35" spans="1:5">
      <c r="A35" s="4" t="s">
        <v>408</v>
      </c>
    </row>
    <row r="36" spans="1:5">
      <c r="A36" s="3" t="s">
        <v>390</v>
      </c>
    </row>
    <row r="37" spans="1:5">
      <c r="A37" s="4" t="s">
        <v>406</v>
      </c>
      <c r="C37" s="4" t="s">
        <v>40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169</v>
      </c>
    </row>
    <row r="3" spans="1:3">
      <c r="A3" s="4" t="s">
        <v>411</v>
      </c>
      <c r="B3" s="8" t="n">
        <v>0</v>
      </c>
      <c r="C3"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412</v>
      </c>
      <c r="B1" s="2" t="s">
        <v>1</v>
      </c>
    </row>
    <row r="2" spans="1:3">
      <c r="B2" s="2" t="s">
        <v>413</v>
      </c>
      <c r="C2" s="2" t="s">
        <v>414</v>
      </c>
    </row>
    <row r="3" spans="1:3">
      <c r="A3" s="4" t="s">
        <v>415</v>
      </c>
    </row>
    <row r="4" spans="1:3">
      <c r="A4" s="3" t="s">
        <v>341</v>
      </c>
    </row>
    <row r="5" spans="1:3">
      <c r="A5" s="4" t="s">
        <v>416</v>
      </c>
      <c r="B5" s="5" t="n">
        <v>1</v>
      </c>
    </row>
    <row r="6" spans="1:3">
      <c r="A6" s="4" t="s">
        <v>417</v>
      </c>
      <c r="B6" s="5" t="n">
        <v>2</v>
      </c>
    </row>
    <row r="7" spans="1:3">
      <c r="A7" s="4" t="s">
        <v>418</v>
      </c>
    </row>
    <row r="8" spans="1:3">
      <c r="A8" s="3" t="s">
        <v>341</v>
      </c>
    </row>
    <row r="9" spans="1:3">
      <c r="A9" s="4" t="s">
        <v>419</v>
      </c>
      <c r="B9" s="5" t="n">
        <v>0</v>
      </c>
    </row>
    <row r="10" spans="1:3">
      <c r="A10" s="4" t="s">
        <v>420</v>
      </c>
      <c r="B10" s="4" t="s">
        <v>421</v>
      </c>
    </row>
    <row r="11" spans="1:3">
      <c r="A11" s="4" t="s">
        <v>347</v>
      </c>
    </row>
    <row r="12" spans="1:3">
      <c r="A12" s="3" t="s">
        <v>341</v>
      </c>
    </row>
    <row r="13" spans="1:3">
      <c r="A13" s="4" t="s">
        <v>420</v>
      </c>
      <c r="B13" s="4" t="s">
        <v>421</v>
      </c>
    </row>
    <row r="14" spans="1:3">
      <c r="A14" s="4" t="s">
        <v>422</v>
      </c>
      <c r="B14" s="4" t="s">
        <v>423</v>
      </c>
    </row>
    <row r="15" spans="1:3">
      <c r="A15" s="4" t="s">
        <v>424</v>
      </c>
      <c r="B15" s="4" t="s">
        <v>425</v>
      </c>
    </row>
    <row r="16" spans="1:3">
      <c r="A16" s="4" t="s">
        <v>426</v>
      </c>
    </row>
    <row r="17" spans="1:3">
      <c r="A17" s="3" t="s">
        <v>341</v>
      </c>
    </row>
    <row r="18" spans="1:3">
      <c r="A18" s="4" t="s">
        <v>427</v>
      </c>
      <c r="C18" s="5" t="n">
        <v>2500000</v>
      </c>
    </row>
    <row r="19" spans="1:3">
      <c r="A19" s="4" t="s">
        <v>428</v>
      </c>
    </row>
    <row r="20" spans="1:3">
      <c r="A20" s="3" t="s">
        <v>341</v>
      </c>
    </row>
    <row r="21" spans="1:3">
      <c r="A21" s="4" t="s">
        <v>429</v>
      </c>
      <c r="B21" s="4" t="s">
        <v>430</v>
      </c>
    </row>
    <row r="22" spans="1:3">
      <c r="A22" s="4" t="s">
        <v>431</v>
      </c>
    </row>
    <row r="23" spans="1:3">
      <c r="A23" s="3" t="s">
        <v>341</v>
      </c>
    </row>
    <row r="24" spans="1:3">
      <c r="A24" s="4" t="s">
        <v>429</v>
      </c>
      <c r="B24" s="4" t="s">
        <v>421</v>
      </c>
    </row>
    <row r="25" spans="1:3">
      <c r="A25" s="4" t="s">
        <v>432</v>
      </c>
    </row>
    <row r="26" spans="1:3">
      <c r="A26" s="3" t="s">
        <v>341</v>
      </c>
    </row>
    <row r="27" spans="1:3">
      <c r="A27" s="4" t="s">
        <v>433</v>
      </c>
      <c r="B27" s="4" t="s">
        <v>434</v>
      </c>
    </row>
    <row r="28" spans="1:3">
      <c r="A28" s="4" t="s">
        <v>435</v>
      </c>
    </row>
    <row r="29" spans="1:3">
      <c r="A29" s="3" t="s">
        <v>341</v>
      </c>
    </row>
    <row r="30" spans="1:3">
      <c r="A30" s="4" t="s">
        <v>433</v>
      </c>
      <c r="B30"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21</v>
      </c>
    </row>
    <row r="6" spans="1:2">
      <c r="A6" s="4" t="s">
        <v>440</v>
      </c>
    </row>
    <row r="7" spans="1:2">
      <c r="A7" s="3" t="s">
        <v>438</v>
      </c>
    </row>
    <row r="8" spans="1:2">
      <c r="A8" s="4" t="s">
        <v>439</v>
      </c>
      <c r="B8" s="4" t="s">
        <v>441</v>
      </c>
    </row>
    <row r="9" spans="1:2">
      <c r="A9" s="4" t="s">
        <v>442</v>
      </c>
    </row>
    <row r="10" spans="1:2">
      <c r="A10" s="3" t="s">
        <v>438</v>
      </c>
    </row>
    <row r="11" spans="1:2">
      <c r="A11" s="4" t="s">
        <v>439</v>
      </c>
      <c r="B11" s="4" t="s">
        <v>443</v>
      </c>
    </row>
    <row r="12" spans="1:2">
      <c r="A12" s="4" t="s">
        <v>444</v>
      </c>
    </row>
    <row r="13" spans="1:2">
      <c r="A13" s="3" t="s">
        <v>438</v>
      </c>
    </row>
    <row r="14" spans="1:2">
      <c r="A14" s="4" t="s">
        <v>439</v>
      </c>
      <c r="B14" s="4" t="s">
        <v>421</v>
      </c>
    </row>
    <row r="15" spans="1:2">
      <c r="A15" s="4" t="s">
        <v>445</v>
      </c>
    </row>
    <row r="16" spans="1:2">
      <c r="A16" s="3" t="s">
        <v>438</v>
      </c>
    </row>
    <row r="17" spans="1:2">
      <c r="A17" s="4" t="s">
        <v>439</v>
      </c>
      <c r="B17"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s>
  <sheetData>
    <row r="1" spans="1:6">
      <c r="A1" s="1" t="s">
        <v>111</v>
      </c>
      <c r="B1" s="2" t="s">
        <v>112</v>
      </c>
      <c r="C1" s="2" t="s">
        <v>113</v>
      </c>
      <c r="D1" s="2" t="s">
        <v>114</v>
      </c>
      <c r="E1" s="2" t="s">
        <v>115</v>
      </c>
      <c r="F1" s="2" t="s">
        <v>116</v>
      </c>
    </row>
    <row r="2" spans="1:6">
      <c r="A2" s="4" t="s">
        <v>117</v>
      </c>
      <c r="C2" s="5" t="n">
        <v>43766645</v>
      </c>
    </row>
    <row r="3" spans="1:6">
      <c r="A3" s="4" t="s">
        <v>118</v>
      </c>
      <c r="B3" s="6" t="n">
        <v>1517.9</v>
      </c>
      <c r="C3" s="6" t="n">
        <v>0.4</v>
      </c>
      <c r="D3" s="6" t="n">
        <v>489.4</v>
      </c>
      <c r="E3" s="6" t="n">
        <v>1029.4</v>
      </c>
      <c r="F3" s="6" t="n">
        <v>-1.3</v>
      </c>
    </row>
    <row r="4" spans="1:6">
      <c r="A4" s="3" t="s">
        <v>119</v>
      </c>
    </row>
    <row r="5" spans="1:6">
      <c r="A5" s="4" t="s">
        <v>120</v>
      </c>
      <c r="C5" s="5" t="n">
        <v>20625</v>
      </c>
    </row>
    <row r="6" spans="1:6">
      <c r="A6" s="4" t="s">
        <v>121</v>
      </c>
      <c r="B6" s="7" t="n">
        <v>0.5</v>
      </c>
      <c r="D6" s="7" t="n">
        <v>0.5</v>
      </c>
    </row>
    <row r="7" spans="1:6">
      <c r="A7" s="4" t="s">
        <v>122</v>
      </c>
      <c r="C7" s="5" t="n">
        <v>178772</v>
      </c>
    </row>
    <row r="8" spans="1:6">
      <c r="A8" s="4" t="s">
        <v>123</v>
      </c>
      <c r="C8" s="5" t="n">
        <v>-51936</v>
      </c>
    </row>
    <row r="9" spans="1:6">
      <c r="A9" s="4" t="s">
        <v>124</v>
      </c>
      <c r="B9" s="7" t="n">
        <v>-3.1</v>
      </c>
      <c r="D9" s="7" t="n">
        <v>-3.1</v>
      </c>
    </row>
    <row r="10" spans="1:6">
      <c r="A10" s="4" t="s">
        <v>125</v>
      </c>
      <c r="B10" s="7" t="n">
        <v>15.7</v>
      </c>
      <c r="D10" s="7" t="n">
        <v>15.7</v>
      </c>
    </row>
    <row r="11" spans="1:6">
      <c r="A11" s="4" t="s">
        <v>126</v>
      </c>
      <c r="B11" s="7" t="n">
        <v>0.5</v>
      </c>
      <c r="D11" s="7" t="n">
        <v>0.5</v>
      </c>
    </row>
    <row r="12" spans="1:6">
      <c r="A12" s="4" t="s">
        <v>127</v>
      </c>
      <c r="B12" s="7" t="n">
        <v>64.40000000000001</v>
      </c>
      <c r="E12" s="7" t="n">
        <v>63.7</v>
      </c>
      <c r="F12" s="7" t="n">
        <v>0.7</v>
      </c>
    </row>
    <row r="13" spans="1:6">
      <c r="A13" s="4" t="s">
        <v>128</v>
      </c>
      <c r="C13" s="5" t="n">
        <v>43914106</v>
      </c>
    </row>
    <row r="14" spans="1:6">
      <c r="A14" s="4" t="s">
        <v>129</v>
      </c>
      <c r="B14" s="7" t="n">
        <v>1595.9</v>
      </c>
      <c r="C14" s="6" t="n">
        <v>0.4</v>
      </c>
      <c r="D14" s="5" t="n">
        <v>503</v>
      </c>
      <c r="E14" s="7" t="n">
        <v>1093.1</v>
      </c>
      <c r="F14" s="7" t="n">
        <v>-0.6</v>
      </c>
    </row>
    <row r="15" spans="1:6">
      <c r="A15" s="3" t="s">
        <v>119</v>
      </c>
    </row>
    <row r="16" spans="1:6">
      <c r="A16" s="4" t="s">
        <v>120</v>
      </c>
      <c r="C16" s="5" t="n">
        <v>8020</v>
      </c>
    </row>
    <row r="17" spans="1:6">
      <c r="A17" s="4" t="s">
        <v>121</v>
      </c>
      <c r="B17" s="7" t="n">
        <v>0.3</v>
      </c>
      <c r="D17" s="7" t="n">
        <v>0.3</v>
      </c>
    </row>
    <row r="18" spans="1:6">
      <c r="A18" s="4" t="s">
        <v>122</v>
      </c>
      <c r="C18" s="5" t="n">
        <v>270723</v>
      </c>
    </row>
    <row r="19" spans="1:6">
      <c r="A19" s="4" t="s">
        <v>123</v>
      </c>
      <c r="C19" s="5" t="n">
        <v>-79521</v>
      </c>
    </row>
    <row r="20" spans="1:6">
      <c r="A20" s="4" t="s">
        <v>124</v>
      </c>
      <c r="B20" s="5" t="n">
        <v>-7</v>
      </c>
      <c r="D20" s="5" t="n">
        <v>-7</v>
      </c>
    </row>
    <row r="21" spans="1:6">
      <c r="A21" s="4" t="s">
        <v>125</v>
      </c>
      <c r="B21" s="7" t="n">
        <v>20.2</v>
      </c>
      <c r="D21" s="7" t="n">
        <v>20.2</v>
      </c>
    </row>
    <row r="22" spans="1:6">
      <c r="A22" s="4" t="s">
        <v>126</v>
      </c>
      <c r="B22" s="7" t="n">
        <v>1.9</v>
      </c>
      <c r="D22" s="7" t="n">
        <v>1.9</v>
      </c>
    </row>
    <row r="23" spans="1:6">
      <c r="A23" s="4" t="s">
        <v>127</v>
      </c>
      <c r="B23" s="8" t="n">
        <v>117</v>
      </c>
      <c r="E23" s="7" t="n">
        <v>118.6</v>
      </c>
      <c r="F23" s="7" t="n">
        <v>-1.6</v>
      </c>
    </row>
    <row r="24" spans="1:6">
      <c r="A24" s="4" t="s">
        <v>130</v>
      </c>
      <c r="B24" s="5" t="n">
        <v>44113328</v>
      </c>
      <c r="C24" s="5" t="n">
        <v>44113328</v>
      </c>
    </row>
    <row r="25" spans="1:6">
      <c r="A25" s="4" t="s">
        <v>131</v>
      </c>
      <c r="B25" s="6" t="n">
        <v>1728.3</v>
      </c>
      <c r="C25" s="6" t="n">
        <v>0.4</v>
      </c>
      <c r="D25" s="7" t="n">
        <v>518.4</v>
      </c>
      <c r="E25" s="7" t="n">
        <v>1211.7</v>
      </c>
      <c r="F25" s="7" t="n">
        <v>-2.2</v>
      </c>
    </row>
    <row r="26" spans="1:6">
      <c r="A26" s="3" t="s">
        <v>119</v>
      </c>
    </row>
    <row r="27" spans="1:6">
      <c r="A27" s="4" t="s">
        <v>122</v>
      </c>
      <c r="C27" s="5" t="n">
        <v>255143</v>
      </c>
    </row>
    <row r="28" spans="1:6">
      <c r="A28" s="4" t="s">
        <v>123</v>
      </c>
      <c r="C28" s="5" t="n">
        <v>-74590</v>
      </c>
    </row>
    <row r="29" spans="1:6">
      <c r="A29" s="4" t="s">
        <v>124</v>
      </c>
      <c r="B29" s="5" t="n">
        <v>-7</v>
      </c>
      <c r="D29" s="5" t="n">
        <v>-7</v>
      </c>
    </row>
    <row r="30" spans="1:6">
      <c r="A30" s="4" t="s">
        <v>125</v>
      </c>
      <c r="B30" s="7" t="n">
        <v>35.5</v>
      </c>
      <c r="D30" s="7" t="n">
        <v>35.5</v>
      </c>
    </row>
    <row r="31" spans="1:6">
      <c r="A31" s="4" t="s">
        <v>127</v>
      </c>
      <c r="B31" s="6" t="n">
        <v>243.3</v>
      </c>
      <c r="E31" s="7" t="n">
        <v>242.1</v>
      </c>
      <c r="F31" s="7" t="n">
        <v>1.2</v>
      </c>
    </row>
    <row r="32" spans="1:6">
      <c r="A32" s="4" t="s">
        <v>132</v>
      </c>
      <c r="B32" s="5" t="n">
        <v>44293881</v>
      </c>
      <c r="C32" s="5" t="n">
        <v>44293881</v>
      </c>
    </row>
    <row r="33" spans="1:6">
      <c r="A33" s="4" t="s">
        <v>133</v>
      </c>
      <c r="B33" s="6" t="n">
        <v>2000.1</v>
      </c>
      <c r="C33" s="6" t="n">
        <v>0.4</v>
      </c>
      <c r="D33" s="6" t="n">
        <v>546.9</v>
      </c>
      <c r="E33" s="6" t="n">
        <v>1453.8</v>
      </c>
      <c r="F33" s="8"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31</v>
      </c>
    </row>
    <row r="3" spans="1:4">
      <c r="A3" s="3" t="s">
        <v>448</v>
      </c>
    </row>
    <row r="4" spans="1:4">
      <c r="A4" s="4" t="s">
        <v>73</v>
      </c>
      <c r="B4" s="8" t="n">
        <v>392500000</v>
      </c>
      <c r="C4" s="8" t="n">
        <v>263200000</v>
      </c>
      <c r="D4" s="8" t="n">
        <v>263200000</v>
      </c>
    </row>
    <row r="5" spans="1:4">
      <c r="A5" s="4" t="s">
        <v>449</v>
      </c>
      <c r="B5" s="8" t="n">
        <v>0</v>
      </c>
      <c r="C5" s="5" t="n">
        <v>0</v>
      </c>
    </row>
    <row r="6" spans="1:4">
      <c r="A6" s="4" t="s">
        <v>405</v>
      </c>
    </row>
    <row r="7" spans="1:4">
      <c r="A7" s="3" t="s">
        <v>448</v>
      </c>
    </row>
    <row r="8" spans="1:4">
      <c r="A8" s="4" t="s">
        <v>439</v>
      </c>
      <c r="B8" s="4" t="s">
        <v>430</v>
      </c>
    </row>
    <row r="9" spans="1:4">
      <c r="A9" s="4" t="s">
        <v>408</v>
      </c>
    </row>
    <row r="10" spans="1:4">
      <c r="A10" s="3" t="s">
        <v>448</v>
      </c>
    </row>
    <row r="11" spans="1:4">
      <c r="A11" s="4" t="s">
        <v>439</v>
      </c>
      <c r="B11" s="4" t="s">
        <v>450</v>
      </c>
    </row>
    <row r="12" spans="1:4">
      <c r="A12" s="4" t="s">
        <v>451</v>
      </c>
    </row>
    <row r="13" spans="1:4">
      <c r="A13" s="3" t="s">
        <v>448</v>
      </c>
    </row>
    <row r="14" spans="1:4">
      <c r="A14" s="4" t="s">
        <v>73</v>
      </c>
      <c r="B14" s="8" t="n">
        <v>282100000</v>
      </c>
      <c r="C14" s="5" t="n">
        <v>152800000</v>
      </c>
      <c r="D14" s="5" t="n">
        <v>152800000</v>
      </c>
    </row>
    <row r="15" spans="1:4">
      <c r="A15" s="4" t="s">
        <v>452</v>
      </c>
    </row>
    <row r="16" spans="1:4">
      <c r="A16" s="3" t="s">
        <v>448</v>
      </c>
    </row>
    <row r="17" spans="1:4">
      <c r="A17" s="4" t="s">
        <v>73</v>
      </c>
      <c r="B17" s="5" t="n">
        <v>110400000</v>
      </c>
      <c r="C17" s="8" t="n">
        <v>110400000</v>
      </c>
      <c r="D17" s="5" t="n">
        <v>110400000</v>
      </c>
    </row>
    <row r="18" spans="1:4">
      <c r="A18" s="4" t="s">
        <v>453</v>
      </c>
    </row>
    <row r="19" spans="1:4">
      <c r="A19" s="3" t="s">
        <v>448</v>
      </c>
    </row>
    <row r="20" spans="1:4">
      <c r="A20" s="4" t="s">
        <v>73</v>
      </c>
      <c r="B20" s="8" t="n">
        <v>102700000</v>
      </c>
    </row>
    <row r="21" spans="1:4">
      <c r="A21" s="4" t="s">
        <v>454</v>
      </c>
    </row>
    <row r="22" spans="1:4">
      <c r="A22" s="3" t="s">
        <v>448</v>
      </c>
    </row>
    <row r="23" spans="1:4">
      <c r="A23" s="4" t="s">
        <v>449</v>
      </c>
      <c r="D23" s="8" t="n">
        <v>19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55</v>
      </c>
      <c r="B1" s="2" t="s">
        <v>1</v>
      </c>
    </row>
    <row r="2" spans="1:4">
      <c r="B2" s="2" t="s">
        <v>2</v>
      </c>
      <c r="C2" s="2" t="s">
        <v>30</v>
      </c>
      <c r="D2" s="2" t="s">
        <v>31</v>
      </c>
    </row>
    <row r="3" spans="1:4">
      <c r="A3" s="3" t="s">
        <v>169</v>
      </c>
    </row>
    <row r="4" spans="1:4">
      <c r="A4" s="4" t="s">
        <v>456</v>
      </c>
      <c r="B4" s="8" t="n">
        <v>11300000000</v>
      </c>
      <c r="C4" s="8" t="n">
        <v>11300000000</v>
      </c>
      <c r="D4" s="8" t="n">
        <v>8000000000</v>
      </c>
    </row>
    <row r="5" spans="1:4">
      <c r="A5" s="4" t="s">
        <v>457</v>
      </c>
      <c r="B5" s="8" t="n">
        <v>14300000000</v>
      </c>
    </row>
    <row r="6" spans="1:4">
      <c r="A6" s="4" t="s">
        <v>458</v>
      </c>
      <c r="B6" s="4" t="s">
        <v>459</v>
      </c>
    </row>
    <row r="7" spans="1:4">
      <c r="A7" s="4" t="s">
        <v>39</v>
      </c>
      <c r="B7" s="8" t="n">
        <v>228400000</v>
      </c>
      <c r="C7" s="5" t="n">
        <v>227300000</v>
      </c>
      <c r="D7" s="5" t="n">
        <v>137700000</v>
      </c>
    </row>
    <row r="8" spans="1:4">
      <c r="A8" s="4" t="s">
        <v>460</v>
      </c>
      <c r="B8" s="4" t="s">
        <v>430</v>
      </c>
    </row>
    <row r="9" spans="1:4">
      <c r="A9" s="4" t="s">
        <v>461</v>
      </c>
      <c r="B9" s="8" t="n">
        <v>110000000</v>
      </c>
      <c r="C9" s="5" t="n">
        <v>94700000</v>
      </c>
      <c r="D9" s="5" t="n">
        <v>76500000</v>
      </c>
    </row>
    <row r="10" spans="1:4">
      <c r="A10" s="4" t="s">
        <v>462</v>
      </c>
      <c r="B10" s="5" t="n">
        <v>0</v>
      </c>
      <c r="C10" s="5" t="n">
        <v>0</v>
      </c>
      <c r="D10" s="8" t="n">
        <v>0</v>
      </c>
    </row>
    <row r="11" spans="1:4">
      <c r="A11" s="4" t="s">
        <v>463</v>
      </c>
      <c r="B11" s="8" t="n">
        <v>189300000</v>
      </c>
      <c r="C11" s="8" t="n">
        <v>93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0</v>
      </c>
      <c r="D1" s="2" t="s">
        <v>31</v>
      </c>
    </row>
    <row r="2" spans="1:4">
      <c r="A2" s="3" t="s">
        <v>465</v>
      </c>
    </row>
    <row r="3" spans="1:4">
      <c r="A3" s="4" t="s">
        <v>73</v>
      </c>
      <c r="B3" s="6" t="n">
        <v>392.5</v>
      </c>
      <c r="C3" s="6" t="n">
        <v>263.2</v>
      </c>
      <c r="D3" s="6" t="n">
        <v>263.2</v>
      </c>
    </row>
    <row r="4" spans="1:4">
      <c r="A4" s="4" t="s">
        <v>453</v>
      </c>
    </row>
    <row r="5" spans="1:4">
      <c r="A5" s="3" t="s">
        <v>465</v>
      </c>
    </row>
    <row r="6" spans="1:4">
      <c r="A6" s="4" t="s">
        <v>64</v>
      </c>
      <c r="B6" s="7" t="n">
        <v>121.6</v>
      </c>
    </row>
    <row r="7" spans="1:4">
      <c r="A7" s="4" t="s">
        <v>70</v>
      </c>
      <c r="B7" s="7" t="n">
        <v>16.5</v>
      </c>
    </row>
    <row r="8" spans="1:4">
      <c r="A8" s="4" t="s">
        <v>72</v>
      </c>
      <c r="B8" s="7" t="n">
        <v>1.5</v>
      </c>
    </row>
    <row r="9" spans="1:4">
      <c r="A9" s="4" t="s">
        <v>73</v>
      </c>
      <c r="B9" s="7" t="n">
        <v>102.7</v>
      </c>
    </row>
    <row r="10" spans="1:4">
      <c r="A10" s="4" t="s">
        <v>76</v>
      </c>
      <c r="B10" s="7" t="n">
        <v>32.5</v>
      </c>
    </row>
    <row r="11" spans="1:4">
      <c r="A11" s="4" t="s">
        <v>466</v>
      </c>
      <c r="B11" s="7" t="n">
        <v>1.4</v>
      </c>
    </row>
    <row r="12" spans="1:4">
      <c r="A12" s="4" t="s">
        <v>467</v>
      </c>
      <c r="B12" s="7" t="n">
        <v>276.2</v>
      </c>
    </row>
    <row r="13" spans="1:4">
      <c r="A13" s="4" t="s">
        <v>80</v>
      </c>
      <c r="B13" s="7" t="n">
        <v>-37.3</v>
      </c>
    </row>
    <row r="14" spans="1:4">
      <c r="A14" s="4" t="s">
        <v>81</v>
      </c>
      <c r="B14" s="7" t="n">
        <v>-2.2</v>
      </c>
    </row>
    <row r="15" spans="1:4">
      <c r="A15" s="4" t="s">
        <v>468</v>
      </c>
      <c r="B15" s="7" t="n">
        <v>-12.2</v>
      </c>
    </row>
    <row r="16" spans="1:4">
      <c r="A16" s="4" t="s">
        <v>86</v>
      </c>
      <c r="B16" s="7" t="n">
        <v>-60.7</v>
      </c>
    </row>
    <row r="17" spans="1:4">
      <c r="A17" s="4" t="s">
        <v>469</v>
      </c>
      <c r="B17" s="7" t="n">
        <v>-112.4</v>
      </c>
    </row>
    <row r="18" spans="1:4">
      <c r="A18" s="4" t="s">
        <v>470</v>
      </c>
      <c r="B18" s="6" t="n">
        <v>16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43"/>
    <col customWidth="1" max="6" min="6" width="21"/>
    <col customWidth="1" max="7" min="7" width="21"/>
    <col customWidth="1" max="8" min="8" width="25"/>
    <col customWidth="1" max="9" min="9" width="21"/>
    <col customWidth="1" max="10" min="10" width="27"/>
  </cols>
  <sheetData>
    <row r="1" spans="1:10">
      <c r="A1" s="1" t="s">
        <v>471</v>
      </c>
      <c r="B1" s="2" t="s">
        <v>472</v>
      </c>
      <c r="C1" s="2" t="s">
        <v>473</v>
      </c>
      <c r="D1" s="2" t="s">
        <v>474</v>
      </c>
      <c r="E1" s="2" t="s">
        <v>472</v>
      </c>
      <c r="F1" s="2" t="s">
        <v>475</v>
      </c>
      <c r="G1" s="2" t="s">
        <v>476</v>
      </c>
      <c r="H1" s="2" t="s">
        <v>477</v>
      </c>
      <c r="I1" s="2" t="s">
        <v>478</v>
      </c>
      <c r="J1" s="2" t="s">
        <v>479</v>
      </c>
    </row>
    <row r="2" spans="1:10">
      <c r="A2" s="3" t="s">
        <v>465</v>
      </c>
    </row>
    <row r="3" spans="1:10">
      <c r="A3" s="4" t="s">
        <v>357</v>
      </c>
      <c r="B3" s="5" t="n">
        <v>3900</v>
      </c>
      <c r="E3" s="5" t="n">
        <v>3900</v>
      </c>
    </row>
    <row r="4" spans="1:10">
      <c r="A4" s="4" t="s">
        <v>480</v>
      </c>
      <c r="B4" s="5" t="n">
        <v>50</v>
      </c>
      <c r="E4" s="5" t="n">
        <v>50</v>
      </c>
    </row>
    <row r="5" spans="1:10">
      <c r="A5" s="4" t="s">
        <v>481</v>
      </c>
      <c r="B5" s="6" t="n">
        <v>392.5</v>
      </c>
      <c r="E5" s="6" t="n">
        <v>392.5</v>
      </c>
      <c r="F5" s="6" t="n">
        <v>263.2</v>
      </c>
      <c r="G5" s="6" t="n">
        <v>263.2</v>
      </c>
    </row>
    <row r="6" spans="1:10">
      <c r="A6" s="4" t="s">
        <v>47</v>
      </c>
      <c r="E6" s="5" t="n">
        <v>0</v>
      </c>
      <c r="F6" s="5" t="n">
        <v>0</v>
      </c>
      <c r="G6" s="7" t="n">
        <v>29.5</v>
      </c>
    </row>
    <row r="7" spans="1:10">
      <c r="A7" s="4" t="s">
        <v>482</v>
      </c>
    </row>
    <row r="8" spans="1:10">
      <c r="A8" s="3" t="s">
        <v>465</v>
      </c>
    </row>
    <row r="9" spans="1:10">
      <c r="A9" s="4" t="s">
        <v>483</v>
      </c>
      <c r="H9" s="5" t="n">
        <v>6</v>
      </c>
    </row>
    <row r="10" spans="1:10">
      <c r="A10" s="4" t="s">
        <v>453</v>
      </c>
    </row>
    <row r="11" spans="1:10">
      <c r="A11" s="3" t="s">
        <v>465</v>
      </c>
    </row>
    <row r="12" spans="1:10">
      <c r="A12" s="4" t="s">
        <v>484</v>
      </c>
      <c r="B12" s="7" t="n">
        <v>163.8</v>
      </c>
    </row>
    <row r="13" spans="1:10">
      <c r="A13" s="4" t="s">
        <v>481</v>
      </c>
      <c r="B13" s="7" t="n">
        <v>102.7</v>
      </c>
      <c r="E13" s="7" t="n">
        <v>102.7</v>
      </c>
    </row>
    <row r="14" spans="1:10">
      <c r="A14" s="4" t="s">
        <v>484</v>
      </c>
      <c r="B14" s="6" t="n">
        <v>163.8</v>
      </c>
      <c r="E14" s="6" t="n">
        <v>163.8</v>
      </c>
    </row>
    <row r="15" spans="1:10">
      <c r="A15" s="4" t="s">
        <v>485</v>
      </c>
    </row>
    <row r="16" spans="1:10">
      <c r="A16" s="3" t="s">
        <v>465</v>
      </c>
    </row>
    <row r="17" spans="1:10">
      <c r="A17" s="4" t="s">
        <v>486</v>
      </c>
      <c r="B17" s="5" t="n">
        <v>117</v>
      </c>
      <c r="E17" s="5" t="n">
        <v>117</v>
      </c>
    </row>
    <row r="18" spans="1:10">
      <c r="A18" s="4" t="s">
        <v>487</v>
      </c>
    </row>
    <row r="19" spans="1:10">
      <c r="A19" s="3" t="s">
        <v>465</v>
      </c>
    </row>
    <row r="20" spans="1:10">
      <c r="A20" s="4" t="s">
        <v>486</v>
      </c>
      <c r="B20" s="5" t="n">
        <v>2</v>
      </c>
      <c r="E20" s="5" t="n">
        <v>2</v>
      </c>
    </row>
    <row r="21" spans="1:10">
      <c r="A21" s="4" t="s">
        <v>488</v>
      </c>
    </row>
    <row r="22" spans="1:10">
      <c r="A22" s="3" t="s">
        <v>465</v>
      </c>
    </row>
    <row r="23" spans="1:10">
      <c r="A23" s="4" t="s">
        <v>489</v>
      </c>
      <c r="I23" s="6" t="n">
        <v>4.7</v>
      </c>
    </row>
    <row r="24" spans="1:10">
      <c r="A24" s="4" t="s">
        <v>481</v>
      </c>
      <c r="I24" s="6" t="n">
        <v>26.6</v>
      </c>
    </row>
    <row r="25" spans="1:10">
      <c r="A25" s="4" t="s">
        <v>490</v>
      </c>
    </row>
    <row r="26" spans="1:10">
      <c r="A26" s="3" t="s">
        <v>465</v>
      </c>
    </row>
    <row r="27" spans="1:10">
      <c r="A27" s="4" t="s">
        <v>481</v>
      </c>
      <c r="J27" s="6" t="n">
        <v>16.2</v>
      </c>
    </row>
    <row r="28" spans="1:10">
      <c r="A28" s="4" t="s">
        <v>491</v>
      </c>
      <c r="J28" s="6" t="n">
        <v>10.8</v>
      </c>
    </row>
    <row r="29" spans="1:10">
      <c r="A29" s="4" t="s">
        <v>492</v>
      </c>
    </row>
    <row r="30" spans="1:10">
      <c r="A30" s="3" t="s">
        <v>465</v>
      </c>
    </row>
    <row r="31" spans="1:10">
      <c r="A31" s="4" t="s">
        <v>357</v>
      </c>
      <c r="J31" s="5" t="n">
        <v>42</v>
      </c>
    </row>
    <row r="32" spans="1:10">
      <c r="A32" s="4" t="s">
        <v>493</v>
      </c>
    </row>
    <row r="33" spans="1:10">
      <c r="A33" s="3" t="s">
        <v>465</v>
      </c>
    </row>
    <row r="34" spans="1:10">
      <c r="A34" s="4" t="s">
        <v>491</v>
      </c>
      <c r="C34" s="6" t="n">
        <v>54.3</v>
      </c>
    </row>
    <row r="35" spans="1:10">
      <c r="A35" s="4" t="s">
        <v>494</v>
      </c>
      <c r="F35" s="6" t="n">
        <v>17.2</v>
      </c>
    </row>
    <row r="36" spans="1:10">
      <c r="A36" s="4" t="s">
        <v>47</v>
      </c>
      <c r="G36" s="6" t="n">
        <v>29.5</v>
      </c>
    </row>
    <row r="37" spans="1:10">
      <c r="A37" s="4" t="s">
        <v>495</v>
      </c>
    </row>
    <row r="38" spans="1:10">
      <c r="A38" s="3" t="s">
        <v>465</v>
      </c>
    </row>
    <row r="39" spans="1:10">
      <c r="A39" s="4" t="s">
        <v>496</v>
      </c>
      <c r="C39" s="4" t="s">
        <v>497</v>
      </c>
    </row>
    <row r="40" spans="1:10">
      <c r="A40" s="4" t="s">
        <v>498</v>
      </c>
    </row>
    <row r="41" spans="1:10">
      <c r="A41" s="3" t="s">
        <v>465</v>
      </c>
    </row>
    <row r="42" spans="1:10">
      <c r="A42" s="4" t="s">
        <v>484</v>
      </c>
      <c r="C42" s="6" t="n">
        <v>195.3</v>
      </c>
    </row>
    <row r="43" spans="1:10">
      <c r="A43" s="4" t="s">
        <v>499</v>
      </c>
    </row>
    <row r="44" spans="1:10">
      <c r="A44" s="3" t="s">
        <v>465</v>
      </c>
    </row>
    <row r="45" spans="1:10">
      <c r="A45" s="4" t="s">
        <v>486</v>
      </c>
      <c r="B45" s="5" t="n">
        <v>50</v>
      </c>
      <c r="E45" s="5" t="n">
        <v>50</v>
      </c>
    </row>
    <row r="46" spans="1:10">
      <c r="A46" s="4" t="s">
        <v>482</v>
      </c>
    </row>
    <row r="47" spans="1:10">
      <c r="A47" s="3" t="s">
        <v>465</v>
      </c>
    </row>
    <row r="48" spans="1:10">
      <c r="A48" s="4" t="s">
        <v>480</v>
      </c>
      <c r="H48" s="5" t="n">
        <v>11</v>
      </c>
    </row>
    <row r="49" spans="1:10">
      <c r="A49" s="4" t="s">
        <v>500</v>
      </c>
    </row>
    <row r="50" spans="1:10">
      <c r="A50" s="3" t="s">
        <v>465</v>
      </c>
    </row>
    <row r="51" spans="1:10">
      <c r="A51" s="4" t="s">
        <v>357</v>
      </c>
      <c r="H51" s="5" t="n">
        <v>69</v>
      </c>
    </row>
    <row r="52" spans="1:10">
      <c r="A52" s="4" t="s">
        <v>501</v>
      </c>
    </row>
    <row r="53" spans="1:10">
      <c r="A53" s="3" t="s">
        <v>465</v>
      </c>
    </row>
    <row r="54" spans="1:10">
      <c r="A54" s="4" t="s">
        <v>357</v>
      </c>
      <c r="H54" s="5" t="n">
        <v>45</v>
      </c>
    </row>
    <row r="55" spans="1:10">
      <c r="A55" s="4" t="s">
        <v>502</v>
      </c>
    </row>
    <row r="56" spans="1:10">
      <c r="A56" s="3" t="s">
        <v>465</v>
      </c>
    </row>
    <row r="57" spans="1:10">
      <c r="A57" s="4" t="s">
        <v>484</v>
      </c>
      <c r="D57" s="8" t="n">
        <v>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3</v>
      </c>
      <c r="B1" s="2" t="s">
        <v>1</v>
      </c>
    </row>
    <row r="2" spans="1:4">
      <c r="B2" s="2" t="s">
        <v>2</v>
      </c>
      <c r="C2" s="2" t="s">
        <v>30</v>
      </c>
      <c r="D2" s="2" t="s">
        <v>31</v>
      </c>
    </row>
    <row r="3" spans="1:4">
      <c r="A3" s="4" t="s">
        <v>504</v>
      </c>
    </row>
    <row r="4" spans="1:4">
      <c r="A4" s="3" t="s">
        <v>505</v>
      </c>
    </row>
    <row r="5" spans="1:4">
      <c r="A5" s="4" t="s">
        <v>506</v>
      </c>
      <c r="B5" s="4" t="s">
        <v>507</v>
      </c>
      <c r="C5" s="4" t="s">
        <v>508</v>
      </c>
      <c r="D5" s="4" t="s">
        <v>507</v>
      </c>
    </row>
    <row r="6" spans="1:4">
      <c r="A6" s="4" t="s">
        <v>509</v>
      </c>
    </row>
    <row r="7" spans="1:4">
      <c r="A7" s="3" t="s">
        <v>505</v>
      </c>
    </row>
    <row r="8" spans="1:4">
      <c r="A8" s="4" t="s">
        <v>506</v>
      </c>
      <c r="B8" s="4" t="s">
        <v>507</v>
      </c>
      <c r="C8" s="4" t="s">
        <v>510</v>
      </c>
      <c r="D8" s="4" t="s">
        <v>511</v>
      </c>
    </row>
    <row r="9" spans="1:4">
      <c r="A9" s="4" t="s">
        <v>512</v>
      </c>
    </row>
    <row r="10" spans="1:4">
      <c r="A10" s="3" t="s">
        <v>505</v>
      </c>
    </row>
    <row r="11" spans="1:4">
      <c r="A11" s="4" t="s">
        <v>506</v>
      </c>
      <c r="B11" s="4" t="s">
        <v>513</v>
      </c>
      <c r="C11" s="4" t="s">
        <v>514</v>
      </c>
      <c r="D11" s="4" t="s">
        <v>5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31</v>
      </c>
    </row>
    <row r="3" spans="1:4">
      <c r="A3" s="3" t="s">
        <v>505</v>
      </c>
    </row>
    <row r="4" spans="1:4">
      <c r="A4" s="4" t="s">
        <v>517</v>
      </c>
      <c r="B4" s="6" t="n">
        <v>14220.9</v>
      </c>
      <c r="C4" s="6" t="n">
        <v>13874.8</v>
      </c>
      <c r="D4" s="6" t="n">
        <v>12915.5</v>
      </c>
    </row>
    <row r="5" spans="1:4">
      <c r="A5" s="4" t="s">
        <v>518</v>
      </c>
      <c r="B5" s="7" t="n">
        <v>12089.4</v>
      </c>
      <c r="C5" s="7" t="n">
        <v>11978.5</v>
      </c>
      <c r="D5" s="7" t="n">
        <v>11455.2</v>
      </c>
    </row>
    <row r="6" spans="1:4">
      <c r="A6" s="4" t="s">
        <v>519</v>
      </c>
      <c r="B6" s="7" t="n">
        <v>228.4</v>
      </c>
      <c r="C6" s="7" t="n">
        <v>227.3</v>
      </c>
      <c r="D6" s="7" t="n">
        <v>137.7</v>
      </c>
    </row>
    <row r="7" spans="1:4">
      <c r="A7" s="4" t="s">
        <v>34</v>
      </c>
      <c r="B7" s="7" t="n">
        <v>16.2</v>
      </c>
      <c r="C7" s="7" t="n">
        <v>15.4</v>
      </c>
      <c r="D7" s="7" t="n">
        <v>44.4</v>
      </c>
    </row>
    <row r="8" spans="1:4">
      <c r="A8" s="4" t="s">
        <v>46</v>
      </c>
      <c r="B8" s="7" t="n">
        <v>529.5</v>
      </c>
      <c r="C8" s="7" t="n">
        <v>336.1</v>
      </c>
      <c r="D8" s="7" t="n">
        <v>148.3</v>
      </c>
    </row>
    <row r="9" spans="1:4">
      <c r="A9" s="4" t="s">
        <v>520</v>
      </c>
    </row>
    <row r="10" spans="1:4">
      <c r="A10" s="3" t="s">
        <v>505</v>
      </c>
    </row>
    <row r="11" spans="1:4">
      <c r="A11" s="4" t="s">
        <v>46</v>
      </c>
      <c r="B11" s="7" t="n">
        <v>1903.1</v>
      </c>
      <c r="C11" s="5" t="n">
        <v>1669</v>
      </c>
      <c r="D11" s="7" t="n">
        <v>1322.6</v>
      </c>
    </row>
    <row r="12" spans="1:4">
      <c r="A12" s="4" t="s">
        <v>521</v>
      </c>
    </row>
    <row r="13" spans="1:4">
      <c r="A13" s="3" t="s">
        <v>505</v>
      </c>
    </row>
    <row r="14" spans="1:4">
      <c r="A14" s="4" t="s">
        <v>517</v>
      </c>
      <c r="B14" s="7" t="n">
        <v>9499.299999999999</v>
      </c>
      <c r="C14" s="7" t="n">
        <v>9074.299999999999</v>
      </c>
      <c r="D14" s="7" t="n">
        <v>7773.9</v>
      </c>
    </row>
    <row r="15" spans="1:4">
      <c r="A15" s="4" t="s">
        <v>518</v>
      </c>
      <c r="B15" s="7" t="n">
        <v>8188.5</v>
      </c>
      <c r="C15" s="7" t="n">
        <v>7866.8</v>
      </c>
      <c r="D15" s="7" t="n">
        <v>6853.1</v>
      </c>
    </row>
    <row r="16" spans="1:4">
      <c r="A16" s="4" t="s">
        <v>519</v>
      </c>
      <c r="B16" s="5" t="n">
        <v>148</v>
      </c>
      <c r="C16" s="7" t="n">
        <v>135.1</v>
      </c>
      <c r="D16" s="7" t="n">
        <v>81.59999999999999</v>
      </c>
    </row>
    <row r="17" spans="1:4">
      <c r="A17" s="4" t="s">
        <v>46</v>
      </c>
      <c r="B17" s="7" t="n">
        <v>1162.8</v>
      </c>
      <c r="C17" s="7" t="n">
        <v>1072.4</v>
      </c>
      <c r="D17" s="7" t="n">
        <v>839.2</v>
      </c>
    </row>
    <row r="18" spans="1:4">
      <c r="A18" s="4" t="s">
        <v>522</v>
      </c>
    </row>
    <row r="19" spans="1:4">
      <c r="A19" s="3" t="s">
        <v>505</v>
      </c>
    </row>
    <row r="20" spans="1:4">
      <c r="A20" s="4" t="s">
        <v>517</v>
      </c>
      <c r="B20" s="7" t="n">
        <v>3876.6</v>
      </c>
      <c r="C20" s="7" t="n">
        <v>3898.8</v>
      </c>
      <c r="D20" s="7" t="n">
        <v>3963.2</v>
      </c>
    </row>
    <row r="21" spans="1:4">
      <c r="A21" s="4" t="s">
        <v>518</v>
      </c>
      <c r="B21" s="7" t="n">
        <v>3278.5</v>
      </c>
      <c r="C21" s="7" t="n">
        <v>3401.7</v>
      </c>
      <c r="D21" s="7" t="n">
        <v>3506.9</v>
      </c>
    </row>
    <row r="22" spans="1:4">
      <c r="A22" s="4" t="s">
        <v>519</v>
      </c>
      <c r="B22" s="7" t="n">
        <v>64.2</v>
      </c>
      <c r="C22" s="7" t="n">
        <v>68.7</v>
      </c>
      <c r="D22" s="7" t="n">
        <v>44.7</v>
      </c>
    </row>
    <row r="23" spans="1:4">
      <c r="A23" s="4" t="s">
        <v>46</v>
      </c>
      <c r="B23" s="7" t="n">
        <v>533.9</v>
      </c>
      <c r="C23" s="7" t="n">
        <v>428.4</v>
      </c>
      <c r="D23" s="7" t="n">
        <v>411.6</v>
      </c>
    </row>
    <row r="24" spans="1:4">
      <c r="A24" s="4" t="s">
        <v>523</v>
      </c>
    </row>
    <row r="25" spans="1:4">
      <c r="A25" s="3" t="s">
        <v>505</v>
      </c>
    </row>
    <row r="26" spans="1:4">
      <c r="A26" s="4" t="s">
        <v>517</v>
      </c>
      <c r="B26" s="5" t="n">
        <v>845</v>
      </c>
      <c r="C26" s="7" t="n">
        <v>901.7</v>
      </c>
      <c r="D26" s="7" t="n">
        <v>1178.4</v>
      </c>
    </row>
    <row r="27" spans="1:4">
      <c r="A27" s="4" t="s">
        <v>518</v>
      </c>
      <c r="B27" s="7" t="n">
        <v>622.4</v>
      </c>
      <c r="C27" s="5" t="n">
        <v>710</v>
      </c>
      <c r="D27" s="7" t="n">
        <v>1095.2</v>
      </c>
    </row>
    <row r="28" spans="1:4">
      <c r="A28" s="4" t="s">
        <v>519</v>
      </c>
      <c r="B28" s="7" t="n">
        <v>16.2</v>
      </c>
      <c r="C28" s="7" t="n">
        <v>23.5</v>
      </c>
      <c r="D28" s="7" t="n">
        <v>11.4</v>
      </c>
    </row>
    <row r="29" spans="1:4">
      <c r="A29" s="4" t="s">
        <v>46</v>
      </c>
      <c r="B29" s="7" t="n">
        <v>206.4</v>
      </c>
      <c r="C29" s="7" t="n">
        <v>168.2</v>
      </c>
      <c r="D29" s="7" t="n">
        <v>71.8</v>
      </c>
    </row>
    <row r="30" spans="1:4">
      <c r="A30" s="4" t="s">
        <v>524</v>
      </c>
    </row>
    <row r="31" spans="1:4">
      <c r="A31" s="3" t="s">
        <v>505</v>
      </c>
    </row>
    <row r="32" spans="1:4">
      <c r="A32" s="4" t="s">
        <v>34</v>
      </c>
      <c r="B32" s="7" t="n">
        <v>16.2</v>
      </c>
      <c r="C32" s="7" t="n">
        <v>15.4</v>
      </c>
      <c r="D32" s="7" t="n">
        <v>44.4</v>
      </c>
    </row>
    <row r="33" spans="1:4">
      <c r="A33" s="4" t="s">
        <v>525</v>
      </c>
      <c r="B33" s="6" t="n">
        <v>-1389.8</v>
      </c>
      <c r="C33" s="6" t="n">
        <v>-1348.3</v>
      </c>
      <c r="D33" s="6" t="n">
        <v>-121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28"/>
    <col customWidth="1" max="3" min="3" width="20"/>
    <col customWidth="1" max="4" min="4" width="35"/>
  </cols>
  <sheetData>
    <row r="1" spans="1:4">
      <c r="A1" s="1" t="s">
        <v>526</v>
      </c>
      <c r="B1" s="2" t="s">
        <v>353</v>
      </c>
      <c r="D1" s="2" t="s">
        <v>1</v>
      </c>
    </row>
    <row r="2" spans="1:4">
      <c r="B2" s="2" t="s">
        <v>527</v>
      </c>
      <c r="C2" s="2" t="s">
        <v>528</v>
      </c>
      <c r="D2" s="2" t="s">
        <v>529</v>
      </c>
    </row>
    <row r="3" spans="1:4">
      <c r="A3" s="3" t="s">
        <v>505</v>
      </c>
    </row>
    <row r="4" spans="1:4">
      <c r="A4" s="4" t="s">
        <v>530</v>
      </c>
      <c r="D4" s="5" t="n">
        <v>3</v>
      </c>
    </row>
    <row r="5" spans="1:4">
      <c r="A5" s="4" t="s">
        <v>531</v>
      </c>
    </row>
    <row r="6" spans="1:4">
      <c r="A6" s="3" t="s">
        <v>505</v>
      </c>
    </row>
    <row r="7" spans="1:4">
      <c r="A7" s="4" t="s">
        <v>532</v>
      </c>
      <c r="B7" s="5" t="n">
        <v>3</v>
      </c>
      <c r="D7" s="5" t="n">
        <v>3</v>
      </c>
    </row>
    <row r="8" spans="1:4">
      <c r="A8" s="4" t="s">
        <v>533</v>
      </c>
      <c r="B8" s="4" t="s">
        <v>430</v>
      </c>
    </row>
    <row r="9" spans="1:4">
      <c r="A9" s="4" t="s">
        <v>534</v>
      </c>
    </row>
    <row r="10" spans="1:4">
      <c r="A10" s="3" t="s">
        <v>505</v>
      </c>
    </row>
    <row r="11" spans="1:4">
      <c r="A11" s="4" t="s">
        <v>532</v>
      </c>
      <c r="B11" s="5" t="n">
        <v>2</v>
      </c>
      <c r="D11" s="5" t="n">
        <v>2</v>
      </c>
    </row>
    <row r="12" spans="1:4">
      <c r="A12" s="4" t="s">
        <v>533</v>
      </c>
      <c r="D12" s="4" t="s">
        <v>535</v>
      </c>
    </row>
    <row r="13" spans="1:4">
      <c r="A13" s="4" t="s">
        <v>536</v>
      </c>
    </row>
    <row r="14" spans="1:4">
      <c r="A14" s="3" t="s">
        <v>505</v>
      </c>
    </row>
    <row r="15" spans="1:4">
      <c r="A15" s="4" t="s">
        <v>532</v>
      </c>
      <c r="B15" s="5" t="n">
        <v>4</v>
      </c>
      <c r="D15" s="5" t="n">
        <v>4</v>
      </c>
    </row>
    <row r="16" spans="1:4">
      <c r="A16" s="4" t="s">
        <v>533</v>
      </c>
      <c r="D16" s="4" t="s">
        <v>430</v>
      </c>
    </row>
    <row r="17" spans="1:4">
      <c r="A17" s="4" t="s">
        <v>537</v>
      </c>
      <c r="D17" s="4" t="s">
        <v>430</v>
      </c>
    </row>
    <row r="18" spans="1:4">
      <c r="A18" s="4" t="s">
        <v>509</v>
      </c>
    </row>
    <row r="19" spans="1:4">
      <c r="A19" s="3" t="s">
        <v>505</v>
      </c>
    </row>
    <row r="20" spans="1:4">
      <c r="A20" s="4" t="s">
        <v>538</v>
      </c>
      <c r="C20" s="5" t="n">
        <v>8</v>
      </c>
    </row>
    <row r="21" spans="1:4">
      <c r="A21" s="4" t="s">
        <v>539</v>
      </c>
    </row>
    <row r="22" spans="1:4">
      <c r="A22" s="3" t="s">
        <v>505</v>
      </c>
    </row>
    <row r="23" spans="1:4">
      <c r="A23" s="4" t="s">
        <v>540</v>
      </c>
      <c r="C23" s="5"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31</v>
      </c>
    </row>
    <row r="3" spans="1:4">
      <c r="A3" s="3" t="s">
        <v>178</v>
      </c>
    </row>
    <row r="4" spans="1:4">
      <c r="A4" s="4" t="s">
        <v>542</v>
      </c>
      <c r="B4" s="5" t="n">
        <v>44248778</v>
      </c>
      <c r="C4" s="5" t="n">
        <v>44057579</v>
      </c>
      <c r="D4" s="5" t="n">
        <v>43864367</v>
      </c>
    </row>
    <row r="5" spans="1:4">
      <c r="A5" s="4" t="s">
        <v>543</v>
      </c>
      <c r="B5" s="5" t="n">
        <v>370811</v>
      </c>
      <c r="C5" s="5" t="n">
        <v>333453</v>
      </c>
      <c r="D5" s="5" t="n">
        <v>299234</v>
      </c>
    </row>
    <row r="6" spans="1:4">
      <c r="A6" s="4" t="s">
        <v>544</v>
      </c>
      <c r="B6" s="5" t="n">
        <v>44619589</v>
      </c>
      <c r="C6" s="5" t="n">
        <v>44391032</v>
      </c>
      <c r="D6" s="5" t="n">
        <v>44163601</v>
      </c>
    </row>
    <row r="7" spans="1:4">
      <c r="A7" s="4" t="s">
        <v>545</v>
      </c>
      <c r="B7" s="5" t="n">
        <v>14867</v>
      </c>
      <c r="C7" s="5" t="n">
        <v>65839</v>
      </c>
      <c r="D7" s="5" t="n">
        <v>302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6</v>
      </c>
      <c r="B1" s="2" t="s">
        <v>2</v>
      </c>
      <c r="C1" s="2" t="s">
        <v>30</v>
      </c>
    </row>
    <row r="2" spans="1:3">
      <c r="A2" s="3" t="s">
        <v>547</v>
      </c>
    </row>
    <row r="3" spans="1:3">
      <c r="A3" s="4" t="s">
        <v>548</v>
      </c>
      <c r="B3" s="8" t="n">
        <v>183</v>
      </c>
      <c r="C3" s="6" t="n">
        <v>339.5</v>
      </c>
    </row>
    <row r="4" spans="1:3">
      <c r="A4" s="4" t="s">
        <v>549</v>
      </c>
      <c r="B4" s="7" t="n">
        <v>0.1</v>
      </c>
      <c r="C4" s="7" t="n">
        <v>0.4</v>
      </c>
    </row>
    <row r="5" spans="1:3">
      <c r="A5" s="4" t="s">
        <v>550</v>
      </c>
      <c r="B5" s="7" t="n">
        <v>-1.6</v>
      </c>
      <c r="C5" s="7" t="n">
        <v>-3.7</v>
      </c>
    </row>
    <row r="6" spans="1:3">
      <c r="A6" s="4" t="s">
        <v>551</v>
      </c>
      <c r="B6" s="7" t="n">
        <v>181.5</v>
      </c>
      <c r="C6" s="7" t="n">
        <v>336.2</v>
      </c>
    </row>
    <row r="7" spans="1:3">
      <c r="A7" s="4" t="s">
        <v>552</v>
      </c>
    </row>
    <row r="8" spans="1:3">
      <c r="A8" s="3" t="s">
        <v>547</v>
      </c>
    </row>
    <row r="9" spans="1:3">
      <c r="A9" s="4" t="s">
        <v>548</v>
      </c>
      <c r="B9" s="7" t="n">
        <v>13.8</v>
      </c>
      <c r="C9" s="5" t="n">
        <v>34</v>
      </c>
    </row>
    <row r="10" spans="1:3">
      <c r="A10" s="4" t="s">
        <v>549</v>
      </c>
      <c r="B10" s="5" t="n">
        <v>0</v>
      </c>
      <c r="C10" s="5" t="n">
        <v>0</v>
      </c>
    </row>
    <row r="11" spans="1:3">
      <c r="A11" s="4" t="s">
        <v>550</v>
      </c>
      <c r="B11" s="7" t="n">
        <v>-1.4</v>
      </c>
      <c r="C11" s="7" t="n">
        <v>-2.3</v>
      </c>
    </row>
    <row r="12" spans="1:3">
      <c r="A12" s="4" t="s">
        <v>551</v>
      </c>
      <c r="B12" s="7" t="n">
        <v>12.4</v>
      </c>
      <c r="C12" s="7" t="n">
        <v>31.7</v>
      </c>
    </row>
    <row r="13" spans="1:3">
      <c r="A13" s="4" t="s">
        <v>553</v>
      </c>
    </row>
    <row r="14" spans="1:3">
      <c r="A14" s="3" t="s">
        <v>547</v>
      </c>
    </row>
    <row r="15" spans="1:3">
      <c r="A15" s="4" t="s">
        <v>548</v>
      </c>
      <c r="B15" s="7" t="n">
        <v>70.5</v>
      </c>
      <c r="C15" s="7" t="n">
        <v>121.4</v>
      </c>
    </row>
    <row r="16" spans="1:3">
      <c r="A16" s="4" t="s">
        <v>549</v>
      </c>
      <c r="B16" s="5" t="n">
        <v>0</v>
      </c>
      <c r="C16" s="5" t="n">
        <v>0</v>
      </c>
    </row>
    <row r="17" spans="1:3">
      <c r="A17" s="4" t="s">
        <v>550</v>
      </c>
      <c r="B17" s="5" t="n">
        <v>0</v>
      </c>
      <c r="C17" s="7" t="n">
        <v>-0.4</v>
      </c>
    </row>
    <row r="18" spans="1:3">
      <c r="A18" s="4" t="s">
        <v>551</v>
      </c>
      <c r="B18" s="7" t="n">
        <v>70.5</v>
      </c>
      <c r="C18" s="5" t="n">
        <v>121</v>
      </c>
    </row>
    <row r="19" spans="1:3">
      <c r="A19" s="4" t="s">
        <v>554</v>
      </c>
    </row>
    <row r="20" spans="1:3">
      <c r="A20" s="3" t="s">
        <v>547</v>
      </c>
    </row>
    <row r="21" spans="1:3">
      <c r="A21" s="4" t="s">
        <v>548</v>
      </c>
      <c r="B21" s="7" t="n">
        <v>52.8</v>
      </c>
      <c r="C21" s="7" t="n">
        <v>45.9</v>
      </c>
    </row>
    <row r="22" spans="1:3">
      <c r="A22" s="4" t="s">
        <v>549</v>
      </c>
      <c r="B22" s="5" t="n">
        <v>0</v>
      </c>
      <c r="C22" s="5" t="n">
        <v>0</v>
      </c>
    </row>
    <row r="23" spans="1:3">
      <c r="A23" s="4" t="s">
        <v>550</v>
      </c>
      <c r="B23" s="5" t="n">
        <v>0</v>
      </c>
      <c r="C23" s="5" t="n">
        <v>0</v>
      </c>
    </row>
    <row r="24" spans="1:3">
      <c r="A24" s="4" t="s">
        <v>551</v>
      </c>
      <c r="B24" s="7" t="n">
        <v>52.8</v>
      </c>
      <c r="C24" s="7" t="n">
        <v>45.9</v>
      </c>
    </row>
    <row r="25" spans="1:3">
      <c r="A25" s="4" t="s">
        <v>555</v>
      </c>
    </row>
    <row r="26" spans="1:3">
      <c r="A26" s="3" t="s">
        <v>547</v>
      </c>
    </row>
    <row r="27" spans="1:3">
      <c r="A27" s="4" t="s">
        <v>548</v>
      </c>
      <c r="B27" s="7" t="n">
        <v>39.9</v>
      </c>
      <c r="C27" s="5" t="n">
        <v>46</v>
      </c>
    </row>
    <row r="28" spans="1:3">
      <c r="A28" s="4" t="s">
        <v>549</v>
      </c>
      <c r="B28" s="7" t="n">
        <v>0.1</v>
      </c>
      <c r="C28" s="7" t="n">
        <v>0.4</v>
      </c>
    </row>
    <row r="29" spans="1:3">
      <c r="A29" s="4" t="s">
        <v>550</v>
      </c>
      <c r="B29" s="7" t="n">
        <v>-0.1</v>
      </c>
      <c r="C29" s="7" t="n">
        <v>-0.1</v>
      </c>
    </row>
    <row r="30" spans="1:3">
      <c r="A30" s="4" t="s">
        <v>551</v>
      </c>
      <c r="B30" s="7" t="n">
        <v>39.9</v>
      </c>
      <c r="C30" s="7" t="n">
        <v>46.3</v>
      </c>
    </row>
    <row r="31" spans="1:3">
      <c r="A31" s="4" t="s">
        <v>556</v>
      </c>
    </row>
    <row r="32" spans="1:3">
      <c r="A32" s="3" t="s">
        <v>547</v>
      </c>
    </row>
    <row r="33" spans="1:3">
      <c r="A33" s="4" t="s">
        <v>548</v>
      </c>
      <c r="B33" s="5" t="n">
        <v>1</v>
      </c>
      <c r="C33" s="7" t="n">
        <v>7.1</v>
      </c>
    </row>
    <row r="34" spans="1:3">
      <c r="A34" s="4" t="s">
        <v>549</v>
      </c>
      <c r="B34" s="5" t="n">
        <v>0</v>
      </c>
      <c r="C34" s="5" t="n">
        <v>0</v>
      </c>
    </row>
    <row r="35" spans="1:3">
      <c r="A35" s="4" t="s">
        <v>550</v>
      </c>
      <c r="B35" s="5" t="n">
        <v>0</v>
      </c>
      <c r="C35" s="5" t="n">
        <v>0</v>
      </c>
    </row>
    <row r="36" spans="1:3">
      <c r="A36" s="4" t="s">
        <v>551</v>
      </c>
      <c r="B36" s="5" t="n">
        <v>1</v>
      </c>
      <c r="C36" s="7" t="n">
        <v>7.1</v>
      </c>
    </row>
    <row r="37" spans="1:3">
      <c r="A37" s="4" t="s">
        <v>557</v>
      </c>
    </row>
    <row r="38" spans="1:3">
      <c r="A38" s="3" t="s">
        <v>547</v>
      </c>
    </row>
    <row r="39" spans="1:3">
      <c r="A39" s="4" t="s">
        <v>548</v>
      </c>
      <c r="B39" s="5" t="n">
        <v>5</v>
      </c>
      <c r="C39" s="7" t="n">
        <v>85.09999999999999</v>
      </c>
    </row>
    <row r="40" spans="1:3">
      <c r="A40" s="4" t="s">
        <v>549</v>
      </c>
      <c r="B40" s="5" t="n">
        <v>0</v>
      </c>
      <c r="C40" s="5" t="n">
        <v>0</v>
      </c>
    </row>
    <row r="41" spans="1:3">
      <c r="A41" s="4" t="s">
        <v>550</v>
      </c>
      <c r="B41" s="7" t="n">
        <v>-0.1</v>
      </c>
      <c r="C41" s="7" t="n">
        <v>-0.9</v>
      </c>
    </row>
    <row r="42" spans="1:3">
      <c r="A42" s="4" t="s">
        <v>551</v>
      </c>
      <c r="B42" s="6" t="n">
        <v>4.9</v>
      </c>
      <c r="C42" s="6" t="n">
        <v>8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47</v>
      </c>
    </row>
    <row r="3" spans="1:3">
      <c r="A3" s="4" t="s">
        <v>112</v>
      </c>
      <c r="B3" s="6" t="n">
        <v>181.5</v>
      </c>
      <c r="C3" s="6" t="n">
        <v>336.2</v>
      </c>
    </row>
    <row r="4" spans="1:3">
      <c r="A4" s="4" t="s">
        <v>559</v>
      </c>
      <c r="B4" s="7" t="n">
        <v>124.2</v>
      </c>
    </row>
    <row r="5" spans="1:3">
      <c r="A5" s="4" t="s">
        <v>560</v>
      </c>
      <c r="B5" s="7" t="n">
        <v>38.3</v>
      </c>
    </row>
    <row r="6" spans="1:3">
      <c r="A6" s="4" t="s">
        <v>561</v>
      </c>
      <c r="B6" s="7" t="n">
        <v>6.6</v>
      </c>
    </row>
    <row r="7" spans="1:3">
      <c r="A7" s="4" t="s">
        <v>562</v>
      </c>
      <c r="B7" s="7" t="n">
        <v>12.4</v>
      </c>
    </row>
    <row r="8" spans="1:3">
      <c r="A8" s="4" t="s">
        <v>552</v>
      </c>
    </row>
    <row r="9" spans="1:3">
      <c r="A9" s="3" t="s">
        <v>547</v>
      </c>
    </row>
    <row r="10" spans="1:3">
      <c r="A10" s="4" t="s">
        <v>112</v>
      </c>
      <c r="B10" s="7" t="n">
        <v>12.4</v>
      </c>
      <c r="C10" s="7" t="n">
        <v>31.7</v>
      </c>
    </row>
    <row r="11" spans="1:3">
      <c r="A11" s="4" t="s">
        <v>559</v>
      </c>
      <c r="B11" s="5" t="n">
        <v>0</v>
      </c>
    </row>
    <row r="12" spans="1:3">
      <c r="A12" s="4" t="s">
        <v>560</v>
      </c>
      <c r="B12" s="5" t="n">
        <v>0</v>
      </c>
    </row>
    <row r="13" spans="1:3">
      <c r="A13" s="4" t="s">
        <v>561</v>
      </c>
      <c r="B13" s="5" t="n">
        <v>0</v>
      </c>
    </row>
    <row r="14" spans="1:3">
      <c r="A14" s="4" t="s">
        <v>562</v>
      </c>
      <c r="B14" s="7" t="n">
        <v>12.4</v>
      </c>
    </row>
    <row r="15" spans="1:3">
      <c r="A15" s="4" t="s">
        <v>553</v>
      </c>
    </row>
    <row r="16" spans="1:3">
      <c r="A16" s="3" t="s">
        <v>547</v>
      </c>
    </row>
    <row r="17" spans="1:3">
      <c r="A17" s="4" t="s">
        <v>112</v>
      </c>
      <c r="B17" s="7" t="n">
        <v>70.5</v>
      </c>
      <c r="C17" s="5" t="n">
        <v>121</v>
      </c>
    </row>
    <row r="18" spans="1:3">
      <c r="A18" s="4" t="s">
        <v>559</v>
      </c>
      <c r="B18" s="7" t="n">
        <v>51.8</v>
      </c>
    </row>
    <row r="19" spans="1:3">
      <c r="A19" s="4" t="s">
        <v>560</v>
      </c>
      <c r="B19" s="7" t="n">
        <v>18.7</v>
      </c>
    </row>
    <row r="20" spans="1:3">
      <c r="A20" s="4" t="s">
        <v>561</v>
      </c>
      <c r="B20" s="5" t="n">
        <v>0</v>
      </c>
    </row>
    <row r="21" spans="1:3">
      <c r="A21" s="4" t="s">
        <v>562</v>
      </c>
      <c r="B21" s="5" t="n">
        <v>0</v>
      </c>
    </row>
    <row r="22" spans="1:3">
      <c r="A22" s="4" t="s">
        <v>554</v>
      </c>
    </row>
    <row r="23" spans="1:3">
      <c r="A23" s="3" t="s">
        <v>547</v>
      </c>
    </row>
    <row r="24" spans="1:3">
      <c r="A24" s="4" t="s">
        <v>112</v>
      </c>
      <c r="B24" s="7" t="n">
        <v>52.8</v>
      </c>
      <c r="C24" s="7" t="n">
        <v>45.9</v>
      </c>
    </row>
    <row r="25" spans="1:3">
      <c r="A25" s="4" t="s">
        <v>559</v>
      </c>
      <c r="B25" s="7" t="n">
        <v>52.8</v>
      </c>
    </row>
    <row r="26" spans="1:3">
      <c r="A26" s="4" t="s">
        <v>560</v>
      </c>
      <c r="B26" s="5" t="n">
        <v>0</v>
      </c>
    </row>
    <row r="27" spans="1:3">
      <c r="A27" s="4" t="s">
        <v>561</v>
      </c>
      <c r="B27" s="5" t="n">
        <v>0</v>
      </c>
    </row>
    <row r="28" spans="1:3">
      <c r="A28" s="4" t="s">
        <v>562</v>
      </c>
      <c r="B28" s="5" t="n">
        <v>0</v>
      </c>
    </row>
    <row r="29" spans="1:3">
      <c r="A29" s="4" t="s">
        <v>555</v>
      </c>
    </row>
    <row r="30" spans="1:3">
      <c r="A30" s="3" t="s">
        <v>547</v>
      </c>
    </row>
    <row r="31" spans="1:3">
      <c r="A31" s="4" t="s">
        <v>112</v>
      </c>
      <c r="B31" s="7" t="n">
        <v>39.9</v>
      </c>
      <c r="C31" s="7" t="n">
        <v>46.3</v>
      </c>
    </row>
    <row r="32" spans="1:3">
      <c r="A32" s="4" t="s">
        <v>559</v>
      </c>
      <c r="B32" s="7" t="n">
        <v>13.7</v>
      </c>
    </row>
    <row r="33" spans="1:3">
      <c r="A33" s="4" t="s">
        <v>560</v>
      </c>
      <c r="B33" s="7" t="n">
        <v>19.6</v>
      </c>
    </row>
    <row r="34" spans="1:3">
      <c r="A34" s="4" t="s">
        <v>561</v>
      </c>
      <c r="B34" s="7" t="n">
        <v>6.6</v>
      </c>
    </row>
    <row r="35" spans="1:3">
      <c r="A35" s="4" t="s">
        <v>562</v>
      </c>
      <c r="B35" s="5" t="n">
        <v>0</v>
      </c>
    </row>
    <row r="36" spans="1:3">
      <c r="A36" s="4" t="s">
        <v>556</v>
      </c>
    </row>
    <row r="37" spans="1:3">
      <c r="A37" s="3" t="s">
        <v>547</v>
      </c>
    </row>
    <row r="38" spans="1:3">
      <c r="A38" s="4" t="s">
        <v>112</v>
      </c>
      <c r="B38" s="5" t="n">
        <v>1</v>
      </c>
      <c r="C38" s="7" t="n">
        <v>7.1</v>
      </c>
    </row>
    <row r="39" spans="1:3">
      <c r="A39" s="4" t="s">
        <v>559</v>
      </c>
      <c r="B39" s="5" t="n">
        <v>1</v>
      </c>
    </row>
    <row r="40" spans="1:3">
      <c r="A40" s="4" t="s">
        <v>560</v>
      </c>
      <c r="B40" s="5" t="n">
        <v>0</v>
      </c>
    </row>
    <row r="41" spans="1:3">
      <c r="A41" s="4" t="s">
        <v>561</v>
      </c>
      <c r="B41" s="5" t="n">
        <v>0</v>
      </c>
    </row>
    <row r="42" spans="1:3">
      <c r="A42" s="4" t="s">
        <v>562</v>
      </c>
      <c r="B42" s="5" t="n">
        <v>0</v>
      </c>
    </row>
    <row r="43" spans="1:3">
      <c r="A43" s="4" t="s">
        <v>557</v>
      </c>
    </row>
    <row r="44" spans="1:3">
      <c r="A44" s="3" t="s">
        <v>547</v>
      </c>
    </row>
    <row r="45" spans="1:3">
      <c r="A45" s="4" t="s">
        <v>112</v>
      </c>
      <c r="B45" s="7" t="n">
        <v>4.9</v>
      </c>
      <c r="C45" s="6" t="n">
        <v>84.2</v>
      </c>
    </row>
    <row r="46" spans="1:3">
      <c r="A46" s="4" t="s">
        <v>559</v>
      </c>
      <c r="B46" s="7" t="n">
        <v>4.9</v>
      </c>
    </row>
    <row r="47" spans="1:3">
      <c r="A47" s="4" t="s">
        <v>560</v>
      </c>
      <c r="B47" s="5" t="n">
        <v>0</v>
      </c>
    </row>
    <row r="48" spans="1:3">
      <c r="A48" s="4" t="s">
        <v>561</v>
      </c>
      <c r="B48" s="5" t="n">
        <v>0</v>
      </c>
    </row>
    <row r="49" spans="1:3">
      <c r="A49" s="4" t="s">
        <v>562</v>
      </c>
      <c r="B49"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31</v>
      </c>
    </row>
    <row r="3" spans="1:4">
      <c r="A3" s="3" t="s">
        <v>135</v>
      </c>
    </row>
    <row r="4" spans="1:4">
      <c r="A4" s="4" t="s">
        <v>50</v>
      </c>
      <c r="B4" s="6" t="n">
        <v>242.1</v>
      </c>
      <c r="C4" s="6" t="n">
        <v>118.6</v>
      </c>
      <c r="D4" s="6" t="n">
        <v>63.7</v>
      </c>
    </row>
    <row r="5" spans="1:4">
      <c r="A5" s="3" t="s">
        <v>136</v>
      </c>
    </row>
    <row r="6" spans="1:4">
      <c r="A6" s="4" t="s">
        <v>41</v>
      </c>
      <c r="B6" s="7" t="n">
        <v>87.59999999999999</v>
      </c>
      <c r="C6" s="7" t="n">
        <v>72.59999999999999</v>
      </c>
      <c r="D6" s="7" t="n">
        <v>59.9</v>
      </c>
    </row>
    <row r="7" spans="1:4">
      <c r="A7" s="4" t="s">
        <v>137</v>
      </c>
      <c r="B7" s="7" t="n">
        <v>35.5</v>
      </c>
      <c r="C7" s="7" t="n">
        <v>20.2</v>
      </c>
      <c r="D7" s="7" t="n">
        <v>15.7</v>
      </c>
    </row>
    <row r="8" spans="1:4">
      <c r="A8" s="4" t="s">
        <v>47</v>
      </c>
      <c r="B8" s="5" t="n">
        <v>0</v>
      </c>
      <c r="C8" s="5" t="n">
        <v>0</v>
      </c>
      <c r="D8" s="7" t="n">
        <v>-29.5</v>
      </c>
    </row>
    <row r="9" spans="1:4">
      <c r="A9" s="4" t="s">
        <v>138</v>
      </c>
      <c r="B9" s="7" t="n">
        <v>11.6</v>
      </c>
      <c r="C9" s="7" t="n">
        <v>44.6</v>
      </c>
      <c r="D9" s="7" t="n">
        <v>-6.8</v>
      </c>
    </row>
    <row r="10" spans="1:4">
      <c r="A10" s="4" t="s">
        <v>139</v>
      </c>
      <c r="B10" s="7" t="n">
        <v>10.1</v>
      </c>
      <c r="C10" s="7" t="n">
        <v>14.6</v>
      </c>
      <c r="D10" s="7" t="n">
        <v>15.2</v>
      </c>
    </row>
    <row r="11" spans="1:4">
      <c r="A11" s="4" t="s">
        <v>140</v>
      </c>
      <c r="B11" s="7" t="n">
        <v>6.7</v>
      </c>
      <c r="C11" s="7" t="n">
        <v>11.5</v>
      </c>
      <c r="D11" s="7" t="n">
        <v>23.5</v>
      </c>
    </row>
    <row r="12" spans="1:4">
      <c r="A12" s="3" t="s">
        <v>141</v>
      </c>
    </row>
    <row r="13" spans="1:4">
      <c r="A13" s="4" t="s">
        <v>66</v>
      </c>
      <c r="B13" s="7" t="n">
        <v>95.2</v>
      </c>
      <c r="C13" s="7" t="n">
        <v>-8.5</v>
      </c>
      <c r="D13" s="7" t="n">
        <v>-46.2</v>
      </c>
    </row>
    <row r="14" spans="1:4">
      <c r="A14" s="4" t="s">
        <v>67</v>
      </c>
      <c r="B14" s="7" t="n">
        <v>-25.5</v>
      </c>
      <c r="C14" s="7" t="n">
        <v>106.4</v>
      </c>
      <c r="D14" s="7" t="n">
        <v>-161.2</v>
      </c>
    </row>
    <row r="15" spans="1:4">
      <c r="A15" s="4" t="s">
        <v>80</v>
      </c>
      <c r="B15" s="7" t="n">
        <v>117.2</v>
      </c>
      <c r="C15" s="7" t="n">
        <v>68.59999999999999</v>
      </c>
      <c r="D15" s="7" t="n">
        <v>423.4</v>
      </c>
    </row>
    <row r="16" spans="1:4">
      <c r="A16" s="4" t="s">
        <v>81</v>
      </c>
      <c r="B16" s="7" t="n">
        <v>-26.6</v>
      </c>
      <c r="C16" s="7" t="n">
        <v>-55.6</v>
      </c>
      <c r="D16" s="7" t="n">
        <v>82.40000000000001</v>
      </c>
    </row>
    <row r="17" spans="1:4">
      <c r="A17" s="4" t="s">
        <v>142</v>
      </c>
      <c r="B17" s="7" t="n">
        <v>69.8</v>
      </c>
      <c r="C17" s="7" t="n">
        <v>241.7</v>
      </c>
      <c r="D17" s="5" t="n">
        <v>-106</v>
      </c>
    </row>
    <row r="18" spans="1:4">
      <c r="A18" s="4" t="s">
        <v>143</v>
      </c>
      <c r="B18" s="5" t="n">
        <v>0</v>
      </c>
      <c r="C18" s="7" t="n">
        <v>-35.2</v>
      </c>
      <c r="D18" s="7" t="n">
        <v>-35.1</v>
      </c>
    </row>
    <row r="19" spans="1:4">
      <c r="A19" s="4" t="s">
        <v>144</v>
      </c>
      <c r="B19" s="7" t="n">
        <v>124.6</v>
      </c>
      <c r="C19" s="7" t="n">
        <v>113.1</v>
      </c>
      <c r="D19" s="7" t="n">
        <v>0.3</v>
      </c>
    </row>
    <row r="20" spans="1:4">
      <c r="A20" s="4" t="s">
        <v>145</v>
      </c>
      <c r="B20" s="7" t="n">
        <v>748.3</v>
      </c>
      <c r="C20" s="7" t="n">
        <v>712.6</v>
      </c>
      <c r="D20" s="7" t="n">
        <v>299.3</v>
      </c>
    </row>
    <row r="21" spans="1:4">
      <c r="A21" s="3" t="s">
        <v>146</v>
      </c>
    </row>
    <row r="22" spans="1:4">
      <c r="A22" s="4" t="s">
        <v>147</v>
      </c>
      <c r="B22" s="7" t="n">
        <v>-68.90000000000001</v>
      </c>
      <c r="C22" s="7" t="n">
        <v>-17.2</v>
      </c>
      <c r="D22" s="5" t="n">
        <v>48</v>
      </c>
    </row>
    <row r="23" spans="1:4">
      <c r="A23" s="4" t="s">
        <v>148</v>
      </c>
      <c r="B23" s="7" t="n">
        <v>-346.5</v>
      </c>
      <c r="C23" s="7" t="n">
        <v>-165.7</v>
      </c>
      <c r="D23" s="7" t="n">
        <v>-416.7</v>
      </c>
    </row>
    <row r="24" spans="1:4">
      <c r="A24" s="4" t="s">
        <v>149</v>
      </c>
      <c r="B24" s="7" t="n">
        <v>493.7</v>
      </c>
      <c r="C24" s="7" t="n">
        <v>195.7</v>
      </c>
      <c r="D24" s="7" t="n">
        <v>367.9</v>
      </c>
    </row>
    <row r="25" spans="1:4">
      <c r="A25" s="4" t="s">
        <v>150</v>
      </c>
      <c r="B25" s="7" t="n">
        <v>-105.3</v>
      </c>
      <c r="C25" s="5" t="n">
        <v>-137</v>
      </c>
      <c r="D25" s="7" t="n">
        <v>-74.8</v>
      </c>
    </row>
    <row r="26" spans="1:4">
      <c r="A26" s="4" t="s">
        <v>151</v>
      </c>
      <c r="B26" s="5" t="n">
        <v>-27</v>
      </c>
      <c r="C26" s="7" t="n">
        <v>-124.2</v>
      </c>
      <c r="D26" s="7" t="n">
        <v>-75.59999999999999</v>
      </c>
    </row>
    <row r="27" spans="1:4">
      <c r="A27" s="3" t="s">
        <v>152</v>
      </c>
    </row>
    <row r="28" spans="1:4">
      <c r="A28" s="4" t="s">
        <v>153</v>
      </c>
      <c r="B28" s="7" t="n">
        <v>196.9</v>
      </c>
      <c r="C28" s="7" t="n">
        <v>308.9</v>
      </c>
      <c r="D28" s="7" t="n">
        <v>298.6</v>
      </c>
    </row>
    <row r="29" spans="1:4">
      <c r="A29" s="4" t="s">
        <v>124</v>
      </c>
      <c r="B29" s="5" t="n">
        <v>-7</v>
      </c>
      <c r="C29" s="5" t="n">
        <v>-7</v>
      </c>
      <c r="D29" s="7" t="n">
        <v>-3.1</v>
      </c>
    </row>
    <row r="30" spans="1:4">
      <c r="A30" s="4" t="s">
        <v>154</v>
      </c>
      <c r="B30" s="5" t="n">
        <v>-400</v>
      </c>
      <c r="C30" s="5" t="n">
        <v>0</v>
      </c>
      <c r="D30" s="5" t="n">
        <v>0</v>
      </c>
    </row>
    <row r="31" spans="1:4">
      <c r="A31" s="4" t="s">
        <v>155</v>
      </c>
      <c r="B31" s="7" t="n">
        <v>1031.1</v>
      </c>
      <c r="C31" s="7" t="n">
        <v>201.1</v>
      </c>
      <c r="D31" s="7" t="n">
        <v>-687.9</v>
      </c>
    </row>
    <row r="32" spans="1:4">
      <c r="A32" s="4" t="s">
        <v>140</v>
      </c>
      <c r="B32" s="7" t="n">
        <v>12.1</v>
      </c>
      <c r="C32" s="7" t="n">
        <v>2.1</v>
      </c>
      <c r="D32" s="7" t="n">
        <v>-0.3</v>
      </c>
    </row>
    <row r="33" spans="1:4">
      <c r="A33" s="4" t="s">
        <v>156</v>
      </c>
      <c r="B33" s="7" t="n">
        <v>833.1</v>
      </c>
      <c r="C33" s="7" t="n">
        <v>505.1</v>
      </c>
      <c r="D33" s="7" t="n">
        <v>-392.7</v>
      </c>
    </row>
    <row r="34" spans="1:4">
      <c r="A34" s="4" t="s">
        <v>157</v>
      </c>
      <c r="B34" s="7" t="n">
        <v>1554.4</v>
      </c>
      <c r="C34" s="7" t="n">
        <v>1093.5</v>
      </c>
      <c r="D34" s="5" t="n">
        <v>-169</v>
      </c>
    </row>
    <row r="35" spans="1:4">
      <c r="A35" s="4" t="s">
        <v>158</v>
      </c>
      <c r="B35" s="5" t="n">
        <v>2407</v>
      </c>
      <c r="C35" s="7" t="n">
        <v>1313.5</v>
      </c>
      <c r="D35" s="7" t="n">
        <v>1482.5</v>
      </c>
    </row>
    <row r="36" spans="1:4">
      <c r="A36" s="4" t="s">
        <v>159</v>
      </c>
      <c r="B36" s="7" t="n">
        <v>3961.4</v>
      </c>
      <c r="C36" s="5" t="n">
        <v>2407</v>
      </c>
      <c r="D36" s="7" t="n">
        <v>1313.5</v>
      </c>
    </row>
    <row r="37" spans="1:4">
      <c r="A37" s="3" t="s">
        <v>160</v>
      </c>
    </row>
    <row r="38" spans="1:4">
      <c r="A38" s="4" t="s">
        <v>161</v>
      </c>
      <c r="B38" s="7" t="n">
        <v>222.3</v>
      </c>
      <c r="C38" s="7" t="n">
        <v>217.9</v>
      </c>
      <c r="D38" s="7" t="n">
        <v>100.9</v>
      </c>
    </row>
    <row r="39" spans="1:4">
      <c r="A39" s="4" t="s">
        <v>162</v>
      </c>
      <c r="B39" s="7" t="n">
        <v>57.3</v>
      </c>
      <c r="C39" s="7" t="n">
        <v>51.9</v>
      </c>
      <c r="D39" s="7" t="n">
        <v>36.9</v>
      </c>
    </row>
    <row r="40" spans="1:4">
      <c r="A40" s="3" t="s">
        <v>163</v>
      </c>
    </row>
    <row r="41" spans="1:4">
      <c r="A41" s="4" t="s">
        <v>164</v>
      </c>
      <c r="B41" s="6" t="n">
        <v>6.2</v>
      </c>
      <c r="C41" s="6" t="n">
        <v>6.1</v>
      </c>
      <c r="D41" s="6" t="n">
        <v>1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1"/>
    <col customWidth="1" max="5" min="5" width="21"/>
  </cols>
  <sheetData>
    <row r="1" spans="1:5">
      <c r="A1" s="1" t="s">
        <v>563</v>
      </c>
      <c r="B1" s="2" t="s">
        <v>353</v>
      </c>
      <c r="C1" s="2" t="s">
        <v>1</v>
      </c>
    </row>
    <row r="2" spans="1:5">
      <c r="B2" s="2" t="s">
        <v>564</v>
      </c>
      <c r="C2" s="2" t="s">
        <v>565</v>
      </c>
      <c r="D2" s="2" t="s">
        <v>475</v>
      </c>
      <c r="E2" s="2" t="s">
        <v>476</v>
      </c>
    </row>
    <row r="3" spans="1:5">
      <c r="A3" s="3" t="s">
        <v>547</v>
      </c>
    </row>
    <row r="4" spans="1:5">
      <c r="A4" s="4" t="s">
        <v>566</v>
      </c>
      <c r="C4" s="8" t="n">
        <v>181500000</v>
      </c>
      <c r="D4" s="8" t="n">
        <v>336200000</v>
      </c>
    </row>
    <row r="5" spans="1:5">
      <c r="A5" s="4" t="s">
        <v>567</v>
      </c>
      <c r="C5" s="5" t="n">
        <v>183000000</v>
      </c>
      <c r="D5" s="5" t="n">
        <v>339500000</v>
      </c>
    </row>
    <row r="6" spans="1:5">
      <c r="A6" s="4" t="s">
        <v>568</v>
      </c>
      <c r="C6" s="5" t="n">
        <v>142200000</v>
      </c>
      <c r="D6" s="5" t="n">
        <v>64600000</v>
      </c>
      <c r="E6" s="8" t="n">
        <v>151900000</v>
      </c>
    </row>
    <row r="7" spans="1:5">
      <c r="A7" s="4" t="s">
        <v>569</v>
      </c>
      <c r="C7" s="5" t="n">
        <v>0</v>
      </c>
      <c r="D7" s="5" t="n">
        <v>0</v>
      </c>
      <c r="E7" s="5" t="n">
        <v>0</v>
      </c>
    </row>
    <row r="8" spans="1:5">
      <c r="A8" s="4" t="s">
        <v>570</v>
      </c>
      <c r="C8" s="5" t="n">
        <v>0</v>
      </c>
      <c r="D8" s="5" t="n">
        <v>0</v>
      </c>
      <c r="E8" s="8" t="n">
        <v>0</v>
      </c>
    </row>
    <row r="9" spans="1:5">
      <c r="A9" s="4" t="s">
        <v>571</v>
      </c>
    </row>
    <row r="10" spans="1:5">
      <c r="A10" s="3" t="s">
        <v>547</v>
      </c>
    </row>
    <row r="11" spans="1:5">
      <c r="A11" s="4" t="s">
        <v>566</v>
      </c>
      <c r="C11" s="5" t="n">
        <v>12400000</v>
      </c>
      <c r="D11" s="5" t="n">
        <v>31700000</v>
      </c>
    </row>
    <row r="12" spans="1:5">
      <c r="A12" s="4" t="s">
        <v>567</v>
      </c>
      <c r="C12" s="8" t="n">
        <v>13800000</v>
      </c>
      <c r="D12" s="5" t="n">
        <v>34000000</v>
      </c>
    </row>
    <row r="13" spans="1:5">
      <c r="A13" s="4" t="s">
        <v>572</v>
      </c>
      <c r="B13" s="8" t="n">
        <v>20100000</v>
      </c>
    </row>
    <row r="14" spans="1:5">
      <c r="A14" s="4" t="s">
        <v>573</v>
      </c>
      <c r="D14" s="8" t="n">
        <v>18800000</v>
      </c>
    </row>
    <row r="15" spans="1:5">
      <c r="A15" s="4" t="s">
        <v>574</v>
      </c>
    </row>
    <row r="16" spans="1:5">
      <c r="A16" s="3" t="s">
        <v>547</v>
      </c>
    </row>
    <row r="17" spans="1:5">
      <c r="A17" s="4" t="s">
        <v>575</v>
      </c>
      <c r="C17" s="5" t="n">
        <v>1</v>
      </c>
    </row>
    <row r="18" spans="1:5">
      <c r="A18" s="4" t="s">
        <v>567</v>
      </c>
      <c r="C18" s="8" t="n">
        <v>2200000</v>
      </c>
    </row>
    <row r="19" spans="1:5">
      <c r="A19" s="4" t="s">
        <v>576</v>
      </c>
    </row>
    <row r="20" spans="1:5">
      <c r="A20" s="3" t="s">
        <v>547</v>
      </c>
    </row>
    <row r="21" spans="1:5">
      <c r="A21" s="4" t="s">
        <v>575</v>
      </c>
      <c r="C21" s="5" t="n">
        <v>1</v>
      </c>
    </row>
    <row r="22" spans="1:5">
      <c r="A22" s="4" t="s">
        <v>567</v>
      </c>
      <c r="C22" s="8" t="n">
        <v>116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31</v>
      </c>
    </row>
    <row r="3" spans="1:4">
      <c r="A3" s="3" t="s">
        <v>261</v>
      </c>
    </row>
    <row r="4" spans="1:4">
      <c r="A4" s="4" t="s">
        <v>548</v>
      </c>
      <c r="B4" s="6" t="n">
        <v>234.4</v>
      </c>
      <c r="C4" s="6" t="n">
        <v>196.1</v>
      </c>
    </row>
    <row r="5" spans="1:4">
      <c r="A5" s="4" t="s">
        <v>549</v>
      </c>
      <c r="B5" s="5" t="n">
        <v>0</v>
      </c>
      <c r="C5" s="5" t="n">
        <v>0</v>
      </c>
    </row>
    <row r="6" spans="1:4">
      <c r="A6" s="4" t="s">
        <v>550</v>
      </c>
      <c r="B6" s="7" t="n">
        <v>-0.1</v>
      </c>
      <c r="C6" s="7" t="n">
        <v>-0.1</v>
      </c>
    </row>
    <row r="7" spans="1:4">
      <c r="A7" s="4" t="s">
        <v>551</v>
      </c>
      <c r="B7" s="7" t="n">
        <v>234.3</v>
      </c>
      <c r="C7" s="5" t="n">
        <v>196</v>
      </c>
    </row>
    <row r="8" spans="1:4">
      <c r="A8" s="4" t="s">
        <v>578</v>
      </c>
      <c r="B8" s="5" t="n">
        <v>0</v>
      </c>
      <c r="C8" s="5" t="n">
        <v>0</v>
      </c>
      <c r="D8" s="8" t="n">
        <v>0</v>
      </c>
    </row>
    <row r="9" spans="1:4">
      <c r="A9" s="4" t="s">
        <v>579</v>
      </c>
    </row>
    <row r="10" spans="1:4">
      <c r="A10" s="3" t="s">
        <v>261</v>
      </c>
    </row>
    <row r="11" spans="1:4">
      <c r="A11" s="4" t="s">
        <v>548</v>
      </c>
      <c r="B11" s="7" t="n">
        <v>92.09999999999999</v>
      </c>
      <c r="C11" s="7" t="n">
        <v>3.2</v>
      </c>
    </row>
    <row r="12" spans="1:4">
      <c r="A12" s="4" t="s">
        <v>549</v>
      </c>
      <c r="B12" s="5" t="n">
        <v>0</v>
      </c>
      <c r="C12" s="5" t="n">
        <v>0</v>
      </c>
    </row>
    <row r="13" spans="1:4">
      <c r="A13" s="4" t="s">
        <v>550</v>
      </c>
      <c r="B13" s="5" t="n">
        <v>0</v>
      </c>
      <c r="C13" s="5" t="n">
        <v>0</v>
      </c>
    </row>
    <row r="14" spans="1:4">
      <c r="A14" s="4" t="s">
        <v>551</v>
      </c>
      <c r="B14" s="7" t="n">
        <v>92.09999999999999</v>
      </c>
      <c r="C14" s="7" t="n">
        <v>3.2</v>
      </c>
    </row>
    <row r="15" spans="1:4">
      <c r="A15" s="4" t="s">
        <v>580</v>
      </c>
    </row>
    <row r="16" spans="1:4">
      <c r="A16" s="3" t="s">
        <v>261</v>
      </c>
    </row>
    <row r="17" spans="1:4">
      <c r="A17" s="4" t="s">
        <v>548</v>
      </c>
      <c r="B17" s="7" t="n">
        <v>0.2</v>
      </c>
      <c r="C17" s="7" t="n">
        <v>1.1</v>
      </c>
    </row>
    <row r="18" spans="1:4">
      <c r="A18" s="4" t="s">
        <v>549</v>
      </c>
      <c r="B18" s="5" t="n">
        <v>0</v>
      </c>
      <c r="C18" s="5" t="n">
        <v>0</v>
      </c>
    </row>
    <row r="19" spans="1:4">
      <c r="A19" s="4" t="s">
        <v>550</v>
      </c>
      <c r="B19" s="5" t="n">
        <v>0</v>
      </c>
      <c r="C19" s="5" t="n">
        <v>0</v>
      </c>
    </row>
    <row r="20" spans="1:4">
      <c r="A20" s="4" t="s">
        <v>551</v>
      </c>
      <c r="B20" s="7" t="n">
        <v>0.2</v>
      </c>
      <c r="C20" s="7" t="n">
        <v>1.1</v>
      </c>
    </row>
    <row r="21" spans="1:4">
      <c r="A21" s="4" t="s">
        <v>554</v>
      </c>
    </row>
    <row r="22" spans="1:4">
      <c r="A22" s="3" t="s">
        <v>261</v>
      </c>
    </row>
    <row r="23" spans="1:4">
      <c r="A23" s="4" t="s">
        <v>548</v>
      </c>
      <c r="B23" s="7" t="n">
        <v>67.8</v>
      </c>
      <c r="C23" s="7" t="n">
        <v>67.5</v>
      </c>
    </row>
    <row r="24" spans="1:4">
      <c r="A24" s="4" t="s">
        <v>549</v>
      </c>
      <c r="B24" s="5" t="n">
        <v>0</v>
      </c>
      <c r="C24" s="5" t="n">
        <v>0</v>
      </c>
    </row>
    <row r="25" spans="1:4">
      <c r="A25" s="4" t="s">
        <v>550</v>
      </c>
      <c r="B25" s="5" t="n">
        <v>0</v>
      </c>
      <c r="C25" s="5" t="n">
        <v>0</v>
      </c>
    </row>
    <row r="26" spans="1:4">
      <c r="A26" s="4" t="s">
        <v>551</v>
      </c>
      <c r="B26" s="7" t="n">
        <v>67.8</v>
      </c>
      <c r="C26" s="7" t="n">
        <v>67.5</v>
      </c>
    </row>
    <row r="27" spans="1:4">
      <c r="A27" s="4" t="s">
        <v>556</v>
      </c>
    </row>
    <row r="28" spans="1:4">
      <c r="A28" s="3" t="s">
        <v>261</v>
      </c>
    </row>
    <row r="29" spans="1:4">
      <c r="A29" s="4" t="s">
        <v>548</v>
      </c>
      <c r="B29" s="7" t="n">
        <v>74.3</v>
      </c>
      <c r="C29" s="7" t="n">
        <v>124.3</v>
      </c>
    </row>
    <row r="30" spans="1:4">
      <c r="A30" s="4" t="s">
        <v>549</v>
      </c>
      <c r="B30" s="5" t="n">
        <v>0</v>
      </c>
      <c r="C30" s="5" t="n">
        <v>0</v>
      </c>
    </row>
    <row r="31" spans="1:4">
      <c r="A31" s="4" t="s">
        <v>550</v>
      </c>
      <c r="B31" s="7" t="n">
        <v>-0.1</v>
      </c>
      <c r="C31" s="7" t="n">
        <v>-0.1</v>
      </c>
    </row>
    <row r="32" spans="1:4">
      <c r="A32" s="4" t="s">
        <v>551</v>
      </c>
      <c r="B32" s="6" t="n">
        <v>74.2</v>
      </c>
      <c r="C32" s="6" t="n">
        <v>12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438</v>
      </c>
    </row>
    <row r="3" spans="1:3">
      <c r="A3" s="4" t="s">
        <v>582</v>
      </c>
      <c r="B3" s="6" t="n">
        <v>598.6</v>
      </c>
      <c r="C3" s="6" t="n">
        <v>491.9</v>
      </c>
    </row>
    <row r="4" spans="1:3">
      <c r="A4" s="4" t="s">
        <v>583</v>
      </c>
      <c r="B4" s="7" t="n">
        <v>-324.1</v>
      </c>
      <c r="C4" s="7" t="n">
        <v>-247.1</v>
      </c>
    </row>
    <row r="5" spans="1:3">
      <c r="A5" s="4" t="s">
        <v>584</v>
      </c>
      <c r="B5" s="7" t="n">
        <v>274.5</v>
      </c>
      <c r="C5" s="7" t="n">
        <v>244.8</v>
      </c>
    </row>
    <row r="6" spans="1:3">
      <c r="A6" s="4" t="s">
        <v>585</v>
      </c>
    </row>
    <row r="7" spans="1:3">
      <c r="A7" s="3" t="s">
        <v>438</v>
      </c>
    </row>
    <row r="8" spans="1:3">
      <c r="A8" s="4" t="s">
        <v>582</v>
      </c>
      <c r="B8" s="7" t="n">
        <v>30.1</v>
      </c>
      <c r="C8" s="7" t="n">
        <v>26.5</v>
      </c>
    </row>
    <row r="9" spans="1:3">
      <c r="A9" s="4" t="s">
        <v>586</v>
      </c>
    </row>
    <row r="10" spans="1:3">
      <c r="A10" s="3" t="s">
        <v>438</v>
      </c>
    </row>
    <row r="11" spans="1:3">
      <c r="A11" s="4" t="s">
        <v>582</v>
      </c>
      <c r="B11" s="7" t="n">
        <v>110.6</v>
      </c>
      <c r="C11" s="7" t="n">
        <v>96.7</v>
      </c>
    </row>
    <row r="12" spans="1:3">
      <c r="A12" s="4" t="s">
        <v>587</v>
      </c>
    </row>
    <row r="13" spans="1:3">
      <c r="A13" s="3" t="s">
        <v>438</v>
      </c>
    </row>
    <row r="14" spans="1:3">
      <c r="A14" s="4" t="s">
        <v>582</v>
      </c>
      <c r="B14" s="7" t="n">
        <v>425.2</v>
      </c>
      <c r="C14" s="7" t="n">
        <v>339.9</v>
      </c>
    </row>
    <row r="15" spans="1:3">
      <c r="A15" s="4" t="s">
        <v>442</v>
      </c>
    </row>
    <row r="16" spans="1:3">
      <c r="A16" s="3" t="s">
        <v>438</v>
      </c>
    </row>
    <row r="17" spans="1:3">
      <c r="A17" s="4" t="s">
        <v>582</v>
      </c>
      <c r="B17" s="6" t="n">
        <v>32.7</v>
      </c>
      <c r="C17" s="6" t="n">
        <v>2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31</v>
      </c>
    </row>
    <row r="3" spans="1:4">
      <c r="A3" s="3" t="s">
        <v>187</v>
      </c>
    </row>
    <row r="4" spans="1:4">
      <c r="A4" s="4" t="s">
        <v>589</v>
      </c>
      <c r="B4" s="6" t="n">
        <v>77.2</v>
      </c>
      <c r="C4" s="8" t="n">
        <v>62</v>
      </c>
      <c r="D4" s="6" t="n">
        <v>46.8</v>
      </c>
    </row>
    <row r="5" spans="1:4">
      <c r="A5" s="4" t="s">
        <v>590</v>
      </c>
      <c r="B5" s="6" t="n">
        <v>57.6</v>
      </c>
      <c r="C5" s="6" t="n">
        <v>43.7</v>
      </c>
      <c r="D5" s="6" t="n">
        <v>3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2</v>
      </c>
      <c r="C2" s="2" t="s">
        <v>30</v>
      </c>
      <c r="D2" s="2" t="s">
        <v>2</v>
      </c>
      <c r="E2" s="2" t="s">
        <v>30</v>
      </c>
    </row>
    <row r="3" spans="1:5">
      <c r="A3" s="3" t="s">
        <v>592</v>
      </c>
    </row>
    <row r="4" spans="1:5">
      <c r="A4" s="4" t="s">
        <v>593</v>
      </c>
      <c r="B4" s="6" t="n">
        <v>263.2</v>
      </c>
      <c r="C4" s="6" t="n">
        <v>263.2</v>
      </c>
    </row>
    <row r="5" spans="1:5">
      <c r="A5" s="4" t="s">
        <v>594</v>
      </c>
      <c r="B5" s="7" t="n">
        <v>129.3</v>
      </c>
      <c r="C5" s="5" t="n">
        <v>0</v>
      </c>
    </row>
    <row r="6" spans="1:5">
      <c r="A6" s="4" t="s">
        <v>595</v>
      </c>
      <c r="B6" s="7" t="n">
        <v>392.5</v>
      </c>
      <c r="C6" s="7" t="n">
        <v>263.2</v>
      </c>
    </row>
    <row r="7" spans="1:5">
      <c r="A7" s="4" t="s">
        <v>73</v>
      </c>
      <c r="B7" s="7" t="n">
        <v>263.2</v>
      </c>
      <c r="C7" s="7" t="n">
        <v>263.2</v>
      </c>
      <c r="D7" s="6" t="n">
        <v>392.5</v>
      </c>
      <c r="E7" s="6" t="n">
        <v>263.2</v>
      </c>
    </row>
    <row r="8" spans="1:5">
      <c r="A8" s="4" t="s">
        <v>451</v>
      </c>
    </row>
    <row r="9" spans="1:5">
      <c r="A9" s="3" t="s">
        <v>592</v>
      </c>
    </row>
    <row r="10" spans="1:5">
      <c r="A10" s="4" t="s">
        <v>593</v>
      </c>
      <c r="B10" s="7" t="n">
        <v>152.8</v>
      </c>
      <c r="C10" s="7" t="n">
        <v>152.8</v>
      </c>
    </row>
    <row r="11" spans="1:5">
      <c r="A11" s="4" t="s">
        <v>594</v>
      </c>
      <c r="B11" s="7" t="n">
        <v>129.3</v>
      </c>
      <c r="C11" s="5" t="n">
        <v>0</v>
      </c>
    </row>
    <row r="12" spans="1:5">
      <c r="A12" s="4" t="s">
        <v>595</v>
      </c>
      <c r="B12" s="7" t="n">
        <v>282.1</v>
      </c>
      <c r="C12" s="7" t="n">
        <v>152.8</v>
      </c>
    </row>
    <row r="13" spans="1:5">
      <c r="A13" s="4" t="s">
        <v>73</v>
      </c>
      <c r="B13" s="7" t="n">
        <v>152.8</v>
      </c>
      <c r="C13" s="7" t="n">
        <v>152.8</v>
      </c>
      <c r="D13" s="7" t="n">
        <v>282.1</v>
      </c>
      <c r="E13" s="7" t="n">
        <v>152.8</v>
      </c>
    </row>
    <row r="14" spans="1:5">
      <c r="A14" s="4" t="s">
        <v>452</v>
      </c>
    </row>
    <row r="15" spans="1:5">
      <c r="A15" s="3" t="s">
        <v>592</v>
      </c>
    </row>
    <row r="16" spans="1:5">
      <c r="A16" s="4" t="s">
        <v>593</v>
      </c>
      <c r="B16" s="7" t="n">
        <v>110.4</v>
      </c>
      <c r="C16" s="7" t="n">
        <v>110.4</v>
      </c>
    </row>
    <row r="17" spans="1:5">
      <c r="A17" s="4" t="s">
        <v>594</v>
      </c>
      <c r="B17" s="5" t="n">
        <v>0</v>
      </c>
      <c r="C17" s="5" t="n">
        <v>0</v>
      </c>
    </row>
    <row r="18" spans="1:5">
      <c r="A18" s="4" t="s">
        <v>595</v>
      </c>
      <c r="B18" s="7" t="n">
        <v>110.4</v>
      </c>
      <c r="C18" s="7" t="n">
        <v>110.4</v>
      </c>
    </row>
    <row r="19" spans="1:5">
      <c r="A19" s="4" t="s">
        <v>596</v>
      </c>
      <c r="D19" s="7" t="n">
        <v>78.3</v>
      </c>
      <c r="E19" s="7" t="n">
        <v>78.3</v>
      </c>
    </row>
    <row r="20" spans="1:5">
      <c r="A20" s="4" t="s">
        <v>73</v>
      </c>
      <c r="B20" s="7" t="n">
        <v>110.4</v>
      </c>
      <c r="C20" s="6" t="n">
        <v>110.4</v>
      </c>
      <c r="D20" s="7" t="n">
        <v>110.4</v>
      </c>
      <c r="E20" s="6" t="n">
        <v>110.4</v>
      </c>
    </row>
    <row r="21" spans="1:5">
      <c r="A21" s="4" t="s">
        <v>453</v>
      </c>
    </row>
    <row r="22" spans="1:5">
      <c r="A22" s="3" t="s">
        <v>592</v>
      </c>
    </row>
    <row r="23" spans="1:5">
      <c r="A23" s="4" t="s">
        <v>595</v>
      </c>
      <c r="B23" s="7" t="n">
        <v>102.7</v>
      </c>
    </row>
    <row r="24" spans="1:5">
      <c r="A24" s="4" t="s">
        <v>73</v>
      </c>
      <c r="B24" s="6" t="n">
        <v>102.7</v>
      </c>
      <c r="D24" s="6" t="n">
        <v>10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97</v>
      </c>
      <c r="B1" s="2" t="s">
        <v>1</v>
      </c>
    </row>
    <row r="2" spans="1:3">
      <c r="B2" s="2" t="s">
        <v>2</v>
      </c>
      <c r="C2" s="2" t="s">
        <v>30</v>
      </c>
    </row>
    <row r="3" spans="1:3">
      <c r="A3" s="3" t="s">
        <v>598</v>
      </c>
    </row>
    <row r="4" spans="1:3">
      <c r="A4" s="4" t="s">
        <v>599</v>
      </c>
      <c r="B4" s="4" t="s">
        <v>600</v>
      </c>
    </row>
    <row r="5" spans="1:3">
      <c r="A5" s="3" t="s">
        <v>601</v>
      </c>
    </row>
    <row r="6" spans="1:3">
      <c r="A6" s="4" t="s">
        <v>602</v>
      </c>
      <c r="B6" s="6" t="n">
        <v>123.4</v>
      </c>
      <c r="C6" s="6" t="n">
        <v>119.2</v>
      </c>
    </row>
    <row r="7" spans="1:3">
      <c r="A7" s="4" t="s">
        <v>603</v>
      </c>
      <c r="B7" s="7" t="n">
        <v>-49.3</v>
      </c>
      <c r="C7" s="7" t="n">
        <v>-39.2</v>
      </c>
    </row>
    <row r="8" spans="1:3">
      <c r="A8" s="4" t="s">
        <v>604</v>
      </c>
      <c r="B8" s="6" t="n">
        <v>74.09999999999999</v>
      </c>
      <c r="C8" s="5" t="n">
        <v>80</v>
      </c>
    </row>
    <row r="9" spans="1:3">
      <c r="A9" s="4" t="s">
        <v>605</v>
      </c>
    </row>
    <row r="10" spans="1:3">
      <c r="A10" s="3" t="s">
        <v>598</v>
      </c>
    </row>
    <row r="11" spans="1:3">
      <c r="A11" s="4" t="s">
        <v>599</v>
      </c>
      <c r="B11" s="4" t="s">
        <v>450</v>
      </c>
    </row>
    <row r="12" spans="1:3">
      <c r="A12" s="3" t="s">
        <v>601</v>
      </c>
    </row>
    <row r="13" spans="1:3">
      <c r="A13" s="4" t="s">
        <v>602</v>
      </c>
      <c r="B13" s="6" t="n">
        <v>8.4</v>
      </c>
      <c r="C13" s="7" t="n">
        <v>8.1</v>
      </c>
    </row>
    <row r="14" spans="1:3">
      <c r="A14" s="4" t="s">
        <v>603</v>
      </c>
      <c r="B14" s="7" t="n">
        <v>-3.7</v>
      </c>
      <c r="C14" s="7" t="n">
        <v>-3.3</v>
      </c>
    </row>
    <row r="15" spans="1:3">
      <c r="A15" s="4" t="s">
        <v>604</v>
      </c>
      <c r="B15" s="6" t="n">
        <v>4.7</v>
      </c>
      <c r="C15" s="7" t="n">
        <v>4.8</v>
      </c>
    </row>
    <row r="16" spans="1:3">
      <c r="A16" s="4" t="s">
        <v>606</v>
      </c>
    </row>
    <row r="17" spans="1:3">
      <c r="A17" s="3" t="s">
        <v>598</v>
      </c>
    </row>
    <row r="18" spans="1:3">
      <c r="A18" s="4" t="s">
        <v>599</v>
      </c>
      <c r="B18" s="4" t="s">
        <v>450</v>
      </c>
    </row>
    <row r="19" spans="1:3">
      <c r="A19" s="3" t="s">
        <v>601</v>
      </c>
    </row>
    <row r="20" spans="1:3">
      <c r="A20" s="4" t="s">
        <v>602</v>
      </c>
      <c r="B20" s="6" t="n">
        <v>5.1</v>
      </c>
      <c r="C20" s="7" t="n">
        <v>5.6</v>
      </c>
    </row>
    <row r="21" spans="1:3">
      <c r="A21" s="4" t="s">
        <v>603</v>
      </c>
      <c r="B21" s="7" t="n">
        <v>-3.6</v>
      </c>
      <c r="C21" s="7" t="n">
        <v>-3.6</v>
      </c>
    </row>
    <row r="22" spans="1:3">
      <c r="A22" s="4" t="s">
        <v>604</v>
      </c>
      <c r="B22" s="6" t="n">
        <v>1.5</v>
      </c>
      <c r="C22" s="5" t="n">
        <v>2</v>
      </c>
    </row>
    <row r="23" spans="1:3">
      <c r="A23" s="4" t="s">
        <v>607</v>
      </c>
    </row>
    <row r="24" spans="1:3">
      <c r="A24" s="3" t="s">
        <v>598</v>
      </c>
    </row>
    <row r="25" spans="1:3">
      <c r="A25" s="4" t="s">
        <v>599</v>
      </c>
      <c r="B25" s="4" t="s">
        <v>450</v>
      </c>
    </row>
    <row r="26" spans="1:3">
      <c r="A26" s="3" t="s">
        <v>601</v>
      </c>
    </row>
    <row r="27" spans="1:3">
      <c r="A27" s="4" t="s">
        <v>602</v>
      </c>
      <c r="B27" s="6" t="n">
        <v>11.4</v>
      </c>
      <c r="C27" s="7" t="n">
        <v>11.4</v>
      </c>
    </row>
    <row r="28" spans="1:3">
      <c r="A28" s="4" t="s">
        <v>603</v>
      </c>
      <c r="B28" s="7" t="n">
        <v>-9.800000000000001</v>
      </c>
      <c r="C28" s="7" t="n">
        <v>-9.1</v>
      </c>
    </row>
    <row r="29" spans="1:3">
      <c r="A29" s="4" t="s">
        <v>604</v>
      </c>
      <c r="B29" s="6" t="n">
        <v>1.6</v>
      </c>
      <c r="C29" s="7" t="n">
        <v>2.3</v>
      </c>
    </row>
    <row r="30" spans="1:3">
      <c r="A30" s="4" t="s">
        <v>608</v>
      </c>
    </row>
    <row r="31" spans="1:3">
      <c r="A31" s="3" t="s">
        <v>598</v>
      </c>
    </row>
    <row r="32" spans="1:3">
      <c r="A32" s="4" t="s">
        <v>599</v>
      </c>
      <c r="B32" s="4" t="s">
        <v>609</v>
      </c>
    </row>
    <row r="33" spans="1:3">
      <c r="A33" s="3" t="s">
        <v>601</v>
      </c>
    </row>
    <row r="34" spans="1:3">
      <c r="A34" s="4" t="s">
        <v>602</v>
      </c>
      <c r="B34" s="6" t="n">
        <v>94.3</v>
      </c>
      <c r="C34" s="7" t="n">
        <v>89.90000000000001</v>
      </c>
    </row>
    <row r="35" spans="1:3">
      <c r="A35" s="4" t="s">
        <v>603</v>
      </c>
      <c r="B35" s="7" t="n">
        <v>-29.8</v>
      </c>
      <c r="C35" s="7" t="n">
        <v>-21.7</v>
      </c>
    </row>
    <row r="36" spans="1:3">
      <c r="A36" s="4" t="s">
        <v>604</v>
      </c>
      <c r="B36" s="6" t="n">
        <v>64.5</v>
      </c>
      <c r="C36" s="7" t="n">
        <v>68.2</v>
      </c>
    </row>
    <row r="37" spans="1:3">
      <c r="A37" s="4" t="s">
        <v>610</v>
      </c>
    </row>
    <row r="38" spans="1:3">
      <c r="A38" s="3" t="s">
        <v>598</v>
      </c>
    </row>
    <row r="39" spans="1:3">
      <c r="A39" s="4" t="s">
        <v>599</v>
      </c>
      <c r="B39" s="4" t="s">
        <v>611</v>
      </c>
    </row>
    <row r="40" spans="1:3">
      <c r="A40" s="3" t="s">
        <v>601</v>
      </c>
    </row>
    <row r="41" spans="1:3">
      <c r="A41" s="4" t="s">
        <v>602</v>
      </c>
      <c r="B41" s="6" t="n">
        <v>4.2</v>
      </c>
      <c r="C41" s="7" t="n">
        <v>4.2</v>
      </c>
    </row>
    <row r="42" spans="1:3">
      <c r="A42" s="4" t="s">
        <v>603</v>
      </c>
      <c r="B42" s="7" t="n">
        <v>-2.4</v>
      </c>
      <c r="C42" s="7" t="n">
        <v>-1.5</v>
      </c>
    </row>
    <row r="43" spans="1:3">
      <c r="A43" s="4" t="s">
        <v>604</v>
      </c>
      <c r="B43" s="6" t="n">
        <v>1.8</v>
      </c>
      <c r="C43" s="6" t="n">
        <v>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31</v>
      </c>
    </row>
    <row r="3" spans="1:4">
      <c r="A3" s="3" t="s">
        <v>190</v>
      </c>
    </row>
    <row r="4" spans="1:4">
      <c r="A4" s="4" t="s">
        <v>613</v>
      </c>
      <c r="B4" s="6" t="n">
        <v>10.4</v>
      </c>
      <c r="C4" s="6" t="n">
        <v>10.6</v>
      </c>
      <c r="D4" s="6" t="n">
        <v>13.1</v>
      </c>
    </row>
    <row r="5" spans="1:4">
      <c r="A5" s="3" t="s">
        <v>305</v>
      </c>
    </row>
    <row r="6" spans="1:4">
      <c r="A6" s="5" t="n">
        <v>2017</v>
      </c>
      <c r="B6" s="7" t="n">
        <v>10.1</v>
      </c>
    </row>
    <row r="7" spans="1:4">
      <c r="A7" s="5" t="n">
        <v>2018</v>
      </c>
      <c r="B7" s="7" t="n">
        <v>9.4</v>
      </c>
    </row>
    <row r="8" spans="1:4">
      <c r="A8" s="5" t="n">
        <v>2019</v>
      </c>
      <c r="B8" s="7" t="n">
        <v>9.1</v>
      </c>
    </row>
    <row r="9" spans="1:4">
      <c r="A9" s="5" t="n">
        <v>2020</v>
      </c>
      <c r="B9" s="7" t="n">
        <v>8.9</v>
      </c>
    </row>
    <row r="10" spans="1:4">
      <c r="A10" s="5" t="n">
        <v>2021</v>
      </c>
      <c r="B10" s="7" t="n">
        <v>8.800000000000001</v>
      </c>
    </row>
    <row r="11" spans="1:4">
      <c r="A11" s="4" t="s">
        <v>614</v>
      </c>
      <c r="B11" s="7" t="n">
        <v>27.8</v>
      </c>
    </row>
    <row r="12" spans="1:4">
      <c r="A12" s="4" t="s">
        <v>112</v>
      </c>
      <c r="B12" s="6" t="n">
        <v>74.0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15</v>
      </c>
      <c r="B1" s="2" t="s">
        <v>2</v>
      </c>
      <c r="C1" s="2" t="s">
        <v>30</v>
      </c>
      <c r="D1" s="2" t="s">
        <v>364</v>
      </c>
    </row>
    <row r="2" spans="1:4">
      <c r="A2" s="3" t="s">
        <v>616</v>
      </c>
    </row>
    <row r="3" spans="1:4">
      <c r="A3" s="4" t="s">
        <v>617</v>
      </c>
      <c r="B3" s="8" t="n">
        <v>0</v>
      </c>
      <c r="C3" s="8" t="n">
        <v>300</v>
      </c>
    </row>
    <row r="4" spans="1:4">
      <c r="A4" s="4" t="s">
        <v>618</v>
      </c>
      <c r="B4" s="5" t="n">
        <v>0</v>
      </c>
      <c r="C4" s="7" t="n">
        <v>-0.5</v>
      </c>
    </row>
    <row r="5" spans="1:4">
      <c r="A5" s="4" t="s">
        <v>619</v>
      </c>
      <c r="B5" s="5" t="n">
        <v>0</v>
      </c>
      <c r="C5" s="7" t="n">
        <v>299.5</v>
      </c>
    </row>
    <row r="6" spans="1:4">
      <c r="A6" s="3" t="s">
        <v>620</v>
      </c>
    </row>
    <row r="7" spans="1:4">
      <c r="A7" s="4" t="s">
        <v>621</v>
      </c>
      <c r="B7" s="5" t="n">
        <v>100</v>
      </c>
      <c r="C7" s="5" t="n">
        <v>0</v>
      </c>
    </row>
    <row r="8" spans="1:4">
      <c r="A8" s="4" t="s">
        <v>618</v>
      </c>
      <c r="B8" s="5" t="n">
        <v>-12</v>
      </c>
      <c r="C8" s="7" t="n">
        <v>-12.5</v>
      </c>
    </row>
    <row r="9" spans="1:4">
      <c r="A9" s="4" t="s">
        <v>622</v>
      </c>
      <c r="B9" s="7" t="n">
        <v>997.6</v>
      </c>
      <c r="C9" s="7" t="n">
        <v>899.6</v>
      </c>
    </row>
    <row r="10" spans="1:4">
      <c r="A10" s="4" t="s">
        <v>623</v>
      </c>
      <c r="B10" s="6" t="n">
        <v>997.6</v>
      </c>
      <c r="C10" s="7" t="n">
        <v>1199.1</v>
      </c>
    </row>
    <row r="11" spans="1:4">
      <c r="A11" s="4" t="s">
        <v>624</v>
      </c>
    </row>
    <row r="12" spans="1:4">
      <c r="A12" s="3" t="s">
        <v>625</v>
      </c>
    </row>
    <row r="13" spans="1:4">
      <c r="A13" s="4" t="s">
        <v>626</v>
      </c>
      <c r="B13" s="4" t="s">
        <v>627</v>
      </c>
      <c r="D13" s="4" t="s">
        <v>627</v>
      </c>
    </row>
    <row r="14" spans="1:4">
      <c r="A14" s="3" t="s">
        <v>620</v>
      </c>
    </row>
    <row r="15" spans="1:4">
      <c r="A15" s="4" t="s">
        <v>628</v>
      </c>
      <c r="B15" s="6" t="n">
        <v>909.6</v>
      </c>
      <c r="C15" s="6" t="n">
        <v>91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9</v>
      </c>
      <c r="B1" s="2" t="s">
        <v>353</v>
      </c>
    </row>
    <row r="2" spans="1:5">
      <c r="B2" s="2" t="s">
        <v>364</v>
      </c>
      <c r="C2" s="2" t="s">
        <v>2</v>
      </c>
      <c r="D2" s="2" t="s">
        <v>30</v>
      </c>
      <c r="E2" s="2" t="s">
        <v>630</v>
      </c>
    </row>
    <row r="3" spans="1:5">
      <c r="A3" s="3" t="s">
        <v>625</v>
      </c>
    </row>
    <row r="4" spans="1:5">
      <c r="A4" s="4" t="s">
        <v>631</v>
      </c>
      <c r="B4" s="8" t="n">
        <v>300000000</v>
      </c>
      <c r="E4" s="8" t="n">
        <v>600000000</v>
      </c>
    </row>
    <row r="5" spans="1:5">
      <c r="A5" s="4" t="s">
        <v>626</v>
      </c>
      <c r="B5" s="4" t="s">
        <v>627</v>
      </c>
      <c r="C5" s="4" t="s">
        <v>627</v>
      </c>
    </row>
    <row r="6" spans="1:5">
      <c r="A6" s="4" t="s">
        <v>632</v>
      </c>
      <c r="B6" s="4" t="s">
        <v>633</v>
      </c>
    </row>
    <row r="7" spans="1:5">
      <c r="A7" s="4" t="s">
        <v>634</v>
      </c>
      <c r="B7" s="8" t="n">
        <v>13500000</v>
      </c>
      <c r="C7" s="8" t="n">
        <v>9600000</v>
      </c>
    </row>
    <row r="8" spans="1:5">
      <c r="A8" s="4" t="s">
        <v>635</v>
      </c>
      <c r="C8" s="8" t="n">
        <v>909600000</v>
      </c>
      <c r="D8" s="8" t="n">
        <v>9121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2</v>
      </c>
    </row>
    <row r="3" spans="1:2">
      <c r="A3" s="5" t="n">
        <v>2016</v>
      </c>
    </row>
    <row r="4" spans="1:2">
      <c r="A4" s="3" t="s">
        <v>637</v>
      </c>
    </row>
    <row r="5" spans="1:2">
      <c r="A5" s="4" t="s">
        <v>638</v>
      </c>
      <c r="B5" s="4" t="s">
        <v>639</v>
      </c>
    </row>
    <row r="6" spans="1:2">
      <c r="A6" s="5" t="n">
        <v>2017</v>
      </c>
    </row>
    <row r="7" spans="1:2">
      <c r="A7" s="3" t="s">
        <v>637</v>
      </c>
    </row>
    <row r="8" spans="1:2">
      <c r="A8" s="4" t="s">
        <v>638</v>
      </c>
      <c r="B8" s="4" t="s">
        <v>640</v>
      </c>
    </row>
    <row r="9" spans="1:2">
      <c r="A9" s="4" t="s">
        <v>641</v>
      </c>
    </row>
    <row r="10" spans="1:2">
      <c r="A10" s="3" t="s">
        <v>637</v>
      </c>
    </row>
    <row r="11" spans="1:2">
      <c r="A11" s="4" t="s">
        <v>638</v>
      </c>
      <c r="B11" s="4" t="s">
        <v>6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643</v>
      </c>
      <c r="B1" s="2" t="s">
        <v>2</v>
      </c>
      <c r="C1" s="2" t="s">
        <v>361</v>
      </c>
      <c r="D1" s="2" t="s">
        <v>644</v>
      </c>
      <c r="E1" s="2" t="s">
        <v>30</v>
      </c>
    </row>
    <row r="2" spans="1:5">
      <c r="A2" s="3" t="s">
        <v>625</v>
      </c>
    </row>
    <row r="3" spans="1:5">
      <c r="A3" s="4" t="s">
        <v>645</v>
      </c>
      <c r="C3" s="8" t="n">
        <v>100000000</v>
      </c>
      <c r="D3" s="8" t="n">
        <v>100000000</v>
      </c>
    </row>
    <row r="4" spans="1:5">
      <c r="A4" s="4" t="s">
        <v>646</v>
      </c>
      <c r="B4" s="8" t="n">
        <v>100000000</v>
      </c>
      <c r="E4" s="8" t="n">
        <v>0</v>
      </c>
    </row>
    <row r="5" spans="1:5">
      <c r="A5" s="4" t="s">
        <v>621</v>
      </c>
    </row>
    <row r="6" spans="1:5">
      <c r="A6" s="3" t="s">
        <v>625</v>
      </c>
    </row>
    <row r="7" spans="1:5">
      <c r="A7" s="4" t="s">
        <v>647</v>
      </c>
      <c r="D7" s="5" t="n">
        <v>850000000</v>
      </c>
    </row>
    <row r="8" spans="1:5">
      <c r="A8" s="4" t="s">
        <v>648</v>
      </c>
      <c r="D8" s="8" t="n">
        <v>200000000</v>
      </c>
    </row>
    <row r="9" spans="1:5">
      <c r="A9" s="4" t="s">
        <v>646</v>
      </c>
      <c r="B9" s="8" t="n">
        <v>100000000</v>
      </c>
    </row>
    <row r="10" spans="1:5">
      <c r="A10" s="4" t="s">
        <v>626</v>
      </c>
      <c r="B10" s="4" t="s">
        <v>649</v>
      </c>
    </row>
    <row r="11" spans="1:5">
      <c r="A11" s="4" t="s">
        <v>650</v>
      </c>
    </row>
    <row r="12" spans="1:5">
      <c r="A12" s="3" t="s">
        <v>625</v>
      </c>
    </row>
    <row r="13" spans="1:5">
      <c r="A13" s="4" t="s">
        <v>651</v>
      </c>
      <c r="D13" s="4" t="s">
        <v>652</v>
      </c>
    </row>
    <row r="14" spans="1:5">
      <c r="A14" s="4" t="s">
        <v>653</v>
      </c>
    </row>
    <row r="15" spans="1:5">
      <c r="A15" s="3" t="s">
        <v>625</v>
      </c>
    </row>
    <row r="16" spans="1:5">
      <c r="A16" s="4" t="s">
        <v>651</v>
      </c>
      <c r="D16" s="4" t="s">
        <v>654</v>
      </c>
    </row>
    <row r="17" spans="1:5">
      <c r="A17" s="4" t="s">
        <v>655</v>
      </c>
    </row>
    <row r="18" spans="1:5">
      <c r="A18" s="3" t="s">
        <v>625</v>
      </c>
    </row>
    <row r="19" spans="1:5">
      <c r="A19" s="4" t="s">
        <v>656</v>
      </c>
      <c r="D19" s="4" t="s">
        <v>657</v>
      </c>
    </row>
    <row r="20" spans="1:5">
      <c r="A20" s="4" t="s">
        <v>658</v>
      </c>
    </row>
    <row r="21" spans="1:5">
      <c r="A21" s="3" t="s">
        <v>625</v>
      </c>
    </row>
    <row r="22" spans="1:5">
      <c r="A22" s="4" t="s">
        <v>656</v>
      </c>
      <c r="D22" s="4" t="s">
        <v>659</v>
      </c>
    </row>
    <row r="23" spans="1:5">
      <c r="A23" s="4" t="s">
        <v>660</v>
      </c>
    </row>
    <row r="24" spans="1:5">
      <c r="A24" s="3" t="s">
        <v>625</v>
      </c>
    </row>
    <row r="25" spans="1:5">
      <c r="A25" s="4" t="s">
        <v>661</v>
      </c>
      <c r="D25" s="8" t="n">
        <v>300000000</v>
      </c>
    </row>
    <row r="26" spans="1:5">
      <c r="A26" s="4" t="s">
        <v>662</v>
      </c>
    </row>
    <row r="27" spans="1:5">
      <c r="A27" s="3" t="s">
        <v>625</v>
      </c>
    </row>
    <row r="28" spans="1:5">
      <c r="A28" s="4" t="s">
        <v>656</v>
      </c>
      <c r="D28" s="4" t="s">
        <v>657</v>
      </c>
    </row>
    <row r="29" spans="1:5">
      <c r="A29" s="4" t="s">
        <v>663</v>
      </c>
    </row>
    <row r="30" spans="1:5">
      <c r="A30" s="3" t="s">
        <v>625</v>
      </c>
    </row>
    <row r="31" spans="1:5">
      <c r="A31" s="4" t="s">
        <v>656</v>
      </c>
      <c r="D31" s="4" t="s">
        <v>659</v>
      </c>
    </row>
    <row r="32" spans="1:5">
      <c r="A32" s="4" t="s">
        <v>664</v>
      </c>
    </row>
    <row r="33" spans="1:5">
      <c r="A33" s="3" t="s">
        <v>625</v>
      </c>
    </row>
    <row r="34" spans="1:5">
      <c r="A34" s="4" t="s">
        <v>656</v>
      </c>
      <c r="D34" s="4" t="s">
        <v>665</v>
      </c>
    </row>
    <row r="35" spans="1:5">
      <c r="A35" s="4" t="s">
        <v>666</v>
      </c>
    </row>
    <row r="36" spans="1:5">
      <c r="A36" s="3" t="s">
        <v>625</v>
      </c>
    </row>
    <row r="37" spans="1:5">
      <c r="A37" s="4" t="s">
        <v>656</v>
      </c>
      <c r="D37" s="4" t="s">
        <v>667</v>
      </c>
    </row>
    <row r="38" spans="1:5">
      <c r="A38" s="4" t="s">
        <v>668</v>
      </c>
    </row>
    <row r="39" spans="1:5">
      <c r="A39" s="3" t="s">
        <v>625</v>
      </c>
    </row>
    <row r="40" spans="1:5">
      <c r="A40" s="4" t="s">
        <v>669</v>
      </c>
      <c r="D40" s="8" t="n">
        <v>150000000</v>
      </c>
    </row>
    <row r="41" spans="1:5">
      <c r="A41" s="4" t="s">
        <v>670</v>
      </c>
    </row>
    <row r="42" spans="1:5">
      <c r="A42" s="3" t="s">
        <v>625</v>
      </c>
    </row>
    <row r="43" spans="1:5">
      <c r="A43" s="4" t="s">
        <v>647</v>
      </c>
      <c r="D43" s="8" t="n">
        <v>200000000</v>
      </c>
    </row>
    <row r="44" spans="1:5">
      <c r="A44" s="4" t="s">
        <v>671</v>
      </c>
    </row>
    <row r="45" spans="1:5">
      <c r="A45" s="3" t="s">
        <v>625</v>
      </c>
    </row>
    <row r="46" spans="1:5">
      <c r="A46" s="4" t="s">
        <v>672</v>
      </c>
      <c r="D46" s="4" t="s">
        <v>4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4" t="s">
        <v>674</v>
      </c>
    </row>
    <row r="3" spans="1:3">
      <c r="A3" s="3" t="s">
        <v>675</v>
      </c>
    </row>
    <row r="4" spans="1:3">
      <c r="A4" s="4" t="s">
        <v>259</v>
      </c>
      <c r="B4" s="6" t="n">
        <v>58.7</v>
      </c>
      <c r="C4" s="6" t="n">
        <v>137.2</v>
      </c>
    </row>
    <row r="5" spans="1:3">
      <c r="A5" s="4" t="s">
        <v>676</v>
      </c>
      <c r="B5" s="7" t="n">
        <v>234.1</v>
      </c>
      <c r="C5" s="7" t="n">
        <v>194.9</v>
      </c>
    </row>
    <row r="6" spans="1:3">
      <c r="A6" s="4" t="s">
        <v>677</v>
      </c>
    </row>
    <row r="7" spans="1:3">
      <c r="A7" s="3" t="s">
        <v>675</v>
      </c>
    </row>
    <row r="8" spans="1:3">
      <c r="A8" s="4" t="s">
        <v>259</v>
      </c>
      <c r="B8" s="5" t="n">
        <v>0</v>
      </c>
      <c r="C8" s="5" t="n">
        <v>0</v>
      </c>
    </row>
    <row r="9" spans="1:3">
      <c r="A9" s="4" t="s">
        <v>678</v>
      </c>
    </row>
    <row r="10" spans="1:3">
      <c r="A10" s="3" t="s">
        <v>675</v>
      </c>
    </row>
    <row r="11" spans="1:3">
      <c r="A11" s="4" t="s">
        <v>259</v>
      </c>
      <c r="B11" s="5" t="n">
        <v>0</v>
      </c>
      <c r="C11" s="5" t="n">
        <v>0</v>
      </c>
    </row>
    <row r="12" spans="1:3">
      <c r="A12" s="4" t="s">
        <v>679</v>
      </c>
    </row>
    <row r="13" spans="1:3">
      <c r="A13" s="3" t="s">
        <v>675</v>
      </c>
    </row>
    <row r="14" spans="1:3">
      <c r="A14" s="4" t="s">
        <v>676</v>
      </c>
      <c r="B14" s="7" t="n">
        <v>92.09999999999999</v>
      </c>
      <c r="C14" s="7" t="n">
        <v>3.2</v>
      </c>
    </row>
    <row r="15" spans="1:3">
      <c r="A15" s="4" t="s">
        <v>680</v>
      </c>
    </row>
    <row r="16" spans="1:3">
      <c r="A16" s="3" t="s">
        <v>675</v>
      </c>
    </row>
    <row r="17" spans="1:3">
      <c r="A17" s="4" t="s">
        <v>676</v>
      </c>
      <c r="B17" s="5" t="n">
        <v>0</v>
      </c>
      <c r="C17" s="5" t="n">
        <v>0</v>
      </c>
    </row>
    <row r="18" spans="1:3">
      <c r="A18" s="4" t="s">
        <v>681</v>
      </c>
    </row>
    <row r="19" spans="1:3">
      <c r="A19" s="3" t="s">
        <v>675</v>
      </c>
    </row>
    <row r="20" spans="1:3">
      <c r="A20" s="4" t="s">
        <v>259</v>
      </c>
      <c r="B20" s="5" t="n">
        <v>0</v>
      </c>
      <c r="C20" s="5" t="n">
        <v>0</v>
      </c>
    </row>
    <row r="21" spans="1:3">
      <c r="A21" s="4" t="s">
        <v>682</v>
      </c>
    </row>
    <row r="22" spans="1:3">
      <c r="A22" s="3" t="s">
        <v>675</v>
      </c>
    </row>
    <row r="23" spans="1:3">
      <c r="A23" s="4" t="s">
        <v>259</v>
      </c>
      <c r="B23" s="7" t="n">
        <v>52.8</v>
      </c>
      <c r="C23" s="7" t="n">
        <v>45.9</v>
      </c>
    </row>
    <row r="24" spans="1:3">
      <c r="A24" s="4" t="s">
        <v>676</v>
      </c>
      <c r="B24" s="7" t="n">
        <v>67.8</v>
      </c>
      <c r="C24" s="7" t="n">
        <v>67.5</v>
      </c>
    </row>
    <row r="25" spans="1:3">
      <c r="A25" s="4" t="s">
        <v>683</v>
      </c>
    </row>
    <row r="26" spans="1:3">
      <c r="A26" s="3" t="s">
        <v>675</v>
      </c>
    </row>
    <row r="27" spans="1:3">
      <c r="A27" s="4" t="s">
        <v>259</v>
      </c>
      <c r="B27" s="5" t="n">
        <v>0</v>
      </c>
      <c r="C27" s="5" t="n">
        <v>0</v>
      </c>
    </row>
    <row r="28" spans="1:3">
      <c r="A28" s="4" t="s">
        <v>684</v>
      </c>
    </row>
    <row r="29" spans="1:3">
      <c r="A29" s="3" t="s">
        <v>675</v>
      </c>
    </row>
    <row r="30" spans="1:3">
      <c r="A30" s="4" t="s">
        <v>259</v>
      </c>
      <c r="B30" s="5" t="n">
        <v>1</v>
      </c>
      <c r="C30" s="7" t="n">
        <v>7.1</v>
      </c>
    </row>
    <row r="31" spans="1:3">
      <c r="A31" s="4" t="s">
        <v>676</v>
      </c>
      <c r="B31" s="7" t="n">
        <v>74.2</v>
      </c>
      <c r="C31" s="7" t="n">
        <v>124.2</v>
      </c>
    </row>
    <row r="32" spans="1:3">
      <c r="A32" s="4" t="s">
        <v>685</v>
      </c>
    </row>
    <row r="33" spans="1:3">
      <c r="A33" s="3" t="s">
        <v>675</v>
      </c>
    </row>
    <row r="34" spans="1:3">
      <c r="A34" s="4" t="s">
        <v>259</v>
      </c>
      <c r="B34" s="7" t="n">
        <v>4.9</v>
      </c>
      <c r="C34" s="7" t="n">
        <v>84.2</v>
      </c>
    </row>
    <row r="35" spans="1:3">
      <c r="A35" s="4" t="s">
        <v>686</v>
      </c>
    </row>
    <row r="36" spans="1:3">
      <c r="A36" s="3" t="s">
        <v>675</v>
      </c>
    </row>
    <row r="37" spans="1:3">
      <c r="A37" s="4" t="s">
        <v>259</v>
      </c>
      <c r="B37" s="7" t="n">
        <v>110.4</v>
      </c>
      <c r="C37" s="7" t="n">
        <v>167.3</v>
      </c>
    </row>
    <row r="38" spans="1:3">
      <c r="A38" s="4" t="s">
        <v>676</v>
      </c>
      <c r="B38" s="7" t="n">
        <v>0.2</v>
      </c>
      <c r="C38" s="7" t="n">
        <v>1.1</v>
      </c>
    </row>
    <row r="39" spans="1:3">
      <c r="A39" s="4" t="s">
        <v>687</v>
      </c>
    </row>
    <row r="40" spans="1:3">
      <c r="A40" s="3" t="s">
        <v>675</v>
      </c>
    </row>
    <row r="41" spans="1:3">
      <c r="A41" s="4" t="s">
        <v>259</v>
      </c>
      <c r="B41" s="7" t="n">
        <v>3.3</v>
      </c>
      <c r="C41" s="7" t="n">
        <v>17.2</v>
      </c>
    </row>
    <row r="42" spans="1:3">
      <c r="A42" s="4" t="s">
        <v>688</v>
      </c>
    </row>
    <row r="43" spans="1:3">
      <c r="A43" s="3" t="s">
        <v>675</v>
      </c>
    </row>
    <row r="44" spans="1:3">
      <c r="A44" s="4" t="s">
        <v>259</v>
      </c>
      <c r="B44" s="5" t="n">
        <v>0</v>
      </c>
      <c r="C44" s="5" t="n">
        <v>0</v>
      </c>
    </row>
    <row r="45" spans="1:3">
      <c r="A45" s="4" t="s">
        <v>689</v>
      </c>
    </row>
    <row r="46" spans="1:3">
      <c r="A46" s="3" t="s">
        <v>675</v>
      </c>
    </row>
    <row r="47" spans="1:3">
      <c r="A47" s="4" t="s">
        <v>676</v>
      </c>
      <c r="B47" s="5" t="n">
        <v>0</v>
      </c>
      <c r="C47" s="5" t="n">
        <v>0</v>
      </c>
    </row>
    <row r="48" spans="1:3">
      <c r="A48" s="4" t="s">
        <v>690</v>
      </c>
    </row>
    <row r="49" spans="1:3">
      <c r="A49" s="3" t="s">
        <v>675</v>
      </c>
    </row>
    <row r="50" spans="1:3">
      <c r="A50" s="4" t="s">
        <v>676</v>
      </c>
      <c r="B50" s="7" t="n">
        <v>0.2</v>
      </c>
      <c r="C50" s="7" t="n">
        <v>1.1</v>
      </c>
    </row>
    <row r="51" spans="1:3">
      <c r="A51" s="4" t="s">
        <v>691</v>
      </c>
    </row>
    <row r="52" spans="1:3">
      <c r="A52" s="3" t="s">
        <v>675</v>
      </c>
    </row>
    <row r="53" spans="1:3">
      <c r="A53" s="4" t="s">
        <v>259</v>
      </c>
      <c r="B53" s="7" t="n">
        <v>67.2</v>
      </c>
      <c r="C53" s="7" t="n">
        <v>103.8</v>
      </c>
    </row>
    <row r="54" spans="1:3">
      <c r="A54" s="4" t="s">
        <v>692</v>
      </c>
    </row>
    <row r="55" spans="1:3">
      <c r="A55" s="3" t="s">
        <v>675</v>
      </c>
    </row>
    <row r="56" spans="1:3">
      <c r="A56" s="4" t="s">
        <v>259</v>
      </c>
      <c r="B56" s="5" t="n">
        <v>0</v>
      </c>
      <c r="C56" s="5" t="n">
        <v>0</v>
      </c>
    </row>
    <row r="57" spans="1:3">
      <c r="A57" s="4" t="s">
        <v>676</v>
      </c>
      <c r="B57" s="5" t="n">
        <v>0</v>
      </c>
      <c r="C57" s="5" t="n">
        <v>0</v>
      </c>
    </row>
    <row r="58" spans="1:3">
      <c r="A58" s="4" t="s">
        <v>693</v>
      </c>
    </row>
    <row r="59" spans="1:3">
      <c r="A59" s="3" t="s">
        <v>675</v>
      </c>
    </row>
    <row r="60" spans="1:3">
      <c r="A60" s="4" t="s">
        <v>259</v>
      </c>
      <c r="B60" s="7" t="n">
        <v>39.9</v>
      </c>
      <c r="C60" s="7" t="n">
        <v>46.3</v>
      </c>
    </row>
    <row r="61" spans="1:3">
      <c r="A61" s="4" t="s">
        <v>694</v>
      </c>
    </row>
    <row r="62" spans="1:3">
      <c r="A62" s="3" t="s">
        <v>675</v>
      </c>
    </row>
    <row r="63" spans="1:3">
      <c r="A63" s="4" t="s">
        <v>259</v>
      </c>
      <c r="B63" s="5" t="n">
        <v>0</v>
      </c>
      <c r="C63" s="5" t="n">
        <v>0</v>
      </c>
    </row>
    <row r="64" spans="1:3">
      <c r="A64" s="4" t="s">
        <v>676</v>
      </c>
      <c r="B64" s="5" t="n">
        <v>0</v>
      </c>
      <c r="C64" s="5" t="n">
        <v>0</v>
      </c>
    </row>
    <row r="65" spans="1:3">
      <c r="A65" s="4" t="s">
        <v>695</v>
      </c>
    </row>
    <row r="66" spans="1:3">
      <c r="A66" s="3" t="s">
        <v>675</v>
      </c>
    </row>
    <row r="67" spans="1:3">
      <c r="A67" s="4" t="s">
        <v>259</v>
      </c>
      <c r="B67" s="5" t="n">
        <v>0</v>
      </c>
      <c r="C67" s="5" t="n">
        <v>0</v>
      </c>
    </row>
    <row r="68" spans="1:3">
      <c r="A68" s="4" t="s">
        <v>696</v>
      </c>
    </row>
    <row r="69" spans="1:3">
      <c r="A69" s="3" t="s">
        <v>675</v>
      </c>
    </row>
    <row r="70" spans="1:3">
      <c r="A70" s="4" t="s">
        <v>259</v>
      </c>
      <c r="B70" s="7" t="n">
        <v>12.4</v>
      </c>
      <c r="C70" s="7" t="n">
        <v>31.7</v>
      </c>
    </row>
    <row r="71" spans="1:3">
      <c r="A71" s="4" t="s">
        <v>676</v>
      </c>
      <c r="B71" s="5" t="n">
        <v>0</v>
      </c>
      <c r="C71" s="5" t="n">
        <v>0</v>
      </c>
    </row>
    <row r="72" spans="1:3">
      <c r="A72" s="4" t="s">
        <v>697</v>
      </c>
    </row>
    <row r="73" spans="1:3">
      <c r="A73" s="3" t="s">
        <v>675</v>
      </c>
    </row>
    <row r="74" spans="1:3">
      <c r="A74" s="4" t="s">
        <v>259</v>
      </c>
      <c r="B74" s="5" t="n">
        <v>0</v>
      </c>
      <c r="C74" s="5" t="n">
        <v>0</v>
      </c>
    </row>
    <row r="75" spans="1:3">
      <c r="A75" s="4" t="s">
        <v>698</v>
      </c>
    </row>
    <row r="76" spans="1:3">
      <c r="A76" s="3" t="s">
        <v>675</v>
      </c>
    </row>
    <row r="77" spans="1:3">
      <c r="A77" s="4" t="s">
        <v>259</v>
      </c>
      <c r="B77" s="7" t="n">
        <v>12.4</v>
      </c>
      <c r="C77" s="7" t="n">
        <v>31.7</v>
      </c>
    </row>
    <row r="78" spans="1:3">
      <c r="A78" s="4" t="s">
        <v>699</v>
      </c>
    </row>
    <row r="79" spans="1:3">
      <c r="A79" s="3" t="s">
        <v>675</v>
      </c>
    </row>
    <row r="80" spans="1:3">
      <c r="A80" s="4" t="s">
        <v>676</v>
      </c>
      <c r="B80" s="5" t="n">
        <v>0</v>
      </c>
      <c r="C80" s="5" t="n">
        <v>0</v>
      </c>
    </row>
    <row r="81" spans="1:3">
      <c r="A81" s="4" t="s">
        <v>700</v>
      </c>
    </row>
    <row r="82" spans="1:3">
      <c r="A82" s="3" t="s">
        <v>675</v>
      </c>
    </row>
    <row r="83" spans="1:3">
      <c r="A83" s="4" t="s">
        <v>676</v>
      </c>
      <c r="B83" s="5" t="n">
        <v>0</v>
      </c>
      <c r="C83" s="5" t="n">
        <v>0</v>
      </c>
    </row>
    <row r="84" spans="1:3">
      <c r="A84" s="4" t="s">
        <v>701</v>
      </c>
    </row>
    <row r="85" spans="1:3">
      <c r="A85" s="3" t="s">
        <v>675</v>
      </c>
    </row>
    <row r="86" spans="1:3">
      <c r="A86" s="4" t="s">
        <v>259</v>
      </c>
      <c r="B86" s="5" t="n">
        <v>0</v>
      </c>
      <c r="C86" s="5" t="n">
        <v>0</v>
      </c>
    </row>
    <row r="87" spans="1:3">
      <c r="A87" s="4" t="s">
        <v>702</v>
      </c>
    </row>
    <row r="88" spans="1:3">
      <c r="A88" s="3" t="s">
        <v>675</v>
      </c>
    </row>
    <row r="89" spans="1:3">
      <c r="A89" s="4" t="s">
        <v>259</v>
      </c>
      <c r="B89" s="5" t="n">
        <v>0</v>
      </c>
      <c r="C89" s="5" t="n">
        <v>0</v>
      </c>
    </row>
    <row r="90" spans="1:3">
      <c r="A90" s="4" t="s">
        <v>676</v>
      </c>
      <c r="B90" s="5" t="n">
        <v>0</v>
      </c>
      <c r="C90" s="5" t="n">
        <v>0</v>
      </c>
    </row>
    <row r="91" spans="1:3">
      <c r="A91" s="4" t="s">
        <v>703</v>
      </c>
    </row>
    <row r="92" spans="1:3">
      <c r="A92" s="3" t="s">
        <v>675</v>
      </c>
    </row>
    <row r="93" spans="1:3">
      <c r="A93" s="4" t="s">
        <v>259</v>
      </c>
      <c r="B93" s="5" t="n">
        <v>0</v>
      </c>
      <c r="C93" s="5" t="n">
        <v>0</v>
      </c>
    </row>
    <row r="94" spans="1:3">
      <c r="A94" s="4" t="s">
        <v>704</v>
      </c>
    </row>
    <row r="95" spans="1:3">
      <c r="A95" s="3" t="s">
        <v>675</v>
      </c>
    </row>
    <row r="96" spans="1:3">
      <c r="A96" s="4" t="s">
        <v>259</v>
      </c>
      <c r="B96" s="5" t="n">
        <v>0</v>
      </c>
      <c r="C96" s="5" t="n">
        <v>0</v>
      </c>
    </row>
    <row r="97" spans="1:3">
      <c r="A97" s="4" t="s">
        <v>676</v>
      </c>
      <c r="B97" s="5" t="n">
        <v>0</v>
      </c>
      <c r="C97" s="5" t="n">
        <v>0</v>
      </c>
    </row>
    <row r="98" spans="1:3">
      <c r="A98" s="4" t="s">
        <v>705</v>
      </c>
    </row>
    <row r="99" spans="1:3">
      <c r="A99" s="3" t="s">
        <v>675</v>
      </c>
    </row>
    <row r="100" spans="1:3">
      <c r="A100" s="4" t="s">
        <v>259</v>
      </c>
      <c r="B100" s="5" t="n">
        <v>0</v>
      </c>
      <c r="C100" s="5" t="n">
        <v>0</v>
      </c>
    </row>
    <row r="101" spans="1:3">
      <c r="A101" s="4" t="s">
        <v>706</v>
      </c>
    </row>
    <row r="102" spans="1:3">
      <c r="A102" s="3" t="s">
        <v>675</v>
      </c>
    </row>
    <row r="103" spans="1:3">
      <c r="A103" s="4" t="s">
        <v>259</v>
      </c>
      <c r="B103" s="7" t="n">
        <v>181.5</v>
      </c>
      <c r="C103" s="7" t="n">
        <v>336.2</v>
      </c>
    </row>
    <row r="104" spans="1:3">
      <c r="A104" s="4" t="s">
        <v>676</v>
      </c>
      <c r="B104" s="7" t="n">
        <v>234.3</v>
      </c>
      <c r="C104" s="5" t="n">
        <v>196</v>
      </c>
    </row>
    <row r="105" spans="1:3">
      <c r="A105" s="4" t="s">
        <v>707</v>
      </c>
    </row>
    <row r="106" spans="1:3">
      <c r="A106" s="3" t="s">
        <v>675</v>
      </c>
    </row>
    <row r="107" spans="1:3">
      <c r="A107" s="4" t="s">
        <v>259</v>
      </c>
      <c r="B107" s="7" t="n">
        <v>3.3</v>
      </c>
      <c r="C107" s="7" t="n">
        <v>17.2</v>
      </c>
    </row>
    <row r="108" spans="1:3">
      <c r="A108" s="4" t="s">
        <v>708</v>
      </c>
    </row>
    <row r="109" spans="1:3">
      <c r="A109" s="3" t="s">
        <v>675</v>
      </c>
    </row>
    <row r="110" spans="1:3">
      <c r="A110" s="4" t="s">
        <v>259</v>
      </c>
      <c r="B110" s="7" t="n">
        <v>12.4</v>
      </c>
      <c r="C110" s="7" t="n">
        <v>31.7</v>
      </c>
    </row>
    <row r="111" spans="1:3">
      <c r="A111" s="4" t="s">
        <v>709</v>
      </c>
    </row>
    <row r="112" spans="1:3">
      <c r="A112" s="3" t="s">
        <v>675</v>
      </c>
    </row>
    <row r="113" spans="1:3">
      <c r="A113" s="4" t="s">
        <v>676</v>
      </c>
      <c r="B113" s="7" t="n">
        <v>92.09999999999999</v>
      </c>
      <c r="C113" s="7" t="n">
        <v>3.2</v>
      </c>
    </row>
    <row r="114" spans="1:3">
      <c r="A114" s="4" t="s">
        <v>710</v>
      </c>
    </row>
    <row r="115" spans="1:3">
      <c r="A115" s="3" t="s">
        <v>675</v>
      </c>
    </row>
    <row r="116" spans="1:3">
      <c r="A116" s="4" t="s">
        <v>676</v>
      </c>
      <c r="B116" s="7" t="n">
        <v>0.2</v>
      </c>
      <c r="C116" s="7" t="n">
        <v>1.1</v>
      </c>
    </row>
    <row r="117" spans="1:3">
      <c r="A117" s="4" t="s">
        <v>711</v>
      </c>
    </row>
    <row r="118" spans="1:3">
      <c r="A118" s="3" t="s">
        <v>675</v>
      </c>
    </row>
    <row r="119" spans="1:3">
      <c r="A119" s="4" t="s">
        <v>259</v>
      </c>
      <c r="B119" s="7" t="n">
        <v>67.2</v>
      </c>
      <c r="C119" s="7" t="n">
        <v>103.8</v>
      </c>
    </row>
    <row r="120" spans="1:3">
      <c r="A120" s="4" t="s">
        <v>712</v>
      </c>
    </row>
    <row r="121" spans="1:3">
      <c r="A121" s="3" t="s">
        <v>675</v>
      </c>
    </row>
    <row r="122" spans="1:3">
      <c r="A122" s="4" t="s">
        <v>259</v>
      </c>
      <c r="B122" s="7" t="n">
        <v>52.8</v>
      </c>
      <c r="C122" s="7" t="n">
        <v>45.9</v>
      </c>
    </row>
    <row r="123" spans="1:3">
      <c r="A123" s="4" t="s">
        <v>676</v>
      </c>
      <c r="B123" s="7" t="n">
        <v>67.8</v>
      </c>
      <c r="C123" s="7" t="n">
        <v>67.5</v>
      </c>
    </row>
    <row r="124" spans="1:3">
      <c r="A124" s="4" t="s">
        <v>713</v>
      </c>
    </row>
    <row r="125" spans="1:3">
      <c r="A125" s="3" t="s">
        <v>675</v>
      </c>
    </row>
    <row r="126" spans="1:3">
      <c r="A126" s="4" t="s">
        <v>259</v>
      </c>
      <c r="B126" s="7" t="n">
        <v>39.9</v>
      </c>
      <c r="C126" s="7" t="n">
        <v>46.3</v>
      </c>
    </row>
    <row r="127" spans="1:3">
      <c r="A127" s="4" t="s">
        <v>714</v>
      </c>
    </row>
    <row r="128" spans="1:3">
      <c r="A128" s="3" t="s">
        <v>675</v>
      </c>
    </row>
    <row r="129" spans="1:3">
      <c r="A129" s="4" t="s">
        <v>259</v>
      </c>
      <c r="B129" s="5" t="n">
        <v>1</v>
      </c>
      <c r="C129" s="7" t="n">
        <v>7.1</v>
      </c>
    </row>
    <row r="130" spans="1:3">
      <c r="A130" s="4" t="s">
        <v>676</v>
      </c>
      <c r="B130" s="7" t="n">
        <v>74.2</v>
      </c>
      <c r="C130" s="7" t="n">
        <v>124.2</v>
      </c>
    </row>
    <row r="131" spans="1:3">
      <c r="A131" s="4" t="s">
        <v>715</v>
      </c>
    </row>
    <row r="132" spans="1:3">
      <c r="A132" s="3" t="s">
        <v>675</v>
      </c>
    </row>
    <row r="133" spans="1:3">
      <c r="A133" s="4" t="s">
        <v>259</v>
      </c>
      <c r="B133" s="6" t="n">
        <v>4.9</v>
      </c>
      <c r="C133" s="6" t="n">
        <v>8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31</v>
      </c>
    </row>
    <row r="3" spans="1:4">
      <c r="A3" s="3" t="s">
        <v>717</v>
      </c>
    </row>
    <row r="4" spans="1:4">
      <c r="A4" s="4" t="s">
        <v>158</v>
      </c>
      <c r="B4" s="6" t="n">
        <v>31.7</v>
      </c>
      <c r="C4" s="6" t="n">
        <v>32.3</v>
      </c>
      <c r="D4" s="6" t="n">
        <v>31.8</v>
      </c>
    </row>
    <row r="5" spans="1:4">
      <c r="A5" s="4" t="s">
        <v>718</v>
      </c>
      <c r="B5" s="5" t="n">
        <v>0</v>
      </c>
      <c r="C5" s="5" t="n">
        <v>0</v>
      </c>
      <c r="D5" s="5" t="n">
        <v>0</v>
      </c>
    </row>
    <row r="6" spans="1:4">
      <c r="A6" s="4" t="s">
        <v>719</v>
      </c>
      <c r="B6" s="7" t="n">
        <v>0.9</v>
      </c>
      <c r="C6" s="7" t="n">
        <v>-0.5</v>
      </c>
      <c r="D6" s="7" t="n">
        <v>0.5</v>
      </c>
    </row>
    <row r="7" spans="1:4">
      <c r="A7" s="4" t="s">
        <v>720</v>
      </c>
      <c r="B7" s="7" t="n">
        <v>-20.2</v>
      </c>
      <c r="C7" s="7" t="n">
        <v>-0.1</v>
      </c>
      <c r="D7" s="5" t="n">
        <v>0</v>
      </c>
    </row>
    <row r="8" spans="1:4">
      <c r="A8" s="4" t="s">
        <v>721</v>
      </c>
      <c r="B8" s="5" t="n">
        <v>0</v>
      </c>
      <c r="C8" s="5" t="n">
        <v>0</v>
      </c>
      <c r="D8" s="5" t="n">
        <v>0</v>
      </c>
    </row>
    <row r="9" spans="1:4">
      <c r="A9" s="4" t="s">
        <v>159</v>
      </c>
      <c r="B9" s="6" t="n">
        <v>12.4</v>
      </c>
      <c r="C9" s="6" t="n">
        <v>31.7</v>
      </c>
      <c r="D9" s="6" t="n">
        <v>3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4" t="s">
        <v>706</v>
      </c>
    </row>
    <row r="3" spans="1:3">
      <c r="A3" s="3" t="s">
        <v>723</v>
      </c>
    </row>
    <row r="4" spans="1:3">
      <c r="A4" s="4" t="s">
        <v>724</v>
      </c>
      <c r="B4" s="6" t="n">
        <v>997.6</v>
      </c>
      <c r="C4" s="6" t="n">
        <v>899.6</v>
      </c>
    </row>
    <row r="5" spans="1:3">
      <c r="A5" s="4" t="s">
        <v>674</v>
      </c>
    </row>
    <row r="6" spans="1:3">
      <c r="A6" s="3" t="s">
        <v>723</v>
      </c>
    </row>
    <row r="7" spans="1:3">
      <c r="A7" s="4" t="s">
        <v>724</v>
      </c>
      <c r="B7" s="5" t="n">
        <v>927</v>
      </c>
      <c r="C7" s="7" t="n">
        <v>931.5</v>
      </c>
    </row>
    <row r="8" spans="1:3">
      <c r="A8" s="4" t="s">
        <v>686</v>
      </c>
    </row>
    <row r="9" spans="1:3">
      <c r="A9" s="3" t="s">
        <v>723</v>
      </c>
    </row>
    <row r="10" spans="1:3">
      <c r="A10" s="4" t="s">
        <v>724</v>
      </c>
      <c r="B10" s="7" t="n">
        <v>96.2</v>
      </c>
      <c r="C10" s="5" t="n">
        <v>0</v>
      </c>
    </row>
    <row r="11" spans="1:3">
      <c r="A11" s="4" t="s">
        <v>696</v>
      </c>
    </row>
    <row r="12" spans="1:3">
      <c r="A12" s="3" t="s">
        <v>723</v>
      </c>
    </row>
    <row r="13" spans="1:3">
      <c r="A13" s="4" t="s">
        <v>724</v>
      </c>
      <c r="B13" s="8" t="n">
        <v>0</v>
      </c>
      <c r="C13" s="8"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5</v>
      </c>
      <c r="B1" s="2" t="s">
        <v>353</v>
      </c>
    </row>
    <row r="2" spans="1:4">
      <c r="B2" s="2" t="s">
        <v>726</v>
      </c>
      <c r="C2" s="2" t="s">
        <v>2</v>
      </c>
      <c r="D2" s="2" t="s">
        <v>30</v>
      </c>
    </row>
    <row r="3" spans="1:4">
      <c r="A3" s="3" t="s">
        <v>675</v>
      </c>
    </row>
    <row r="4" spans="1:4">
      <c r="A4" s="4" t="s">
        <v>727</v>
      </c>
      <c r="C4" s="6" t="n">
        <v>13.8</v>
      </c>
      <c r="D4" s="8" t="n">
        <v>34</v>
      </c>
    </row>
    <row r="5" spans="1:4">
      <c r="A5" s="4" t="s">
        <v>572</v>
      </c>
      <c r="B5" s="6" t="n">
        <v>20.1</v>
      </c>
    </row>
    <row r="6" spans="1:4">
      <c r="A6" s="4" t="s">
        <v>573</v>
      </c>
      <c r="D6" s="6" t="n">
        <v>1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28</v>
      </c>
      <c r="B1" s="2" t="s">
        <v>2</v>
      </c>
      <c r="C1" s="2" t="s">
        <v>30</v>
      </c>
      <c r="D1" s="2" t="s">
        <v>31</v>
      </c>
      <c r="E1" s="2" t="s">
        <v>729</v>
      </c>
    </row>
    <row r="2" spans="1:5">
      <c r="A2" s="3" t="s">
        <v>199</v>
      </c>
    </row>
    <row r="3" spans="1:5">
      <c r="A3" s="4" t="s">
        <v>730</v>
      </c>
      <c r="B3" s="6" t="n">
        <v>1141.9</v>
      </c>
      <c r="C3" s="6" t="n">
        <v>1187.9</v>
      </c>
    </row>
    <row r="4" spans="1:5">
      <c r="A4" s="4" t="s">
        <v>731</v>
      </c>
      <c r="B4" s="7" t="n">
        <v>548.6</v>
      </c>
      <c r="C4" s="7" t="n">
        <v>348.1</v>
      </c>
    </row>
    <row r="5" spans="1:5">
      <c r="A5" s="4" t="s">
        <v>732</v>
      </c>
      <c r="B5" s="6" t="n">
        <v>1690.5</v>
      </c>
      <c r="C5" s="8" t="n">
        <v>1536</v>
      </c>
      <c r="D5" s="6" t="n">
        <v>1483.8</v>
      </c>
      <c r="E5" s="6" t="n">
        <v>953.4</v>
      </c>
    </row>
    <row r="6" spans="1:5">
      <c r="A6" s="4" t="s">
        <v>733</v>
      </c>
      <c r="B6" s="4" t="s">
        <v>734</v>
      </c>
      <c r="C6" s="4" t="s">
        <v>735</v>
      </c>
    </row>
    <row r="7" spans="1:5">
      <c r="A7" s="4" t="s">
        <v>736</v>
      </c>
      <c r="B7" s="4" t="s">
        <v>737</v>
      </c>
      <c r="C7" s="4" t="s">
        <v>738</v>
      </c>
    </row>
    <row r="8" spans="1:5">
      <c r="A8" s="4" t="s">
        <v>739</v>
      </c>
      <c r="B8" s="4" t="s">
        <v>642</v>
      </c>
      <c r="C8" s="4" t="s">
        <v>6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31</v>
      </c>
    </row>
    <row r="3" spans="1:4">
      <c r="A3" s="3" t="s">
        <v>741</v>
      </c>
    </row>
    <row r="4" spans="1:4">
      <c r="A4" s="4" t="s">
        <v>593</v>
      </c>
      <c r="B4" s="8" t="n">
        <v>1536</v>
      </c>
      <c r="C4" s="6" t="n">
        <v>1483.8</v>
      </c>
      <c r="D4" s="6" t="n">
        <v>953.4</v>
      </c>
    </row>
    <row r="5" spans="1:4">
      <c r="A5" s="4" t="s">
        <v>742</v>
      </c>
      <c r="B5" s="7" t="n">
        <v>37.3</v>
      </c>
      <c r="C5" s="7" t="n">
        <v>-9.5</v>
      </c>
      <c r="D5" s="5" t="n">
        <v>107</v>
      </c>
    </row>
    <row r="6" spans="1:4">
      <c r="A6" s="3" t="s">
        <v>743</v>
      </c>
    </row>
    <row r="7" spans="1:4">
      <c r="A7" s="4" t="s">
        <v>744</v>
      </c>
      <c r="B7" s="7" t="n">
        <v>12374.1</v>
      </c>
      <c r="C7" s="7" t="n">
        <v>12189.5</v>
      </c>
      <c r="D7" s="7" t="n">
        <v>11481.4</v>
      </c>
    </row>
    <row r="8" spans="1:4">
      <c r="A8" s="4" t="s">
        <v>745</v>
      </c>
      <c r="B8" s="7" t="n">
        <v>-284.7</v>
      </c>
      <c r="C8" s="5" t="n">
        <v>-211</v>
      </c>
      <c r="D8" s="7" t="n">
        <v>-26.2</v>
      </c>
    </row>
    <row r="9" spans="1:4">
      <c r="A9" s="4" t="s">
        <v>112</v>
      </c>
      <c r="B9" s="7" t="n">
        <v>12089.4</v>
      </c>
      <c r="C9" s="7" t="n">
        <v>11978.5</v>
      </c>
      <c r="D9" s="7" t="n">
        <v>11455.2</v>
      </c>
    </row>
    <row r="10" spans="1:4">
      <c r="A10" s="3" t="s">
        <v>746</v>
      </c>
    </row>
    <row r="11" spans="1:4">
      <c r="A11" s="4" t="s">
        <v>744</v>
      </c>
      <c r="B11" s="5" t="n">
        <v>-10925</v>
      </c>
      <c r="C11" s="5" t="n">
        <v>-10763</v>
      </c>
      <c r="D11" s="7" t="n">
        <v>-10089.6</v>
      </c>
    </row>
    <row r="12" spans="1:4">
      <c r="A12" s="4" t="s">
        <v>745</v>
      </c>
      <c r="B12" s="7" t="n">
        <v>-1047.2</v>
      </c>
      <c r="C12" s="7" t="n">
        <v>-1153.8</v>
      </c>
      <c r="D12" s="7" t="n">
        <v>-942.2</v>
      </c>
    </row>
    <row r="13" spans="1:4">
      <c r="A13" s="4" t="s">
        <v>112</v>
      </c>
      <c r="B13" s="7" t="n">
        <v>-11972.2</v>
      </c>
      <c r="C13" s="7" t="n">
        <v>-11916.8</v>
      </c>
      <c r="D13" s="7" t="n">
        <v>-11031.8</v>
      </c>
    </row>
    <row r="14" spans="1:4">
      <c r="A14" s="4" t="s">
        <v>595</v>
      </c>
      <c r="B14" s="7" t="n">
        <v>1690.5</v>
      </c>
      <c r="C14" s="5" t="n">
        <v>1536</v>
      </c>
      <c r="D14" s="7" t="n">
        <v>1483.8</v>
      </c>
    </row>
    <row r="15" spans="1:4">
      <c r="A15" s="4" t="s">
        <v>451</v>
      </c>
    </row>
    <row r="16" spans="1:4">
      <c r="A16" s="3" t="s">
        <v>741</v>
      </c>
    </row>
    <row r="17" spans="1:4">
      <c r="A17" s="4" t="s">
        <v>593</v>
      </c>
      <c r="B17" s="7" t="n">
        <v>1040.2</v>
      </c>
      <c r="C17" s="7" t="n">
        <v>957.8</v>
      </c>
      <c r="D17" s="7" t="n">
        <v>616.5</v>
      </c>
    </row>
    <row r="18" spans="1:4">
      <c r="A18" s="4" t="s">
        <v>742</v>
      </c>
      <c r="B18" s="7" t="n">
        <v>37.3</v>
      </c>
      <c r="C18" s="5" t="n">
        <v>0</v>
      </c>
      <c r="D18" s="5" t="n">
        <v>0</v>
      </c>
    </row>
    <row r="19" spans="1:4">
      <c r="A19" s="3" t="s">
        <v>743</v>
      </c>
    </row>
    <row r="20" spans="1:4">
      <c r="A20" s="4" t="s">
        <v>744</v>
      </c>
      <c r="B20" s="7" t="n">
        <v>8404.200000000001</v>
      </c>
      <c r="C20" s="7" t="n">
        <v>8012.4</v>
      </c>
      <c r="D20" s="5" t="n">
        <v>6861</v>
      </c>
    </row>
    <row r="21" spans="1:4">
      <c r="A21" s="4" t="s">
        <v>745</v>
      </c>
      <c r="B21" s="7" t="n">
        <v>-215.7</v>
      </c>
      <c r="C21" s="7" t="n">
        <v>-145.6</v>
      </c>
      <c r="D21" s="7" t="n">
        <v>-7.9</v>
      </c>
    </row>
    <row r="22" spans="1:4">
      <c r="A22" s="4" t="s">
        <v>112</v>
      </c>
      <c r="B22" s="7" t="n">
        <v>8188.5</v>
      </c>
      <c r="C22" s="7" t="n">
        <v>7866.8</v>
      </c>
      <c r="D22" s="7" t="n">
        <v>6853.1</v>
      </c>
    </row>
    <row r="23" spans="1:4">
      <c r="A23" s="3" t="s">
        <v>746</v>
      </c>
    </row>
    <row r="24" spans="1:4">
      <c r="A24" s="4" t="s">
        <v>744</v>
      </c>
      <c r="B24" s="7" t="n">
        <v>-7431.4</v>
      </c>
      <c r="C24" s="5" t="n">
        <v>-7042</v>
      </c>
      <c r="D24" s="7" t="n">
        <v>-5952.3</v>
      </c>
    </row>
    <row r="25" spans="1:4">
      <c r="A25" s="4" t="s">
        <v>745</v>
      </c>
      <c r="B25" s="7" t="n">
        <v>-698.8</v>
      </c>
      <c r="C25" s="7" t="n">
        <v>-742.4</v>
      </c>
      <c r="D25" s="7" t="n">
        <v>-559.5</v>
      </c>
    </row>
    <row r="26" spans="1:4">
      <c r="A26" s="4" t="s">
        <v>112</v>
      </c>
      <c r="B26" s="7" t="n">
        <v>-8130.2</v>
      </c>
      <c r="C26" s="7" t="n">
        <v>-7784.4</v>
      </c>
      <c r="D26" s="7" t="n">
        <v>-6511.8</v>
      </c>
    </row>
    <row r="27" spans="1:4">
      <c r="A27" s="4" t="s">
        <v>595</v>
      </c>
      <c r="B27" s="7" t="n">
        <v>1135.8</v>
      </c>
      <c r="C27" s="7" t="n">
        <v>1040.2</v>
      </c>
      <c r="D27" s="7" t="n">
        <v>957.8</v>
      </c>
    </row>
    <row r="28" spans="1:4">
      <c r="A28" s="4" t="s">
        <v>452</v>
      </c>
    </row>
    <row r="29" spans="1:4">
      <c r="A29" s="3" t="s">
        <v>741</v>
      </c>
    </row>
    <row r="30" spans="1:4">
      <c r="A30" s="4" t="s">
        <v>593</v>
      </c>
      <c r="B30" s="7" t="n">
        <v>473.9</v>
      </c>
      <c r="C30" s="7" t="n">
        <v>461.3</v>
      </c>
      <c r="D30" s="7" t="n">
        <v>324.1</v>
      </c>
    </row>
    <row r="31" spans="1:4">
      <c r="A31" s="4" t="s">
        <v>742</v>
      </c>
      <c r="B31" s="5" t="n">
        <v>0</v>
      </c>
      <c r="C31" s="7" t="n">
        <v>-9.5</v>
      </c>
      <c r="D31" s="7" t="n">
        <v>86.40000000000001</v>
      </c>
    </row>
    <row r="32" spans="1:4">
      <c r="A32" s="3" t="s">
        <v>743</v>
      </c>
    </row>
    <row r="33" spans="1:4">
      <c r="A33" s="4" t="s">
        <v>744</v>
      </c>
      <c r="B33" s="7" t="n">
        <v>3332.9</v>
      </c>
      <c r="C33" s="7" t="n">
        <v>3445.2</v>
      </c>
      <c r="D33" s="7" t="n">
        <v>3519.1</v>
      </c>
    </row>
    <row r="34" spans="1:4">
      <c r="A34" s="4" t="s">
        <v>745</v>
      </c>
      <c r="B34" s="7" t="n">
        <v>-54.4</v>
      </c>
      <c r="C34" s="7" t="n">
        <v>-43.5</v>
      </c>
      <c r="D34" s="7" t="n">
        <v>-12.2</v>
      </c>
    </row>
    <row r="35" spans="1:4">
      <c r="A35" s="4" t="s">
        <v>112</v>
      </c>
      <c r="B35" s="7" t="n">
        <v>3278.5</v>
      </c>
      <c r="C35" s="7" t="n">
        <v>3401.7</v>
      </c>
      <c r="D35" s="7" t="n">
        <v>3506.9</v>
      </c>
    </row>
    <row r="36" spans="1:4">
      <c r="A36" s="3" t="s">
        <v>746</v>
      </c>
    </row>
    <row r="37" spans="1:4">
      <c r="A37" s="4" t="s">
        <v>744</v>
      </c>
      <c r="B37" s="7" t="n">
        <v>-2901.3</v>
      </c>
      <c r="C37" s="5" t="n">
        <v>-3011</v>
      </c>
      <c r="D37" s="7" t="n">
        <v>-3100.7</v>
      </c>
    </row>
    <row r="38" spans="1:4">
      <c r="A38" s="4" t="s">
        <v>745</v>
      </c>
      <c r="B38" s="7" t="n">
        <v>-341.1</v>
      </c>
      <c r="C38" s="7" t="n">
        <v>-368.6</v>
      </c>
      <c r="D38" s="7" t="n">
        <v>-355.4</v>
      </c>
    </row>
    <row r="39" spans="1:4">
      <c r="A39" s="4" t="s">
        <v>112</v>
      </c>
      <c r="B39" s="7" t="n">
        <v>-3242.4</v>
      </c>
      <c r="C39" s="7" t="n">
        <v>-3379.6</v>
      </c>
      <c r="D39" s="7" t="n">
        <v>-3456.1</v>
      </c>
    </row>
    <row r="40" spans="1:4">
      <c r="A40" s="4" t="s">
        <v>595</v>
      </c>
      <c r="B40" s="5" t="n">
        <v>510</v>
      </c>
      <c r="C40" s="7" t="n">
        <v>473.9</v>
      </c>
      <c r="D40" s="7" t="n">
        <v>461.3</v>
      </c>
    </row>
    <row r="41" spans="1:4">
      <c r="A41" s="4" t="s">
        <v>747</v>
      </c>
    </row>
    <row r="42" spans="1:4">
      <c r="A42" s="3" t="s">
        <v>741</v>
      </c>
    </row>
    <row r="43" spans="1:4">
      <c r="A43" s="4" t="s">
        <v>593</v>
      </c>
      <c r="B43" s="7" t="n">
        <v>21.9</v>
      </c>
      <c r="C43" s="7" t="n">
        <v>64.7</v>
      </c>
      <c r="D43" s="7" t="n">
        <v>12.8</v>
      </c>
    </row>
    <row r="44" spans="1:4">
      <c r="A44" s="4" t="s">
        <v>742</v>
      </c>
      <c r="B44" s="5" t="n">
        <v>0</v>
      </c>
      <c r="C44" s="5" t="n">
        <v>0</v>
      </c>
      <c r="D44" s="7" t="n">
        <v>20.6</v>
      </c>
    </row>
    <row r="45" spans="1:4">
      <c r="A45" s="3" t="s">
        <v>743</v>
      </c>
    </row>
    <row r="46" spans="1:4">
      <c r="A46" s="4" t="s">
        <v>744</v>
      </c>
      <c r="B46" s="5" t="n">
        <v>637</v>
      </c>
      <c r="C46" s="7" t="n">
        <v>731.9</v>
      </c>
      <c r="D46" s="7" t="n">
        <v>1101.3</v>
      </c>
    </row>
    <row r="47" spans="1:4">
      <c r="A47" s="4" t="s">
        <v>745</v>
      </c>
      <c r="B47" s="7" t="n">
        <v>-14.6</v>
      </c>
      <c r="C47" s="7" t="n">
        <v>-21.9</v>
      </c>
      <c r="D47" s="7" t="n">
        <v>-6.1</v>
      </c>
    </row>
    <row r="48" spans="1:4">
      <c r="A48" s="4" t="s">
        <v>112</v>
      </c>
      <c r="B48" s="7" t="n">
        <v>622.4</v>
      </c>
      <c r="C48" s="5" t="n">
        <v>710</v>
      </c>
      <c r="D48" s="7" t="n">
        <v>1095.2</v>
      </c>
    </row>
    <row r="49" spans="1:4">
      <c r="A49" s="3" t="s">
        <v>746</v>
      </c>
    </row>
    <row r="50" spans="1:4">
      <c r="A50" s="4" t="s">
        <v>744</v>
      </c>
      <c r="B50" s="7" t="n">
        <v>-592.3</v>
      </c>
      <c r="C50" s="5" t="n">
        <v>-710</v>
      </c>
      <c r="D50" s="7" t="n">
        <v>-1036.6</v>
      </c>
    </row>
    <row r="51" spans="1:4">
      <c r="A51" s="4" t="s">
        <v>745</v>
      </c>
      <c r="B51" s="7" t="n">
        <v>-7.3</v>
      </c>
      <c r="C51" s="7" t="n">
        <v>-42.8</v>
      </c>
      <c r="D51" s="7" t="n">
        <v>-27.3</v>
      </c>
    </row>
    <row r="52" spans="1:4">
      <c r="A52" s="4" t="s">
        <v>112</v>
      </c>
      <c r="B52" s="7" t="n">
        <v>-599.6</v>
      </c>
      <c r="C52" s="7" t="n">
        <v>-752.8</v>
      </c>
      <c r="D52" s="7" t="n">
        <v>-1063.9</v>
      </c>
    </row>
    <row r="53" spans="1:4">
      <c r="A53" s="4" t="s">
        <v>595</v>
      </c>
      <c r="B53" s="6" t="n">
        <v>44.7</v>
      </c>
      <c r="C53" s="6" t="n">
        <v>21.9</v>
      </c>
      <c r="D53" s="6" t="n">
        <v>6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48</v>
      </c>
      <c r="B1" s="2" t="s">
        <v>1</v>
      </c>
    </row>
    <row r="2" spans="1:4">
      <c r="B2" s="2" t="s">
        <v>749</v>
      </c>
      <c r="C2" s="2" t="s">
        <v>475</v>
      </c>
      <c r="D2" s="2" t="s">
        <v>476</v>
      </c>
    </row>
    <row r="3" spans="1:4">
      <c r="A3" s="3" t="s">
        <v>750</v>
      </c>
    </row>
    <row r="4" spans="1:4">
      <c r="A4" s="4" t="s">
        <v>751</v>
      </c>
      <c r="B4" s="6" t="n">
        <v>24338.9</v>
      </c>
    </row>
    <row r="5" spans="1:4">
      <c r="A5" s="4" t="s">
        <v>752</v>
      </c>
      <c r="B5" s="7" t="n">
        <v>37.3</v>
      </c>
      <c r="C5" s="6" t="n">
        <v>-9.5</v>
      </c>
      <c r="D5" s="8" t="n">
        <v>107</v>
      </c>
    </row>
    <row r="6" spans="1:4">
      <c r="A6" s="4" t="s">
        <v>753</v>
      </c>
      <c r="B6" s="7" t="n">
        <v>4.1</v>
      </c>
    </row>
    <row r="7" spans="1:4">
      <c r="A7" s="4" t="s">
        <v>754</v>
      </c>
      <c r="B7" s="7" t="n">
        <v>-22733.5</v>
      </c>
    </row>
    <row r="8" spans="1:4">
      <c r="A8" s="4" t="s">
        <v>755</v>
      </c>
      <c r="B8" s="5" t="n">
        <v>81</v>
      </c>
    </row>
    <row r="9" spans="1:4">
      <c r="A9" s="4" t="s">
        <v>756</v>
      </c>
      <c r="B9" s="7" t="n">
        <v>1686.4</v>
      </c>
    </row>
    <row r="10" spans="1:4">
      <c r="A10" s="4" t="s">
        <v>451</v>
      </c>
    </row>
    <row r="11" spans="1:4">
      <c r="A11" s="3" t="s">
        <v>750</v>
      </c>
    </row>
    <row r="12" spans="1:4">
      <c r="A12" s="4" t="s">
        <v>751</v>
      </c>
      <c r="B12" s="7" t="n">
        <v>16254.9</v>
      </c>
    </row>
    <row r="13" spans="1:4">
      <c r="A13" s="4" t="s">
        <v>752</v>
      </c>
      <c r="B13" s="7" t="n">
        <v>37.3</v>
      </c>
      <c r="C13" s="5" t="n">
        <v>0</v>
      </c>
      <c r="D13" s="5" t="n">
        <v>0</v>
      </c>
    </row>
    <row r="14" spans="1:4">
      <c r="A14" s="4" t="s">
        <v>754</v>
      </c>
      <c r="B14" s="7" t="n">
        <v>-15159.1</v>
      </c>
    </row>
    <row r="15" spans="1:4">
      <c r="A15" s="4" t="s">
        <v>755</v>
      </c>
      <c r="B15" s="7" t="n">
        <v>35.9</v>
      </c>
    </row>
    <row r="16" spans="1:4">
      <c r="A16" s="4" t="s">
        <v>756</v>
      </c>
      <c r="B16" s="7" t="n">
        <v>1131.7</v>
      </c>
    </row>
    <row r="17" spans="1:4">
      <c r="A17" s="4" t="s">
        <v>452</v>
      </c>
    </row>
    <row r="18" spans="1:4">
      <c r="A18" s="3" t="s">
        <v>750</v>
      </c>
    </row>
    <row r="19" spans="1:4">
      <c r="A19" s="4" t="s">
        <v>751</v>
      </c>
      <c r="B19" s="7" t="n">
        <v>6729.7</v>
      </c>
    </row>
    <row r="20" spans="1:4">
      <c r="A20" s="4" t="s">
        <v>752</v>
      </c>
      <c r="B20" s="5" t="n">
        <v>0</v>
      </c>
      <c r="C20" s="7" t="n">
        <v>-9.5</v>
      </c>
      <c r="D20" s="7" t="n">
        <v>86.40000000000001</v>
      </c>
    </row>
    <row r="21" spans="1:4">
      <c r="A21" s="4" t="s">
        <v>754</v>
      </c>
      <c r="B21" s="7" t="n">
        <v>-6264.8</v>
      </c>
    </row>
    <row r="22" spans="1:4">
      <c r="A22" s="4" t="s">
        <v>755</v>
      </c>
      <c r="B22" s="7" t="n">
        <v>45.1</v>
      </c>
    </row>
    <row r="23" spans="1:4">
      <c r="A23" s="4" t="s">
        <v>756</v>
      </c>
      <c r="B23" s="5" t="n">
        <v>510</v>
      </c>
    </row>
    <row r="24" spans="1:4">
      <c r="A24" s="4" t="s">
        <v>747</v>
      </c>
    </row>
    <row r="25" spans="1:4">
      <c r="A25" s="3" t="s">
        <v>750</v>
      </c>
    </row>
    <row r="26" spans="1:4">
      <c r="A26" s="4" t="s">
        <v>751</v>
      </c>
      <c r="B26" s="7" t="n">
        <v>1354.3</v>
      </c>
    </row>
    <row r="27" spans="1:4">
      <c r="A27" s="4" t="s">
        <v>752</v>
      </c>
      <c r="B27" s="5" t="n">
        <v>0</v>
      </c>
      <c r="C27" s="5" t="n">
        <v>0</v>
      </c>
      <c r="D27" s="6" t="n">
        <v>20.6</v>
      </c>
    </row>
    <row r="28" spans="1:4">
      <c r="A28" s="4" t="s">
        <v>754</v>
      </c>
      <c r="B28" s="7" t="n">
        <v>-1309.6</v>
      </c>
    </row>
    <row r="29" spans="1:4">
      <c r="A29" s="4" t="s">
        <v>755</v>
      </c>
      <c r="B29" s="5" t="n">
        <v>0</v>
      </c>
    </row>
    <row r="30" spans="1:4">
      <c r="A30" s="4" t="s">
        <v>756</v>
      </c>
      <c r="B30" s="7" t="n">
        <v>44.7</v>
      </c>
    </row>
    <row r="31" spans="1:4">
      <c r="A31" s="5" t="n">
        <v>2015</v>
      </c>
    </row>
    <row r="32" spans="1:4">
      <c r="A32" s="3" t="s">
        <v>750</v>
      </c>
    </row>
    <row r="33" spans="1:4">
      <c r="A33" s="4" t="s">
        <v>751</v>
      </c>
      <c r="B33" s="7" t="n">
        <v>11931.6</v>
      </c>
      <c r="C33" s="5" t="n">
        <v>12180</v>
      </c>
    </row>
    <row r="34" spans="1:4">
      <c r="A34" s="4" t="s">
        <v>757</v>
      </c>
      <c r="B34" s="6" t="n">
        <v>123.1</v>
      </c>
    </row>
    <row r="35" spans="1:4">
      <c r="A35" s="4" t="s">
        <v>758</v>
      </c>
      <c r="B35" s="5" t="n">
        <v>130</v>
      </c>
    </row>
    <row r="36" spans="1:4">
      <c r="A36" s="4" t="s">
        <v>754</v>
      </c>
      <c r="B36" s="6" t="n">
        <v>-11808.5</v>
      </c>
      <c r="C36" s="5" t="n">
        <v>-10763</v>
      </c>
    </row>
    <row r="37" spans="1:4">
      <c r="A37" s="4" t="s">
        <v>759</v>
      </c>
    </row>
    <row r="38" spans="1:4">
      <c r="A38" s="3" t="s">
        <v>750</v>
      </c>
    </row>
    <row r="39" spans="1:4">
      <c r="A39" s="4" t="s">
        <v>751</v>
      </c>
      <c r="B39" s="7" t="n">
        <v>7817.5</v>
      </c>
      <c r="C39" s="7" t="n">
        <v>8012.4</v>
      </c>
    </row>
    <row r="40" spans="1:4">
      <c r="A40" s="4" t="s">
        <v>757</v>
      </c>
      <c r="B40" s="6" t="n">
        <v>89.8</v>
      </c>
    </row>
    <row r="41" spans="1:4">
      <c r="A41" s="4" t="s">
        <v>758</v>
      </c>
      <c r="B41" s="7" t="n">
        <v>59.6</v>
      </c>
    </row>
    <row r="42" spans="1:4">
      <c r="A42" s="4" t="s">
        <v>754</v>
      </c>
      <c r="B42" s="6" t="n">
        <v>-7727.7</v>
      </c>
      <c r="C42" s="5" t="n">
        <v>7042</v>
      </c>
    </row>
    <row r="43" spans="1:4">
      <c r="A43" s="4" t="s">
        <v>760</v>
      </c>
    </row>
    <row r="44" spans="1:4">
      <c r="A44" s="3" t="s">
        <v>750</v>
      </c>
    </row>
    <row r="45" spans="1:4">
      <c r="A45" s="4" t="s">
        <v>751</v>
      </c>
      <c r="B45" s="7" t="n">
        <v>3396.8</v>
      </c>
      <c r="C45" s="7" t="n">
        <v>3435.7</v>
      </c>
    </row>
    <row r="46" spans="1:4">
      <c r="A46" s="4" t="s">
        <v>757</v>
      </c>
      <c r="B46" s="6" t="n">
        <v>33.3</v>
      </c>
    </row>
    <row r="47" spans="1:4">
      <c r="A47" s="4" t="s">
        <v>758</v>
      </c>
      <c r="B47" s="7" t="n">
        <v>22.4</v>
      </c>
    </row>
    <row r="48" spans="1:4">
      <c r="A48" s="4" t="s">
        <v>754</v>
      </c>
      <c r="B48" s="6" t="n">
        <v>-3363.5</v>
      </c>
      <c r="C48" s="5" t="n">
        <v>3011</v>
      </c>
    </row>
    <row r="49" spans="1:4">
      <c r="A49" s="4" t="s">
        <v>761</v>
      </c>
    </row>
    <row r="50" spans="1:4">
      <c r="A50" s="3" t="s">
        <v>750</v>
      </c>
    </row>
    <row r="51" spans="1:4">
      <c r="A51" s="4" t="s">
        <v>751</v>
      </c>
      <c r="B51" s="7" t="n">
        <v>717.3</v>
      </c>
      <c r="C51" s="7" t="n">
        <v>731.9</v>
      </c>
    </row>
    <row r="52" spans="1:4">
      <c r="A52" s="4" t="s">
        <v>757</v>
      </c>
      <c r="B52" s="8" t="n">
        <v>0</v>
      </c>
    </row>
    <row r="53" spans="1:4">
      <c r="A53" s="4" t="s">
        <v>758</v>
      </c>
      <c r="B53" s="5" t="n">
        <v>48</v>
      </c>
    </row>
    <row r="54" spans="1:4">
      <c r="A54" s="4" t="s">
        <v>754</v>
      </c>
      <c r="B54" s="6" t="n">
        <v>-717.3</v>
      </c>
      <c r="C54" s="8" t="n">
        <v>710</v>
      </c>
    </row>
    <row r="55" spans="1:4">
      <c r="A55" s="5" t="n">
        <v>2016</v>
      </c>
    </row>
    <row r="56" spans="1:4">
      <c r="A56" s="3" t="s">
        <v>750</v>
      </c>
    </row>
    <row r="57" spans="1:4">
      <c r="A57" s="4" t="s">
        <v>751</v>
      </c>
      <c r="B57" s="7" t="n">
        <v>12407.3</v>
      </c>
    </row>
    <row r="58" spans="1:4">
      <c r="A58" s="4" t="s">
        <v>757</v>
      </c>
      <c r="B58" s="6" t="n">
        <v>1482.3</v>
      </c>
    </row>
    <row r="59" spans="1:4">
      <c r="A59" s="4" t="s">
        <v>758</v>
      </c>
      <c r="B59" s="7" t="n">
        <v>129.2</v>
      </c>
    </row>
    <row r="60" spans="1:4">
      <c r="A60" s="4" t="s">
        <v>754</v>
      </c>
      <c r="B60" s="8" t="n">
        <v>-10925</v>
      </c>
    </row>
    <row r="61" spans="1:4">
      <c r="A61" s="4" t="s">
        <v>762</v>
      </c>
    </row>
    <row r="62" spans="1:4">
      <c r="A62" s="3" t="s">
        <v>750</v>
      </c>
    </row>
    <row r="63" spans="1:4">
      <c r="A63" s="4" t="s">
        <v>751</v>
      </c>
      <c r="B63" s="7" t="n">
        <v>8437.4</v>
      </c>
    </row>
    <row r="64" spans="1:4">
      <c r="A64" s="4" t="s">
        <v>757</v>
      </c>
      <c r="B64" s="8" t="n">
        <v>1006</v>
      </c>
    </row>
    <row r="65" spans="1:4">
      <c r="A65" s="4" t="s">
        <v>758</v>
      </c>
      <c r="B65" s="5" t="n">
        <v>60</v>
      </c>
    </row>
    <row r="66" spans="1:4">
      <c r="A66" s="4" t="s">
        <v>754</v>
      </c>
      <c r="B66" s="6" t="n">
        <v>7431.4</v>
      </c>
    </row>
    <row r="67" spans="1:4">
      <c r="A67" s="4" t="s">
        <v>763</v>
      </c>
    </row>
    <row r="68" spans="1:4">
      <c r="A68" s="3" t="s">
        <v>750</v>
      </c>
    </row>
    <row r="69" spans="1:4">
      <c r="A69" s="4" t="s">
        <v>751</v>
      </c>
      <c r="B69" s="7" t="n">
        <v>3332.9</v>
      </c>
    </row>
    <row r="70" spans="1:4">
      <c r="A70" s="4" t="s">
        <v>757</v>
      </c>
      <c r="B70" s="6" t="n">
        <v>431.6</v>
      </c>
    </row>
    <row r="71" spans="1:4">
      <c r="A71" s="4" t="s">
        <v>758</v>
      </c>
      <c r="B71" s="7" t="n">
        <v>21.4</v>
      </c>
    </row>
    <row r="72" spans="1:4">
      <c r="A72" s="4" t="s">
        <v>754</v>
      </c>
      <c r="B72" s="6" t="n">
        <v>2901.3</v>
      </c>
    </row>
    <row r="73" spans="1:4">
      <c r="A73" s="4" t="s">
        <v>764</v>
      </c>
    </row>
    <row r="74" spans="1:4">
      <c r="A74" s="3" t="s">
        <v>750</v>
      </c>
    </row>
    <row r="75" spans="1:4">
      <c r="A75" s="4" t="s">
        <v>751</v>
      </c>
      <c r="B75" s="5" t="n">
        <v>637</v>
      </c>
    </row>
    <row r="76" spans="1:4">
      <c r="A76" s="4" t="s">
        <v>757</v>
      </c>
      <c r="B76" s="6" t="n">
        <v>44.7</v>
      </c>
    </row>
    <row r="77" spans="1:4">
      <c r="A77" s="4" t="s">
        <v>758</v>
      </c>
      <c r="B77" s="7" t="n">
        <v>47.8</v>
      </c>
    </row>
    <row r="78" spans="1:4">
      <c r="A78" s="4" t="s">
        <v>754</v>
      </c>
      <c r="B78" s="6" t="n">
        <v>592.3</v>
      </c>
    </row>
    <row r="79" spans="1:4">
      <c r="A79" s="4" t="s">
        <v>453</v>
      </c>
    </row>
    <row r="80" spans="1:4">
      <c r="A80" s="3" t="s">
        <v>750</v>
      </c>
    </row>
    <row r="81" spans="1:4">
      <c r="A81" s="4" t="s">
        <v>752</v>
      </c>
      <c r="B81" s="7" t="n">
        <v>37.3</v>
      </c>
    </row>
    <row r="82" spans="1:4">
      <c r="A82" s="4" t="s">
        <v>753</v>
      </c>
      <c r="B82" s="7" t="n">
        <v>4.1</v>
      </c>
    </row>
    <row r="83" spans="1:4">
      <c r="A83" s="4" t="s">
        <v>765</v>
      </c>
    </row>
    <row r="84" spans="1:4">
      <c r="A84" s="3" t="s">
        <v>750</v>
      </c>
    </row>
    <row r="85" spans="1:4">
      <c r="A85" s="4" t="s">
        <v>752</v>
      </c>
      <c r="B85" s="7" t="n">
        <v>37.3</v>
      </c>
    </row>
    <row r="86" spans="1:4">
      <c r="A86" s="4" t="s">
        <v>753</v>
      </c>
      <c r="B86" s="6" t="n">
        <v>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0</v>
      </c>
      <c r="D1" s="2" t="s">
        <v>31</v>
      </c>
      <c r="E1" s="2" t="s">
        <v>729</v>
      </c>
    </row>
    <row r="2" spans="1:5">
      <c r="A2" s="3" t="s">
        <v>767</v>
      </c>
    </row>
    <row r="3" spans="1:5">
      <c r="A3" s="4" t="s">
        <v>756</v>
      </c>
      <c r="B3" s="6" t="n">
        <v>1686.4</v>
      </c>
    </row>
    <row r="4" spans="1:5">
      <c r="A4" s="4" t="s">
        <v>768</v>
      </c>
      <c r="B4" s="7" t="n">
        <v>4.1</v>
      </c>
    </row>
    <row r="5" spans="1:5">
      <c r="A5" s="4" t="s">
        <v>732</v>
      </c>
      <c r="B5" s="7" t="n">
        <v>1690.5</v>
      </c>
      <c r="C5" s="8" t="n">
        <v>1536</v>
      </c>
      <c r="D5" s="6" t="n">
        <v>1483.8</v>
      </c>
      <c r="E5" s="6" t="n">
        <v>953.4</v>
      </c>
    </row>
    <row r="6" spans="1:5">
      <c r="A6" s="4" t="s">
        <v>451</v>
      </c>
    </row>
    <row r="7" spans="1:5">
      <c r="A7" s="3" t="s">
        <v>767</v>
      </c>
    </row>
    <row r="8" spans="1:5">
      <c r="A8" s="4" t="s">
        <v>756</v>
      </c>
      <c r="B8" s="7" t="n">
        <v>1131.7</v>
      </c>
    </row>
    <row r="9" spans="1:5">
      <c r="A9" s="4" t="s">
        <v>732</v>
      </c>
      <c r="B9" s="7" t="n">
        <v>1135.8</v>
      </c>
      <c r="C9" s="7" t="n">
        <v>1040.2</v>
      </c>
      <c r="D9" s="7" t="n">
        <v>957.8</v>
      </c>
      <c r="E9" s="7" t="n">
        <v>616.5</v>
      </c>
    </row>
    <row r="10" spans="1:5">
      <c r="A10" s="4" t="s">
        <v>452</v>
      </c>
    </row>
    <row r="11" spans="1:5">
      <c r="A11" s="3" t="s">
        <v>767</v>
      </c>
    </row>
    <row r="12" spans="1:5">
      <c r="A12" s="4" t="s">
        <v>756</v>
      </c>
      <c r="B12" s="5" t="n">
        <v>510</v>
      </c>
    </row>
    <row r="13" spans="1:5">
      <c r="A13" s="4" t="s">
        <v>732</v>
      </c>
      <c r="B13" s="5" t="n">
        <v>510</v>
      </c>
      <c r="C13" s="7" t="n">
        <v>473.9</v>
      </c>
      <c r="D13" s="7" t="n">
        <v>461.3</v>
      </c>
      <c r="E13" s="7" t="n">
        <v>324.1</v>
      </c>
    </row>
    <row r="14" spans="1:5">
      <c r="A14" s="4" t="s">
        <v>747</v>
      </c>
    </row>
    <row r="15" spans="1:5">
      <c r="A15" s="3" t="s">
        <v>767</v>
      </c>
    </row>
    <row r="16" spans="1:5">
      <c r="A16" s="4" t="s">
        <v>756</v>
      </c>
      <c r="B16" s="7" t="n">
        <v>44.7</v>
      </c>
    </row>
    <row r="17" spans="1:5">
      <c r="A17" s="4" t="s">
        <v>732</v>
      </c>
      <c r="B17" s="6" t="n">
        <v>44.7</v>
      </c>
      <c r="C17" s="6" t="n">
        <v>21.9</v>
      </c>
      <c r="D17" s="6" t="n">
        <v>64.7</v>
      </c>
      <c r="E17" s="6" t="n">
        <v>1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199</v>
      </c>
    </row>
    <row r="4" spans="1:4">
      <c r="A4" s="4" t="s">
        <v>770</v>
      </c>
      <c r="B4" s="6" t="n">
        <v>284.7</v>
      </c>
      <c r="C4" s="8" t="n">
        <v>211</v>
      </c>
      <c r="D4" s="6" t="n">
        <v>26.2</v>
      </c>
    </row>
    <row r="5" spans="1:4">
      <c r="A5" s="4" t="s">
        <v>771</v>
      </c>
      <c r="B5" s="6" t="n">
        <v>154.3</v>
      </c>
      <c r="C5" s="6" t="n">
        <v>78.09999999999999</v>
      </c>
      <c r="D5" s="6" t="n">
        <v>-4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35"/>
    <col customWidth="1" max="7" min="7" width="21"/>
    <col customWidth="1" max="8" min="8" width="21"/>
    <col customWidth="1" max="9" min="9" width="35"/>
    <col customWidth="1" max="10" min="10" width="22"/>
  </cols>
  <sheetData>
    <row r="1" spans="1:10">
      <c r="A1" s="1" t="s">
        <v>772</v>
      </c>
      <c r="B1" s="2" t="s">
        <v>773</v>
      </c>
      <c r="C1" s="2" t="s">
        <v>564</v>
      </c>
      <c r="D1" s="2" t="s">
        <v>774</v>
      </c>
      <c r="E1" s="2" t="s">
        <v>775</v>
      </c>
      <c r="F1" s="2" t="s">
        <v>776</v>
      </c>
      <c r="G1" s="2" t="s">
        <v>475</v>
      </c>
      <c r="H1" s="2" t="s">
        <v>476</v>
      </c>
      <c r="I1" s="2" t="s">
        <v>776</v>
      </c>
      <c r="J1" s="2" t="s">
        <v>777</v>
      </c>
    </row>
    <row r="2" spans="1:10">
      <c r="A2" s="3" t="s">
        <v>778</v>
      </c>
    </row>
    <row r="3" spans="1:10">
      <c r="A3" s="4" t="s">
        <v>779</v>
      </c>
      <c r="E3" s="8" t="n">
        <v>0</v>
      </c>
    </row>
    <row r="4" spans="1:10">
      <c r="A4" s="4" t="s">
        <v>780</v>
      </c>
    </row>
    <row r="5" spans="1:10">
      <c r="A5" s="3" t="s">
        <v>778</v>
      </c>
    </row>
    <row r="6" spans="1:10">
      <c r="A6" s="4" t="s">
        <v>781</v>
      </c>
      <c r="B6" s="8" t="n">
        <v>137500000</v>
      </c>
    </row>
    <row r="7" spans="1:10">
      <c r="A7" s="4" t="s">
        <v>782</v>
      </c>
      <c r="B7" s="5" t="n">
        <v>4</v>
      </c>
    </row>
    <row r="8" spans="1:10">
      <c r="A8" s="4" t="s">
        <v>783</v>
      </c>
      <c r="B8" s="8" t="n">
        <v>34400000</v>
      </c>
    </row>
    <row r="9" spans="1:10">
      <c r="A9" s="4" t="s">
        <v>784</v>
      </c>
      <c r="B9" s="4" t="s">
        <v>785</v>
      </c>
    </row>
    <row r="10" spans="1:10">
      <c r="A10" s="4" t="s">
        <v>786</v>
      </c>
      <c r="B10" s="4" t="s">
        <v>787</v>
      </c>
    </row>
    <row r="11" spans="1:10">
      <c r="A11" s="4" t="s">
        <v>788</v>
      </c>
      <c r="E11" s="8" t="n">
        <v>35400000</v>
      </c>
    </row>
    <row r="12" spans="1:10">
      <c r="A12" s="4" t="s">
        <v>789</v>
      </c>
    </row>
    <row r="13" spans="1:10">
      <c r="A13" s="3" t="s">
        <v>778</v>
      </c>
    </row>
    <row r="14" spans="1:10">
      <c r="A14" s="4" t="s">
        <v>790</v>
      </c>
      <c r="F14" s="5" t="n">
        <v>3</v>
      </c>
      <c r="I14" s="5" t="n">
        <v>3</v>
      </c>
    </row>
    <row r="15" spans="1:10">
      <c r="A15" s="4" t="s">
        <v>791</v>
      </c>
      <c r="F15" s="5" t="n">
        <v>2</v>
      </c>
      <c r="I15" s="5" t="n">
        <v>2</v>
      </c>
    </row>
    <row r="16" spans="1:10">
      <c r="A16" s="4" t="s">
        <v>792</v>
      </c>
      <c r="F16" s="5" t="n">
        <v>4</v>
      </c>
      <c r="I16" s="5" t="n">
        <v>4</v>
      </c>
      <c r="J16" s="5" t="n">
        <v>4</v>
      </c>
    </row>
    <row r="17" spans="1:10">
      <c r="A17" s="4" t="s">
        <v>793</v>
      </c>
      <c r="F17" s="5" t="n">
        <v>3</v>
      </c>
      <c r="I17" s="5" t="n">
        <v>3</v>
      </c>
    </row>
    <row r="18" spans="1:10">
      <c r="A18" s="4" t="s">
        <v>794</v>
      </c>
      <c r="F18" s="5" t="n">
        <v>5</v>
      </c>
      <c r="I18" s="5" t="n">
        <v>5</v>
      </c>
    </row>
    <row r="19" spans="1:10">
      <c r="A19" s="4" t="s">
        <v>795</v>
      </c>
      <c r="F19" s="5" t="n">
        <v>6</v>
      </c>
      <c r="I19" s="5" t="n">
        <v>6</v>
      </c>
    </row>
    <row r="20" spans="1:10">
      <c r="A20" s="4" t="s">
        <v>796</v>
      </c>
      <c r="F20" s="8" t="n">
        <v>18700000</v>
      </c>
      <c r="G20" s="8" t="n">
        <v>25200000</v>
      </c>
      <c r="H20" s="8" t="n">
        <v>30000000</v>
      </c>
      <c r="I20" s="8" t="n">
        <v>229800000</v>
      </c>
    </row>
    <row r="21" spans="1:10">
      <c r="A21" s="4" t="s">
        <v>797</v>
      </c>
    </row>
    <row r="22" spans="1:10">
      <c r="A22" s="3" t="s">
        <v>778</v>
      </c>
    </row>
    <row r="23" spans="1:10">
      <c r="A23" s="4" t="s">
        <v>781</v>
      </c>
      <c r="D23" s="8" t="n">
        <v>-7500000</v>
      </c>
    </row>
    <row r="24" spans="1:10">
      <c r="A24" s="4" t="s">
        <v>798</v>
      </c>
      <c r="D24" s="8" t="n">
        <v>7500000</v>
      </c>
    </row>
    <row r="25" spans="1:10">
      <c r="A25" s="4" t="s">
        <v>799</v>
      </c>
    </row>
    <row r="26" spans="1:10">
      <c r="A26" s="3" t="s">
        <v>778</v>
      </c>
    </row>
    <row r="27" spans="1:10">
      <c r="A27" s="4" t="s">
        <v>781</v>
      </c>
      <c r="C27" s="8" t="n">
        <v>-1500000</v>
      </c>
    </row>
    <row r="28" spans="1:10">
      <c r="A28" s="4" t="s">
        <v>798</v>
      </c>
      <c r="C28" s="8" t="n">
        <v>1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31</v>
      </c>
    </row>
    <row r="3" spans="1:4">
      <c r="A3" s="3" t="s">
        <v>202</v>
      </c>
    </row>
    <row r="4" spans="1:4">
      <c r="A4" s="4" t="s">
        <v>801</v>
      </c>
      <c r="B4" s="6" t="n">
        <v>30.7</v>
      </c>
      <c r="C4" s="8" t="n">
        <v>30</v>
      </c>
      <c r="D4" s="6" t="n">
        <v>25.2</v>
      </c>
    </row>
    <row r="5" spans="1:4">
      <c r="A5" s="3" t="s">
        <v>802</v>
      </c>
    </row>
    <row r="6" spans="1:4">
      <c r="A6" s="5" t="n">
        <v>2017</v>
      </c>
      <c r="B6" s="7" t="n">
        <v>32.3</v>
      </c>
    </row>
    <row r="7" spans="1:4">
      <c r="A7" s="5" t="n">
        <v>2018</v>
      </c>
      <c r="B7" s="7" t="n">
        <v>28.7</v>
      </c>
    </row>
    <row r="8" spans="1:4">
      <c r="A8" s="5" t="n">
        <v>2019</v>
      </c>
      <c r="B8" s="7" t="n">
        <v>22.4</v>
      </c>
    </row>
    <row r="9" spans="1:4">
      <c r="A9" s="5" t="n">
        <v>2020</v>
      </c>
      <c r="B9" s="7" t="n">
        <v>18.7</v>
      </c>
    </row>
    <row r="10" spans="1:4">
      <c r="A10" s="5" t="n">
        <v>2021</v>
      </c>
      <c r="B10" s="5" t="n">
        <v>17</v>
      </c>
    </row>
    <row r="11" spans="1:4">
      <c r="A11" s="4" t="s">
        <v>614</v>
      </c>
      <c r="B11" s="7" t="n">
        <v>20.4</v>
      </c>
    </row>
    <row r="12" spans="1:4">
      <c r="A12" s="4" t="s">
        <v>112</v>
      </c>
      <c r="B12" s="6" t="n">
        <v>13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31</v>
      </c>
    </row>
    <row r="3" spans="1:4">
      <c r="A3" s="3" t="s">
        <v>804</v>
      </c>
    </row>
    <row r="4" spans="1:4">
      <c r="A4" s="4" t="s">
        <v>805</v>
      </c>
      <c r="B4" s="6" t="n">
        <v>251.6</v>
      </c>
      <c r="C4" s="6" t="n">
        <v>161.2</v>
      </c>
      <c r="D4" s="6" t="n">
        <v>105.1</v>
      </c>
    </row>
    <row r="5" spans="1:4">
      <c r="A5" s="4" t="s">
        <v>806</v>
      </c>
      <c r="B5" s="7" t="n">
        <v>24.2</v>
      </c>
      <c r="C5" s="7" t="n">
        <v>11.3</v>
      </c>
      <c r="D5" s="7" t="n">
        <v>15.1</v>
      </c>
    </row>
    <row r="6" spans="1:4">
      <c r="A6" s="4" t="s">
        <v>807</v>
      </c>
      <c r="B6" s="7" t="n">
        <v>275.8</v>
      </c>
      <c r="C6" s="7" t="n">
        <v>172.5</v>
      </c>
      <c r="D6" s="7" t="n">
        <v>120.2</v>
      </c>
    </row>
    <row r="7" spans="1:4">
      <c r="A7" s="3" t="s">
        <v>808</v>
      </c>
    </row>
    <row r="8" spans="1:4">
      <c r="A8" s="4" t="s">
        <v>805</v>
      </c>
      <c r="B8" s="7" t="n">
        <v>12.8</v>
      </c>
      <c r="C8" s="7" t="n">
        <v>42.9</v>
      </c>
      <c r="D8" s="7" t="n">
        <v>-5.7</v>
      </c>
    </row>
    <row r="9" spans="1:4">
      <c r="A9" s="4" t="s">
        <v>806</v>
      </c>
      <c r="B9" s="7" t="n">
        <v>-1.2</v>
      </c>
      <c r="C9" s="7" t="n">
        <v>2.1</v>
      </c>
      <c r="D9" s="7" t="n">
        <v>-0.4</v>
      </c>
    </row>
    <row r="10" spans="1:4">
      <c r="A10" s="4" t="s">
        <v>809</v>
      </c>
      <c r="B10" s="7" t="n">
        <v>11.6</v>
      </c>
      <c r="C10" s="5" t="n">
        <v>45</v>
      </c>
      <c r="D10" s="7" t="n">
        <v>-6.1</v>
      </c>
    </row>
    <row r="11" spans="1:4">
      <c r="A11" s="4" t="s">
        <v>810</v>
      </c>
      <c r="B11" s="6" t="n">
        <v>287.4</v>
      </c>
      <c r="C11" s="6" t="n">
        <v>217.5</v>
      </c>
      <c r="D11" s="6" t="n">
        <v>11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31</v>
      </c>
    </row>
    <row r="3" spans="1:4">
      <c r="A3" s="3" t="s">
        <v>812</v>
      </c>
    </row>
    <row r="4" spans="1:4">
      <c r="A4" s="4" t="s">
        <v>813</v>
      </c>
      <c r="B4" s="6" t="n">
        <v>185.3</v>
      </c>
      <c r="C4" s="6" t="n">
        <v>117.6</v>
      </c>
      <c r="D4" s="6" t="n">
        <v>62.2</v>
      </c>
    </row>
    <row r="5" spans="1:4">
      <c r="A5" s="3" t="s">
        <v>814</v>
      </c>
    </row>
    <row r="6" spans="1:4">
      <c r="A6" s="4" t="s">
        <v>815</v>
      </c>
      <c r="B6" s="7" t="n">
        <v>14.4</v>
      </c>
      <c r="C6" s="7" t="n">
        <v>9.5</v>
      </c>
      <c r="D6" s="7" t="n">
        <v>9.4</v>
      </c>
    </row>
    <row r="7" spans="1:4">
      <c r="A7" s="4" t="s">
        <v>816</v>
      </c>
      <c r="B7" s="5" t="n">
        <v>0</v>
      </c>
      <c r="C7" s="5" t="n">
        <v>0</v>
      </c>
      <c r="D7" s="7" t="n">
        <v>-10.3</v>
      </c>
    </row>
    <row r="8" spans="1:4">
      <c r="A8" s="4" t="s">
        <v>817</v>
      </c>
      <c r="B8" s="7" t="n">
        <v>9.5</v>
      </c>
      <c r="C8" s="7" t="n">
        <v>3.5</v>
      </c>
      <c r="D8" s="7" t="n">
        <v>3.8</v>
      </c>
    </row>
    <row r="9" spans="1:4">
      <c r="A9" s="4" t="s">
        <v>818</v>
      </c>
      <c r="B9" s="5" t="n">
        <v>0</v>
      </c>
      <c r="C9" s="5" t="n">
        <v>0</v>
      </c>
      <c r="D9" s="7" t="n">
        <v>0.1</v>
      </c>
    </row>
    <row r="10" spans="1:4">
      <c r="A10" s="4" t="s">
        <v>819</v>
      </c>
      <c r="B10" s="7" t="n">
        <v>79.90000000000001</v>
      </c>
      <c r="C10" s="7" t="n">
        <v>79.59999999999999</v>
      </c>
      <c r="D10" s="7" t="n">
        <v>48.2</v>
      </c>
    </row>
    <row r="11" spans="1:4">
      <c r="A11" s="4" t="s">
        <v>140</v>
      </c>
      <c r="B11" s="7" t="n">
        <v>-1.7</v>
      </c>
      <c r="C11" s="7" t="n">
        <v>7.3</v>
      </c>
      <c r="D11" s="7" t="n">
        <v>0.7</v>
      </c>
    </row>
    <row r="12" spans="1:4">
      <c r="A12" s="4" t="s">
        <v>810</v>
      </c>
      <c r="B12" s="6" t="n">
        <v>287.4</v>
      </c>
      <c r="C12" s="6" t="n">
        <v>217.5</v>
      </c>
      <c r="D12" s="6" t="n">
        <v>11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0</v>
      </c>
    </row>
    <row r="2" spans="1:3">
      <c r="A2" s="3" t="s">
        <v>821</v>
      </c>
    </row>
    <row r="3" spans="1:3">
      <c r="A3" s="4" t="s">
        <v>822</v>
      </c>
      <c r="B3" s="6" t="n">
        <v>15.2</v>
      </c>
      <c r="C3" s="6" t="n">
        <v>15.7</v>
      </c>
    </row>
    <row r="4" spans="1:3">
      <c r="A4" s="4" t="s">
        <v>823</v>
      </c>
      <c r="B4" s="7" t="n">
        <v>0.2</v>
      </c>
      <c r="C4" s="7" t="n">
        <v>2.1</v>
      </c>
    </row>
    <row r="5" spans="1:3">
      <c r="A5" s="4" t="s">
        <v>824</v>
      </c>
      <c r="B5" s="7" t="n">
        <v>19.2</v>
      </c>
      <c r="C5" s="7" t="n">
        <v>14.7</v>
      </c>
    </row>
    <row r="6" spans="1:3">
      <c r="A6" s="4" t="s">
        <v>825</v>
      </c>
      <c r="B6" s="7" t="n">
        <v>15.5</v>
      </c>
      <c r="C6" s="7" t="n">
        <v>9.5</v>
      </c>
    </row>
    <row r="7" spans="1:3">
      <c r="A7" s="4" t="s">
        <v>826</v>
      </c>
      <c r="B7" s="7" t="n">
        <v>11.2</v>
      </c>
      <c r="C7" s="7" t="n">
        <v>6.1</v>
      </c>
    </row>
    <row r="8" spans="1:3">
      <c r="A8" s="4" t="s">
        <v>827</v>
      </c>
      <c r="B8" s="7" t="n">
        <v>11.3</v>
      </c>
      <c r="C8" s="7" t="n">
        <v>24.1</v>
      </c>
    </row>
    <row r="9" spans="1:3">
      <c r="A9" s="4" t="s">
        <v>828</v>
      </c>
      <c r="B9" s="7" t="n">
        <v>72.59999999999999</v>
      </c>
      <c r="C9" s="7" t="n">
        <v>72.2</v>
      </c>
    </row>
    <row r="10" spans="1:3">
      <c r="A10" s="4" t="s">
        <v>829</v>
      </c>
      <c r="B10" s="7" t="n">
        <v>-8.800000000000001</v>
      </c>
      <c r="C10" s="7" t="n">
        <v>-6.1</v>
      </c>
    </row>
    <row r="11" spans="1:3">
      <c r="A11" s="4" t="s">
        <v>828</v>
      </c>
      <c r="B11" s="7" t="n">
        <v>63.8</v>
      </c>
      <c r="C11" s="7" t="n">
        <v>66.09999999999999</v>
      </c>
    </row>
    <row r="12" spans="1:3">
      <c r="A12" s="3" t="s">
        <v>830</v>
      </c>
    </row>
    <row r="13" spans="1:3">
      <c r="A13" s="4" t="s">
        <v>831</v>
      </c>
      <c r="B13" s="7" t="n">
        <v>-0.6</v>
      </c>
      <c r="C13" s="7" t="n">
        <v>-12.6</v>
      </c>
    </row>
    <row r="14" spans="1:3">
      <c r="A14" s="4" t="s">
        <v>832</v>
      </c>
      <c r="B14" s="7" t="n">
        <v>-114.7</v>
      </c>
      <c r="C14" s="7" t="n">
        <v>-91.59999999999999</v>
      </c>
    </row>
    <row r="15" spans="1:3">
      <c r="A15" s="4" t="s">
        <v>833</v>
      </c>
      <c r="B15" s="7" t="n">
        <v>-11.9</v>
      </c>
      <c r="C15" s="7" t="n">
        <v>-14.5</v>
      </c>
    </row>
    <row r="16" spans="1:3">
      <c r="A16" s="4" t="s">
        <v>834</v>
      </c>
      <c r="B16" s="7" t="n">
        <v>-127.2</v>
      </c>
      <c r="C16" s="7" t="n">
        <v>-118.7</v>
      </c>
    </row>
    <row r="17" spans="1:3">
      <c r="A17" s="4" t="s">
        <v>835</v>
      </c>
      <c r="B17" s="6" t="n">
        <v>-63.4</v>
      </c>
      <c r="C17" s="6" t="n">
        <v>-5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6</v>
      </c>
      <c r="B1" s="2" t="s">
        <v>353</v>
      </c>
      <c r="C1" s="2" t="s">
        <v>1</v>
      </c>
    </row>
    <row r="2" spans="1:4">
      <c r="B2" s="2" t="s">
        <v>4</v>
      </c>
      <c r="C2" s="2" t="s">
        <v>2</v>
      </c>
      <c r="D2" s="2" t="s">
        <v>30</v>
      </c>
    </row>
    <row r="3" spans="1:4">
      <c r="A3" s="3" t="s">
        <v>837</v>
      </c>
    </row>
    <row r="4" spans="1:4">
      <c r="A4" s="4" t="s">
        <v>838</v>
      </c>
      <c r="C4" s="8" t="n">
        <v>14</v>
      </c>
      <c r="D4" s="6" t="n">
        <v>10.4</v>
      </c>
    </row>
    <row r="5" spans="1:4">
      <c r="A5" s="3" t="s">
        <v>839</v>
      </c>
    </row>
    <row r="6" spans="1:4">
      <c r="A6" s="4" t="s">
        <v>840</v>
      </c>
      <c r="C6" s="7" t="n">
        <v>0.7</v>
      </c>
      <c r="D6" s="5" t="n">
        <v>0</v>
      </c>
    </row>
    <row r="7" spans="1:4">
      <c r="A7" s="4" t="s">
        <v>841</v>
      </c>
      <c r="C7" s="7" t="n">
        <v>11.4</v>
      </c>
      <c r="D7" s="7" t="n">
        <v>3.6</v>
      </c>
    </row>
    <row r="8" spans="1:4">
      <c r="A8" s="3" t="s">
        <v>842</v>
      </c>
    </row>
    <row r="9" spans="1:4">
      <c r="A9" s="4" t="s">
        <v>843</v>
      </c>
      <c r="C9" s="5" t="n">
        <v>0</v>
      </c>
      <c r="D9" s="5" t="n">
        <v>0</v>
      </c>
    </row>
    <row r="10" spans="1:4">
      <c r="A10" s="4" t="s">
        <v>840</v>
      </c>
      <c r="B10" s="6" t="n">
        <v>-2.6</v>
      </c>
      <c r="C10" s="7" t="n">
        <v>-2.6</v>
      </c>
      <c r="D10" s="5" t="n">
        <v>0</v>
      </c>
    </row>
    <row r="11" spans="1:4">
      <c r="A11" s="4" t="s">
        <v>844</v>
      </c>
      <c r="C11" s="5" t="n">
        <v>0</v>
      </c>
      <c r="D11" s="5" t="n">
        <v>0</v>
      </c>
    </row>
    <row r="12" spans="1:4">
      <c r="A12" s="4" t="s">
        <v>845</v>
      </c>
      <c r="C12" s="6" t="n">
        <v>23.5</v>
      </c>
      <c r="D12" s="8" t="n">
        <v>14</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846</v>
      </c>
      <c r="B1" s="2" t="s">
        <v>353</v>
      </c>
      <c r="C1" s="2" t="s">
        <v>1</v>
      </c>
    </row>
    <row r="2" spans="1:5">
      <c r="B2" s="2" t="s">
        <v>4</v>
      </c>
      <c r="C2" s="2" t="s">
        <v>2</v>
      </c>
      <c r="D2" s="2" t="s">
        <v>30</v>
      </c>
      <c r="E2" s="2" t="s">
        <v>31</v>
      </c>
    </row>
    <row r="3" spans="1:5">
      <c r="A3" s="3" t="s">
        <v>847</v>
      </c>
    </row>
    <row r="4" spans="1:5">
      <c r="A4" s="4" t="s">
        <v>848</v>
      </c>
      <c r="C4" s="4" t="s">
        <v>849</v>
      </c>
    </row>
    <row r="5" spans="1:5">
      <c r="A5" s="4" t="s">
        <v>850</v>
      </c>
      <c r="C5" s="4" t="s">
        <v>851</v>
      </c>
      <c r="D5" s="4" t="s">
        <v>852</v>
      </c>
      <c r="E5" s="4" t="s">
        <v>853</v>
      </c>
    </row>
    <row r="6" spans="1:5">
      <c r="A6" s="4" t="s">
        <v>854</v>
      </c>
      <c r="C6" s="6" t="n">
        <v>28.9</v>
      </c>
      <c r="D6" s="6" t="n">
        <v>9.699999999999999</v>
      </c>
    </row>
    <row r="7" spans="1:5">
      <c r="A7" s="4" t="s">
        <v>817</v>
      </c>
      <c r="C7" s="7" t="n">
        <v>23.5</v>
      </c>
      <c r="D7" s="5" t="n">
        <v>14</v>
      </c>
      <c r="E7" s="6" t="n">
        <v>10.4</v>
      </c>
    </row>
    <row r="8" spans="1:5">
      <c r="A8" s="4" t="s">
        <v>855</v>
      </c>
      <c r="B8" s="6" t="n">
        <v>2.6</v>
      </c>
      <c r="C8" s="7" t="n">
        <v>2.6</v>
      </c>
      <c r="D8" s="5" t="n">
        <v>0</v>
      </c>
    </row>
    <row r="9" spans="1:5">
      <c r="A9" s="4" t="s">
        <v>856</v>
      </c>
    </row>
    <row r="10" spans="1:5">
      <c r="A10" s="3" t="s">
        <v>847</v>
      </c>
    </row>
    <row r="11" spans="1:5">
      <c r="A11" s="4" t="s">
        <v>817</v>
      </c>
      <c r="C11" s="6" t="n">
        <v>22.2</v>
      </c>
      <c r="D11" s="8" t="n">
        <v>1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7</v>
      </c>
      <c r="B1" s="2" t="s">
        <v>1</v>
      </c>
    </row>
    <row r="2" spans="1:4">
      <c r="B2" s="2" t="s">
        <v>2</v>
      </c>
      <c r="C2" s="2" t="s">
        <v>30</v>
      </c>
      <c r="D2" s="2" t="s">
        <v>31</v>
      </c>
    </row>
    <row r="3" spans="1:4">
      <c r="A3" s="3" t="s">
        <v>858</v>
      </c>
    </row>
    <row r="4" spans="1:4">
      <c r="A4" s="4" t="s">
        <v>859</v>
      </c>
      <c r="B4" s="9" t="n">
        <v>100.07</v>
      </c>
      <c r="C4" s="9" t="n">
        <v>97.69</v>
      </c>
      <c r="D4" s="9" t="n">
        <v>64.48999999999999</v>
      </c>
    </row>
    <row r="5" spans="1:4">
      <c r="A5" s="4" t="s">
        <v>415</v>
      </c>
    </row>
    <row r="6" spans="1:4">
      <c r="A6" s="3" t="s">
        <v>860</v>
      </c>
    </row>
    <row r="7" spans="1:4">
      <c r="A7" s="4" t="s">
        <v>861</v>
      </c>
      <c r="B7" s="5" t="n">
        <v>290619</v>
      </c>
    </row>
    <row r="8" spans="1:4">
      <c r="A8" s="4" t="s">
        <v>862</v>
      </c>
      <c r="B8" s="5" t="n">
        <v>177968</v>
      </c>
    </row>
    <row r="9" spans="1:4">
      <c r="A9" s="4" t="s">
        <v>863</v>
      </c>
      <c r="B9" s="5" t="n">
        <v>-149016</v>
      </c>
    </row>
    <row r="10" spans="1:4">
      <c r="A10" s="4" t="s">
        <v>864</v>
      </c>
      <c r="B10" s="5" t="n">
        <v>-43645</v>
      </c>
    </row>
    <row r="11" spans="1:4">
      <c r="A11" s="4" t="s">
        <v>865</v>
      </c>
      <c r="B11" s="5" t="n">
        <v>275926</v>
      </c>
      <c r="C11" s="5" t="n">
        <v>290619</v>
      </c>
    </row>
    <row r="12" spans="1:4">
      <c r="A12" s="3" t="s">
        <v>858</v>
      </c>
    </row>
    <row r="13" spans="1:4">
      <c r="A13" s="4" t="s">
        <v>866</v>
      </c>
      <c r="B13" s="8" t="n">
        <v>73</v>
      </c>
    </row>
    <row r="14" spans="1:4">
      <c r="A14" s="4" t="s">
        <v>859</v>
      </c>
      <c r="B14" s="5" t="n">
        <v>98</v>
      </c>
    </row>
    <row r="15" spans="1:4">
      <c r="A15" s="4" t="s">
        <v>867</v>
      </c>
      <c r="B15" s="10" t="n">
        <v>68.95999999999999</v>
      </c>
    </row>
    <row r="16" spans="1:4">
      <c r="A16" s="4" t="s">
        <v>868</v>
      </c>
      <c r="B16" s="10" t="n">
        <v>80.59999999999999</v>
      </c>
    </row>
    <row r="17" spans="1:4">
      <c r="A17" s="4" t="s">
        <v>869</v>
      </c>
      <c r="B17" s="9" t="n">
        <v>90.08</v>
      </c>
      <c r="C17" s="8" t="n">
        <v>73</v>
      </c>
    </row>
    <row r="18" spans="1:4">
      <c r="A18" s="4" t="s">
        <v>344</v>
      </c>
    </row>
    <row r="19" spans="1:4">
      <c r="A19" s="3" t="s">
        <v>860</v>
      </c>
    </row>
    <row r="20" spans="1:4">
      <c r="A20" s="4" t="s">
        <v>861</v>
      </c>
      <c r="B20" s="5" t="n">
        <v>395899</v>
      </c>
    </row>
    <row r="21" spans="1:4">
      <c r="A21" s="4" t="s">
        <v>862</v>
      </c>
      <c r="B21" s="5" t="n">
        <v>274218</v>
      </c>
    </row>
    <row r="22" spans="1:4">
      <c r="A22" s="4" t="s">
        <v>863</v>
      </c>
      <c r="B22" s="5" t="n">
        <v>-63729</v>
      </c>
    </row>
    <row r="23" spans="1:4">
      <c r="A23" s="4" t="s">
        <v>864</v>
      </c>
      <c r="B23" s="5" t="n">
        <v>-134536</v>
      </c>
    </row>
    <row r="24" spans="1:4">
      <c r="A24" s="4" t="s">
        <v>865</v>
      </c>
      <c r="B24" s="5" t="n">
        <v>471852</v>
      </c>
      <c r="C24" s="5" t="n">
        <v>395899</v>
      </c>
    </row>
    <row r="25" spans="1:4">
      <c r="A25" s="3" t="s">
        <v>858</v>
      </c>
    </row>
    <row r="26" spans="1:4">
      <c r="A26" s="4" t="s">
        <v>866</v>
      </c>
      <c r="B26" s="9" t="n">
        <v>72.01000000000001</v>
      </c>
    </row>
    <row r="27" spans="1:4">
      <c r="A27" s="4" t="s">
        <v>859</v>
      </c>
      <c r="B27" s="10" t="n">
        <v>101.41</v>
      </c>
    </row>
    <row r="28" spans="1:4">
      <c r="A28" s="4" t="s">
        <v>867</v>
      </c>
      <c r="B28" s="10" t="n">
        <v>62.08</v>
      </c>
    </row>
    <row r="29" spans="1:4">
      <c r="A29" s="4" t="s">
        <v>868</v>
      </c>
      <c r="B29" s="10" t="n">
        <v>74.63</v>
      </c>
    </row>
    <row r="30" spans="1:4">
      <c r="A30" s="4" t="s">
        <v>869</v>
      </c>
      <c r="B30" s="9" t="n">
        <v>89.68000000000001</v>
      </c>
      <c r="C30" s="9" t="n">
        <v>72.01000000000001</v>
      </c>
    </row>
    <row r="31" spans="1:4">
      <c r="A31" s="4" t="s">
        <v>347</v>
      </c>
    </row>
    <row r="32" spans="1:4">
      <c r="A32" s="3" t="s">
        <v>860</v>
      </c>
    </row>
    <row r="33" spans="1:4">
      <c r="A33" s="4" t="s">
        <v>861</v>
      </c>
      <c r="B33" s="5" t="n">
        <v>133290</v>
      </c>
    </row>
    <row r="34" spans="1:4">
      <c r="A34" s="4" t="s">
        <v>862</v>
      </c>
      <c r="B34" s="5" t="n">
        <v>15879</v>
      </c>
    </row>
    <row r="35" spans="1:4">
      <c r="A35" s="4" t="s">
        <v>863</v>
      </c>
      <c r="B35" s="5" t="n">
        <v>-39808</v>
      </c>
    </row>
    <row r="36" spans="1:4">
      <c r="A36" s="4" t="s">
        <v>864</v>
      </c>
      <c r="B36" s="5" t="n">
        <v>-23451</v>
      </c>
    </row>
    <row r="37" spans="1:4">
      <c r="A37" s="4" t="s">
        <v>865</v>
      </c>
      <c r="B37" s="5" t="n">
        <v>85910</v>
      </c>
      <c r="C37" s="5" t="n">
        <v>133290</v>
      </c>
    </row>
    <row r="38" spans="1:4">
      <c r="A38" s="3" t="s">
        <v>858</v>
      </c>
    </row>
    <row r="39" spans="1:4">
      <c r="A39" s="4" t="s">
        <v>866</v>
      </c>
      <c r="B39" s="9" t="n">
        <v>97.97</v>
      </c>
    </row>
    <row r="40" spans="1:4">
      <c r="A40" s="4" t="s">
        <v>859</v>
      </c>
      <c r="B40" s="10" t="n">
        <v>100.18</v>
      </c>
    </row>
    <row r="41" spans="1:4">
      <c r="A41" s="4" t="s">
        <v>867</v>
      </c>
      <c r="B41" s="10" t="n">
        <v>81.43000000000001</v>
      </c>
    </row>
    <row r="42" spans="1:4">
      <c r="A42" s="4" t="s">
        <v>868</v>
      </c>
      <c r="B42" s="10" t="n">
        <v>93.39</v>
      </c>
    </row>
    <row r="43" spans="1:4">
      <c r="A43" s="4" t="s">
        <v>869</v>
      </c>
      <c r="B43" s="9" t="n">
        <v>103.83</v>
      </c>
      <c r="C43" s="9" t="n">
        <v>97.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70</v>
      </c>
      <c r="B1" s="2" t="s">
        <v>1</v>
      </c>
    </row>
    <row r="2" spans="1:4">
      <c r="B2" s="2" t="s">
        <v>2</v>
      </c>
      <c r="C2" s="2" t="s">
        <v>30</v>
      </c>
      <c r="D2" s="2" t="s">
        <v>31</v>
      </c>
    </row>
    <row r="3" spans="1:4">
      <c r="A3" s="3" t="s">
        <v>341</v>
      </c>
    </row>
    <row r="4" spans="1:4">
      <c r="A4" s="4" t="s">
        <v>137</v>
      </c>
      <c r="B4" s="6" t="n">
        <v>35.5</v>
      </c>
      <c r="C4" s="6" t="n">
        <v>20.2</v>
      </c>
      <c r="D4" s="6" t="n">
        <v>15.7</v>
      </c>
    </row>
    <row r="5" spans="1:4">
      <c r="A5" s="4" t="s">
        <v>871</v>
      </c>
      <c r="B5" s="6" t="n">
        <v>42.3</v>
      </c>
    </row>
    <row r="6" spans="1:4">
      <c r="A6" s="4" t="s">
        <v>872</v>
      </c>
      <c r="B6" s="4" t="s">
        <v>873</v>
      </c>
    </row>
    <row r="7" spans="1:4">
      <c r="A7" s="4" t="s">
        <v>874</v>
      </c>
      <c r="B7" s="9" t="n">
        <v>137.08</v>
      </c>
    </row>
    <row r="8" spans="1:4">
      <c r="A8" s="4" t="s">
        <v>875</v>
      </c>
      <c r="B8" s="9" t="n">
        <v>100.07</v>
      </c>
      <c r="C8" s="9" t="n">
        <v>97.69</v>
      </c>
      <c r="D8" s="9" t="n">
        <v>64.48999999999999</v>
      </c>
    </row>
    <row r="9" spans="1:4">
      <c r="A9" s="4" t="s">
        <v>876</v>
      </c>
      <c r="B9" s="6" t="n">
        <v>24.4</v>
      </c>
    </row>
    <row r="10" spans="1:4">
      <c r="A10" s="4" t="s">
        <v>344</v>
      </c>
    </row>
    <row r="11" spans="1:4">
      <c r="A11" s="3" t="s">
        <v>341</v>
      </c>
    </row>
    <row r="12" spans="1:4">
      <c r="A12" s="4" t="s">
        <v>871</v>
      </c>
      <c r="B12" s="6" t="n">
        <v>14.8</v>
      </c>
    </row>
    <row r="13" spans="1:4">
      <c r="A13" s="4" t="s">
        <v>875</v>
      </c>
      <c r="B13" s="9" t="n">
        <v>101.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877</v>
      </c>
      <c r="B1" s="2" t="s">
        <v>878</v>
      </c>
      <c r="C1" s="2" t="s">
        <v>1</v>
      </c>
    </row>
    <row r="2" spans="1:4">
      <c r="B2" s="2" t="s">
        <v>879</v>
      </c>
      <c r="C2" s="2" t="s">
        <v>30</v>
      </c>
      <c r="D2" s="2" t="s">
        <v>31</v>
      </c>
    </row>
    <row r="3" spans="1:4">
      <c r="A3" s="4" t="s">
        <v>880</v>
      </c>
    </row>
    <row r="4" spans="1:4">
      <c r="A4" s="3" t="s">
        <v>881</v>
      </c>
    </row>
    <row r="5" spans="1:4">
      <c r="A5" s="4" t="s">
        <v>882</v>
      </c>
      <c r="B5" s="8" t="n">
        <v>0</v>
      </c>
      <c r="C5" s="6" t="n">
        <v>0.2</v>
      </c>
      <c r="D5" s="6" t="n">
        <v>0.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31</v>
      </c>
    </row>
    <row r="3" spans="1:4">
      <c r="A3" s="3" t="s">
        <v>341</v>
      </c>
    </row>
    <row r="4" spans="1:4">
      <c r="A4" s="4" t="s">
        <v>884</v>
      </c>
      <c r="B4" s="6" t="n">
        <v>871.8</v>
      </c>
      <c r="C4" s="6" t="n">
        <v>807.9</v>
      </c>
    </row>
    <row r="5" spans="1:4">
      <c r="A5" s="4" t="s">
        <v>885</v>
      </c>
      <c r="B5" s="5" t="n">
        <v>1700</v>
      </c>
      <c r="C5" s="5" t="n">
        <v>1400</v>
      </c>
    </row>
    <row r="6" spans="1:4">
      <c r="A6" s="4" t="s">
        <v>886</v>
      </c>
      <c r="B6" s="5" t="n">
        <v>241</v>
      </c>
      <c r="C6" s="8" t="n">
        <v>152</v>
      </c>
      <c r="D6" s="8" t="n">
        <v>68</v>
      </c>
    </row>
    <row r="7" spans="1:4">
      <c r="A7" s="4" t="s">
        <v>887</v>
      </c>
    </row>
    <row r="8" spans="1:4">
      <c r="A8" s="3" t="s">
        <v>341</v>
      </c>
    </row>
    <row r="9" spans="1:4">
      <c r="A9" s="4" t="s">
        <v>888</v>
      </c>
      <c r="B9" s="7" t="n">
        <v>49.6</v>
      </c>
    </row>
    <row r="10" spans="1:4">
      <c r="A10" s="4" t="s">
        <v>889</v>
      </c>
      <c r="B10" s="7" t="n">
        <v>191.4</v>
      </c>
    </row>
    <row r="11" spans="1:4">
      <c r="A11" s="4" t="s">
        <v>890</v>
      </c>
      <c r="B11" s="6" t="n">
        <v>21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91</v>
      </c>
      <c r="B1" s="2" t="s">
        <v>1</v>
      </c>
    </row>
    <row r="2" spans="1:4">
      <c r="B2" s="2" t="s">
        <v>2</v>
      </c>
      <c r="C2" s="2" t="s">
        <v>30</v>
      </c>
      <c r="D2" s="2" t="s">
        <v>31</v>
      </c>
    </row>
    <row r="3" spans="1:4">
      <c r="A3" s="3" t="s">
        <v>217</v>
      </c>
    </row>
    <row r="4" spans="1:4">
      <c r="A4" s="4" t="s">
        <v>892</v>
      </c>
      <c r="B4" s="6" t="n">
        <v>10.8</v>
      </c>
      <c r="C4" s="6" t="n">
        <v>9.6</v>
      </c>
      <c r="D4" s="6" t="n">
        <v>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1"/>
  </cols>
  <sheetData>
    <row r="1" spans="1:12">
      <c r="A1" s="1" t="s">
        <v>893</v>
      </c>
      <c r="B1" s="2" t="s">
        <v>360</v>
      </c>
      <c r="J1" s="2" t="s">
        <v>1</v>
      </c>
    </row>
    <row r="2" spans="1:12">
      <c r="B2" s="2" t="s">
        <v>894</v>
      </c>
      <c r="C2" s="2" t="s">
        <v>895</v>
      </c>
      <c r="D2" s="2" t="s">
        <v>896</v>
      </c>
      <c r="E2" s="2" t="s">
        <v>897</v>
      </c>
      <c r="F2" s="2" t="s">
        <v>898</v>
      </c>
      <c r="G2" s="2" t="s">
        <v>899</v>
      </c>
      <c r="H2" s="2" t="s">
        <v>900</v>
      </c>
      <c r="I2" s="2" t="s">
        <v>901</v>
      </c>
      <c r="J2" s="2" t="s">
        <v>894</v>
      </c>
      <c r="K2" s="2" t="s">
        <v>898</v>
      </c>
      <c r="L2" s="2" t="s">
        <v>902</v>
      </c>
    </row>
    <row r="3" spans="1:12">
      <c r="A3" s="3" t="s">
        <v>220</v>
      </c>
    </row>
    <row r="4" spans="1:12">
      <c r="A4" s="4" t="s">
        <v>35</v>
      </c>
      <c r="B4" s="6" t="n">
        <v>3518.2</v>
      </c>
      <c r="C4" s="8" t="n">
        <v>3584</v>
      </c>
      <c r="D4" s="6" t="n">
        <v>3594.4</v>
      </c>
      <c r="E4" s="6" t="n">
        <v>3540.5</v>
      </c>
      <c r="F4" s="6" t="n">
        <v>3496.8</v>
      </c>
      <c r="G4" s="8" t="n">
        <v>3441</v>
      </c>
      <c r="H4" s="6" t="n">
        <v>3482.5</v>
      </c>
      <c r="I4" s="6" t="n">
        <v>3469.9</v>
      </c>
      <c r="J4" s="6" t="n">
        <v>14237.1</v>
      </c>
      <c r="K4" s="6" t="n">
        <v>13890.2</v>
      </c>
      <c r="L4" s="6" t="n">
        <v>12959.9</v>
      </c>
    </row>
    <row r="5" spans="1:12">
      <c r="A5" s="4" t="s">
        <v>903</v>
      </c>
      <c r="B5" s="7" t="n">
        <v>459.7</v>
      </c>
      <c r="C5" s="7" t="n">
        <v>481.5</v>
      </c>
      <c r="D5" s="7" t="n">
        <v>544.8</v>
      </c>
      <c r="E5" s="7" t="n">
        <v>417.1</v>
      </c>
      <c r="F5" s="7" t="n">
        <v>434.4</v>
      </c>
      <c r="G5" s="5" t="n">
        <v>436</v>
      </c>
      <c r="H5" s="7" t="n">
        <v>443.1</v>
      </c>
      <c r="I5" s="7" t="n">
        <v>355.5</v>
      </c>
    </row>
    <row r="6" spans="1:12">
      <c r="A6" s="4" t="s">
        <v>48</v>
      </c>
      <c r="B6" s="5" t="n">
        <v>81</v>
      </c>
      <c r="C6" s="7" t="n">
        <v>152.9</v>
      </c>
      <c r="D6" s="7" t="n">
        <v>206.7</v>
      </c>
      <c r="E6" s="7" t="n">
        <v>88.90000000000001</v>
      </c>
      <c r="F6" s="7" t="n">
        <v>36.3</v>
      </c>
      <c r="G6" s="7" t="n">
        <v>104.7</v>
      </c>
      <c r="H6" s="7" t="n">
        <v>140.7</v>
      </c>
      <c r="I6" s="7" t="n">
        <v>54.4</v>
      </c>
      <c r="J6" s="7" t="n">
        <v>529.5</v>
      </c>
      <c r="K6" s="7" t="n">
        <v>336.1</v>
      </c>
      <c r="L6" s="7" t="n">
        <v>177.8</v>
      </c>
    </row>
    <row r="7" spans="1:12">
      <c r="A7" s="4" t="s">
        <v>50</v>
      </c>
      <c r="B7" s="6" t="n">
        <v>44.9</v>
      </c>
      <c r="C7" s="6" t="n">
        <v>68.59999999999999</v>
      </c>
      <c r="D7" s="6" t="n">
        <v>90.8</v>
      </c>
      <c r="E7" s="6" t="n">
        <v>37.8</v>
      </c>
      <c r="F7" s="8" t="n">
        <v>13</v>
      </c>
      <c r="G7" s="6" t="n">
        <v>36.4</v>
      </c>
      <c r="H7" s="6" t="n">
        <v>51.7</v>
      </c>
      <c r="I7" s="6" t="n">
        <v>17.5</v>
      </c>
      <c r="J7" s="6" t="n">
        <v>242.1</v>
      </c>
      <c r="K7" s="6" t="n">
        <v>118.6</v>
      </c>
      <c r="L7" s="6" t="n">
        <v>63.7</v>
      </c>
    </row>
    <row r="8" spans="1:12">
      <c r="A8" s="4" t="s">
        <v>904</v>
      </c>
      <c r="B8" s="9" t="n">
        <v>1.01</v>
      </c>
      <c r="C8" s="9" t="n">
        <v>1.55</v>
      </c>
      <c r="D8" s="9" t="n">
        <v>2.05</v>
      </c>
      <c r="E8" s="9" t="n">
        <v>0.86</v>
      </c>
      <c r="F8" s="9" t="n">
        <v>0.29</v>
      </c>
      <c r="G8" s="9" t="n">
        <v>0.83</v>
      </c>
      <c r="H8" s="9" t="n">
        <v>1.17</v>
      </c>
      <c r="I8" s="9" t="n">
        <v>0.4</v>
      </c>
      <c r="J8" s="9" t="n">
        <v>5.47</v>
      </c>
      <c r="K8" s="9" t="n">
        <v>2.69</v>
      </c>
      <c r="L8" s="9" t="n">
        <v>1.45</v>
      </c>
    </row>
    <row r="9" spans="1:12">
      <c r="A9" s="4" t="s">
        <v>905</v>
      </c>
      <c r="B9" s="8" t="n">
        <v>1</v>
      </c>
      <c r="C9" s="9" t="n">
        <v>1.54</v>
      </c>
      <c r="D9" s="9" t="n">
        <v>2.04</v>
      </c>
      <c r="E9" s="9" t="n">
        <v>0.85</v>
      </c>
      <c r="F9" s="9" t="n">
        <v>0.29</v>
      </c>
      <c r="G9" s="9" t="n">
        <v>0.82</v>
      </c>
      <c r="H9" s="9" t="n">
        <v>1.17</v>
      </c>
      <c r="I9" s="9" t="n">
        <v>0.39</v>
      </c>
      <c r="J9" s="9" t="n">
        <v>5.43</v>
      </c>
      <c r="K9" s="9" t="n">
        <v>2.67</v>
      </c>
      <c r="L9" s="9" t="n">
        <v>1.44</v>
      </c>
    </row>
    <row r="10" spans="1:12">
      <c r="A10" s="4" t="s">
        <v>906</v>
      </c>
      <c r="B10" s="5" t="n">
        <v>3898</v>
      </c>
      <c r="C10" s="5" t="n">
        <v>3776</v>
      </c>
      <c r="D10" s="5" t="n">
        <v>3769</v>
      </c>
      <c r="E10" s="5" t="n">
        <v>3730</v>
      </c>
      <c r="F10" s="5" t="n">
        <v>3767</v>
      </c>
      <c r="G10" s="5" t="n">
        <v>3786</v>
      </c>
      <c r="H10" s="5" t="n">
        <v>3827</v>
      </c>
      <c r="I10" s="5" t="n">
        <v>3822</v>
      </c>
      <c r="J10" s="5" t="n">
        <v>3898</v>
      </c>
      <c r="K10" s="5" t="n">
        <v>376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360</v>
      </c>
      <c r="J1" s="2" t="s">
        <v>1</v>
      </c>
    </row>
    <row r="2" spans="1:12">
      <c r="B2" s="2" t="s">
        <v>2</v>
      </c>
      <c r="C2" s="2" t="s">
        <v>361</v>
      </c>
      <c r="D2" s="2" t="s">
        <v>4</v>
      </c>
      <c r="E2" s="2" t="s">
        <v>362</v>
      </c>
      <c r="F2" s="2" t="s">
        <v>30</v>
      </c>
      <c r="G2" s="2" t="s">
        <v>363</v>
      </c>
      <c r="H2" s="2" t="s">
        <v>364</v>
      </c>
      <c r="I2" s="2" t="s">
        <v>365</v>
      </c>
      <c r="J2" s="2" t="s">
        <v>2</v>
      </c>
      <c r="K2" s="2" t="s">
        <v>30</v>
      </c>
      <c r="L2" s="2" t="s">
        <v>31</v>
      </c>
    </row>
    <row r="3" spans="1:12">
      <c r="A3" s="3" t="s">
        <v>32</v>
      </c>
    </row>
    <row r="4" spans="1:12">
      <c r="A4" s="4" t="s">
        <v>34</v>
      </c>
      <c r="J4" s="6" t="n">
        <v>16.2</v>
      </c>
      <c r="K4" s="6" t="n">
        <v>15.4</v>
      </c>
      <c r="L4" s="6" t="n">
        <v>44.4</v>
      </c>
    </row>
    <row r="5" spans="1:12">
      <c r="A5" s="4" t="s">
        <v>35</v>
      </c>
      <c r="B5" s="6" t="n">
        <v>3518.2</v>
      </c>
      <c r="C5" s="8" t="n">
        <v>3584</v>
      </c>
      <c r="D5" s="6" t="n">
        <v>3594.4</v>
      </c>
      <c r="E5" s="6" t="n">
        <v>3540.5</v>
      </c>
      <c r="F5" s="6" t="n">
        <v>3496.8</v>
      </c>
      <c r="G5" s="8" t="n">
        <v>3441</v>
      </c>
      <c r="H5" s="6" t="n">
        <v>3482.5</v>
      </c>
      <c r="I5" s="6" t="n">
        <v>3469.9</v>
      </c>
      <c r="J5" s="7" t="n">
        <v>14237.1</v>
      </c>
      <c r="K5" s="7" t="n">
        <v>13890.2</v>
      </c>
      <c r="L5" s="7" t="n">
        <v>12959.9</v>
      </c>
    </row>
    <row r="6" spans="1:12">
      <c r="A6" s="3" t="s">
        <v>908</v>
      </c>
    </row>
    <row r="7" spans="1:12">
      <c r="A7" s="4" t="s">
        <v>38</v>
      </c>
      <c r="J7" s="7" t="n">
        <v>1133.1</v>
      </c>
      <c r="K7" s="7" t="n">
        <v>1132.9</v>
      </c>
      <c r="L7" s="7" t="n">
        <v>1018.8</v>
      </c>
    </row>
    <row r="8" spans="1:12">
      <c r="A8" s="4" t="s">
        <v>909</v>
      </c>
      <c r="J8" s="7" t="n">
        <v>59.1</v>
      </c>
      <c r="K8" s="7" t="n">
        <v>54.2</v>
      </c>
      <c r="L8" s="7" t="n">
        <v>39.4</v>
      </c>
    </row>
    <row r="9" spans="1:12">
      <c r="A9" s="4" t="s">
        <v>45</v>
      </c>
      <c r="J9" s="7" t="n">
        <v>13707.6</v>
      </c>
      <c r="K9" s="7" t="n">
        <v>13554.1</v>
      </c>
      <c r="L9" s="7" t="n">
        <v>12811.6</v>
      </c>
    </row>
    <row r="10" spans="1:12">
      <c r="A10" s="4" t="s">
        <v>46</v>
      </c>
      <c r="J10" s="7" t="n">
        <v>529.5</v>
      </c>
      <c r="K10" s="7" t="n">
        <v>336.1</v>
      </c>
      <c r="L10" s="7" t="n">
        <v>148.3</v>
      </c>
    </row>
    <row r="11" spans="1:12">
      <c r="A11" s="4" t="s">
        <v>910</v>
      </c>
      <c r="J11" s="7" t="n">
        <v>-287.4</v>
      </c>
      <c r="K11" s="7" t="n">
        <v>-217.5</v>
      </c>
      <c r="L11" s="7" t="n">
        <v>-114.1</v>
      </c>
    </row>
    <row r="12" spans="1:12">
      <c r="A12" s="4" t="s">
        <v>50</v>
      </c>
      <c r="B12" s="6" t="n">
        <v>44.9</v>
      </c>
      <c r="C12" s="6" t="n">
        <v>68.59999999999999</v>
      </c>
      <c r="D12" s="6" t="n">
        <v>90.8</v>
      </c>
      <c r="E12" s="6" t="n">
        <v>37.8</v>
      </c>
      <c r="F12" s="8" t="n">
        <v>13</v>
      </c>
      <c r="G12" s="6" t="n">
        <v>36.4</v>
      </c>
      <c r="H12" s="6" t="n">
        <v>51.7</v>
      </c>
      <c r="I12" s="6" t="n">
        <v>17.5</v>
      </c>
      <c r="J12" s="7" t="n">
        <v>242.1</v>
      </c>
      <c r="K12" s="7" t="n">
        <v>118.6</v>
      </c>
      <c r="L12" s="7" t="n">
        <v>63.7</v>
      </c>
    </row>
    <row r="13" spans="1:12">
      <c r="A13" s="3" t="s">
        <v>911</v>
      </c>
    </row>
    <row r="14" spans="1:12">
      <c r="A14" s="4" t="s">
        <v>52</v>
      </c>
      <c r="J14" s="7" t="n">
        <v>1.8</v>
      </c>
      <c r="K14" s="7" t="n">
        <v>-1.9</v>
      </c>
      <c r="L14" s="7" t="n">
        <v>0.5</v>
      </c>
    </row>
    <row r="15" spans="1:12">
      <c r="A15" s="4" t="s">
        <v>912</v>
      </c>
      <c r="J15" s="7" t="n">
        <v>0.6</v>
      </c>
      <c r="K15" s="7" t="n">
        <v>-0.3</v>
      </c>
      <c r="L15" s="7" t="n">
        <v>-0.2</v>
      </c>
    </row>
    <row r="16" spans="1:12">
      <c r="A16" s="4" t="s">
        <v>54</v>
      </c>
      <c r="J16" s="7" t="n">
        <v>1.2</v>
      </c>
      <c r="K16" s="7" t="n">
        <v>-1.6</v>
      </c>
      <c r="L16" s="7" t="n">
        <v>0.7</v>
      </c>
    </row>
    <row r="17" spans="1:12">
      <c r="A17" s="4" t="s">
        <v>55</v>
      </c>
      <c r="J17" s="7" t="n">
        <v>243.3</v>
      </c>
      <c r="K17" s="5" t="n">
        <v>117</v>
      </c>
      <c r="L17" s="7" t="n">
        <v>64.40000000000001</v>
      </c>
    </row>
    <row r="18" spans="1:12">
      <c r="A18" s="4" t="s">
        <v>913</v>
      </c>
    </row>
    <row r="19" spans="1:12">
      <c r="A19" s="3" t="s">
        <v>32</v>
      </c>
    </row>
    <row r="20" spans="1:12">
      <c r="A20" s="4" t="s">
        <v>34</v>
      </c>
      <c r="J20" s="7" t="n">
        <v>0.1</v>
      </c>
      <c r="K20" s="7" t="n">
        <v>0.5</v>
      </c>
      <c r="L20" s="7" t="n">
        <v>0.9</v>
      </c>
    </row>
    <row r="21" spans="1:12">
      <c r="A21" s="4" t="s">
        <v>35</v>
      </c>
      <c r="J21" s="7" t="n">
        <v>0.1</v>
      </c>
      <c r="K21" s="7" t="n">
        <v>0.5</v>
      </c>
      <c r="L21" s="7" t="n">
        <v>0.9</v>
      </c>
    </row>
    <row r="22" spans="1:12">
      <c r="A22" s="3" t="s">
        <v>908</v>
      </c>
    </row>
    <row r="23" spans="1:12">
      <c r="A23" s="4" t="s">
        <v>38</v>
      </c>
      <c r="J23" s="7" t="n">
        <v>37.5</v>
      </c>
      <c r="K23" s="7" t="n">
        <v>22.1</v>
      </c>
      <c r="L23" s="7" t="n">
        <v>18.1</v>
      </c>
    </row>
    <row r="24" spans="1:12">
      <c r="A24" s="4" t="s">
        <v>909</v>
      </c>
      <c r="J24" s="7" t="n">
        <v>59.1</v>
      </c>
      <c r="K24" s="7" t="n">
        <v>54.2</v>
      </c>
      <c r="L24" s="7" t="n">
        <v>39.3</v>
      </c>
    </row>
    <row r="25" spans="1:12">
      <c r="A25" s="4" t="s">
        <v>45</v>
      </c>
      <c r="J25" s="7" t="n">
        <v>96.59999999999999</v>
      </c>
      <c r="K25" s="7" t="n">
        <v>76.3</v>
      </c>
      <c r="L25" s="7" t="n">
        <v>57.4</v>
      </c>
    </row>
    <row r="26" spans="1:12">
      <c r="A26" s="4" t="s">
        <v>46</v>
      </c>
      <c r="J26" s="7" t="n">
        <v>-96.5</v>
      </c>
      <c r="K26" s="7" t="n">
        <v>-75.8</v>
      </c>
      <c r="L26" s="7" t="n">
        <v>-56.5</v>
      </c>
    </row>
    <row r="27" spans="1:12">
      <c r="A27" s="4" t="s">
        <v>910</v>
      </c>
      <c r="J27" s="7" t="n">
        <v>30.8</v>
      </c>
      <c r="K27" s="7" t="n">
        <v>23.9</v>
      </c>
      <c r="L27" s="7" t="n">
        <v>17.5</v>
      </c>
    </row>
    <row r="28" spans="1:12">
      <c r="A28" s="4" t="s">
        <v>914</v>
      </c>
      <c r="J28" s="7" t="n">
        <v>-65.7</v>
      </c>
      <c r="K28" s="7" t="n">
        <v>-51.9</v>
      </c>
      <c r="L28" s="5" t="n">
        <v>-39</v>
      </c>
    </row>
    <row r="29" spans="1:12">
      <c r="A29" s="4" t="s">
        <v>915</v>
      </c>
      <c r="J29" s="7" t="n">
        <v>307.8</v>
      </c>
      <c r="K29" s="7" t="n">
        <v>170.5</v>
      </c>
      <c r="L29" s="7" t="n">
        <v>102.7</v>
      </c>
    </row>
    <row r="30" spans="1:12">
      <c r="A30" s="4" t="s">
        <v>50</v>
      </c>
      <c r="J30" s="7" t="n">
        <v>242.1</v>
      </c>
      <c r="K30" s="7" t="n">
        <v>118.6</v>
      </c>
      <c r="L30" s="7" t="n">
        <v>63.7</v>
      </c>
    </row>
    <row r="31" spans="1:12">
      <c r="A31" s="3" t="s">
        <v>911</v>
      </c>
    </row>
    <row r="32" spans="1:12">
      <c r="A32" s="4" t="s">
        <v>52</v>
      </c>
      <c r="J32" s="7" t="n">
        <v>1.8</v>
      </c>
      <c r="K32" s="7" t="n">
        <v>-1.9</v>
      </c>
      <c r="L32" s="7" t="n">
        <v>0.5</v>
      </c>
    </row>
    <row r="33" spans="1:12">
      <c r="A33" s="4" t="s">
        <v>912</v>
      </c>
      <c r="J33" s="7" t="n">
        <v>0.6</v>
      </c>
      <c r="K33" s="7" t="n">
        <v>-0.3</v>
      </c>
      <c r="L33" s="7" t="n">
        <v>-0.2</v>
      </c>
    </row>
    <row r="34" spans="1:12">
      <c r="A34" s="4" t="s">
        <v>54</v>
      </c>
      <c r="J34" s="7" t="n">
        <v>1.2</v>
      </c>
      <c r="K34" s="7" t="n">
        <v>-1.6</v>
      </c>
      <c r="L34" s="7" t="n">
        <v>0.7</v>
      </c>
    </row>
    <row r="35" spans="1:12">
      <c r="A35" s="4" t="s">
        <v>55</v>
      </c>
      <c r="J35" s="6" t="n">
        <v>243.3</v>
      </c>
      <c r="K35" s="8" t="n">
        <v>117</v>
      </c>
      <c r="L35" s="6" t="n">
        <v>64.4000000000000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6</v>
      </c>
      <c r="B1" s="2" t="s">
        <v>2</v>
      </c>
      <c r="C1" s="2" t="s">
        <v>30</v>
      </c>
      <c r="D1" s="2" t="s">
        <v>31</v>
      </c>
      <c r="E1" s="2" t="s">
        <v>729</v>
      </c>
    </row>
    <row r="2" spans="1:5">
      <c r="A2" s="3" t="s">
        <v>63</v>
      </c>
    </row>
    <row r="3" spans="1:5">
      <c r="A3" s="4" t="s">
        <v>64</v>
      </c>
      <c r="B3" s="6" t="n">
        <v>3961.4</v>
      </c>
      <c r="C3" s="8" t="n">
        <v>2407</v>
      </c>
      <c r="D3" s="6" t="n">
        <v>1313.5</v>
      </c>
      <c r="E3" s="6" t="n">
        <v>1482.5</v>
      </c>
    </row>
    <row r="4" spans="1:5">
      <c r="A4" s="4" t="s">
        <v>65</v>
      </c>
      <c r="B4" s="7" t="n">
        <v>124.2</v>
      </c>
      <c r="C4" s="7" t="n">
        <v>204.4</v>
      </c>
    </row>
    <row r="5" spans="1:5">
      <c r="A5" s="4" t="s">
        <v>917</v>
      </c>
      <c r="B5" s="7" t="n">
        <v>4.6</v>
      </c>
      <c r="C5" s="7" t="n">
        <v>50.6</v>
      </c>
    </row>
    <row r="6" spans="1:5">
      <c r="A6" s="4" t="s">
        <v>71</v>
      </c>
      <c r="B6" s="7" t="n">
        <v>5119.6</v>
      </c>
      <c r="C6" s="7" t="n">
        <v>4229.6</v>
      </c>
    </row>
    <row r="7" spans="1:5">
      <c r="A7" s="4" t="s">
        <v>78</v>
      </c>
      <c r="B7" s="7" t="n">
        <v>6152.8</v>
      </c>
      <c r="C7" s="7" t="n">
        <v>5145.8</v>
      </c>
    </row>
    <row r="8" spans="1:5">
      <c r="A8" s="3" t="s">
        <v>79</v>
      </c>
    </row>
    <row r="9" spans="1:5">
      <c r="A9" s="4" t="s">
        <v>84</v>
      </c>
      <c r="B9" s="5" t="n">
        <v>0</v>
      </c>
      <c r="C9" s="7" t="n">
        <v>299.5</v>
      </c>
    </row>
    <row r="10" spans="1:5">
      <c r="A10" s="4" t="s">
        <v>87</v>
      </c>
      <c r="B10" s="7" t="n">
        <v>3055.8</v>
      </c>
      <c r="C10" s="7" t="n">
        <v>2441.1</v>
      </c>
    </row>
    <row r="11" spans="1:5">
      <c r="A11" s="4" t="s">
        <v>89</v>
      </c>
      <c r="B11" s="7" t="n">
        <v>997.6</v>
      </c>
      <c r="C11" s="7" t="n">
        <v>899.6</v>
      </c>
    </row>
    <row r="12" spans="1:5">
      <c r="A12" s="4" t="s">
        <v>90</v>
      </c>
      <c r="B12" s="7" t="n">
        <v>35.9</v>
      </c>
      <c r="C12" s="7" t="n">
        <v>24.2</v>
      </c>
    </row>
    <row r="13" spans="1:5">
      <c r="A13" s="4" t="s">
        <v>91</v>
      </c>
      <c r="B13" s="7" t="n">
        <v>4152.7</v>
      </c>
      <c r="C13" s="7" t="n">
        <v>3417.5</v>
      </c>
    </row>
    <row r="14" spans="1:5">
      <c r="A14" s="4" t="s">
        <v>92</v>
      </c>
      <c r="B14" s="4" t="s">
        <v>93</v>
      </c>
      <c r="C14" s="4" t="s">
        <v>93</v>
      </c>
    </row>
    <row r="15" spans="1:5">
      <c r="A15" s="3" t="s">
        <v>94</v>
      </c>
    </row>
    <row r="16" spans="1:5">
      <c r="A16" s="4" t="s">
        <v>95</v>
      </c>
      <c r="B16" s="5" t="n">
        <v>0</v>
      </c>
      <c r="C16" s="5" t="n">
        <v>0</v>
      </c>
    </row>
    <row r="17" spans="1:5">
      <c r="A17" s="4" t="s">
        <v>96</v>
      </c>
      <c r="B17" s="7" t="n">
        <v>0.4</v>
      </c>
      <c r="C17" s="7" t="n">
        <v>0.4</v>
      </c>
    </row>
    <row r="18" spans="1:5">
      <c r="A18" s="4" t="s">
        <v>97</v>
      </c>
      <c r="B18" s="7" t="n">
        <v>546.9</v>
      </c>
      <c r="C18" s="7" t="n">
        <v>518.4</v>
      </c>
    </row>
    <row r="19" spans="1:5">
      <c r="A19" s="4" t="s">
        <v>98</v>
      </c>
      <c r="B19" s="7" t="n">
        <v>1453.8</v>
      </c>
      <c r="C19" s="7" t="n">
        <v>1211.7</v>
      </c>
    </row>
    <row r="20" spans="1:5">
      <c r="A20" s="4" t="s">
        <v>99</v>
      </c>
      <c r="B20" s="5" t="n">
        <v>-1</v>
      </c>
      <c r="C20" s="7" t="n">
        <v>-2.2</v>
      </c>
    </row>
    <row r="21" spans="1:5">
      <c r="A21" s="4" t="s">
        <v>100</v>
      </c>
      <c r="B21" s="7" t="n">
        <v>2000.1</v>
      </c>
      <c r="C21" s="7" t="n">
        <v>1728.3</v>
      </c>
      <c r="D21" s="7" t="n">
        <v>1595.9</v>
      </c>
      <c r="E21" s="7" t="n">
        <v>1517.9</v>
      </c>
    </row>
    <row r="22" spans="1:5">
      <c r="A22" s="4" t="s">
        <v>101</v>
      </c>
      <c r="B22" s="7" t="n">
        <v>6152.8</v>
      </c>
      <c r="C22" s="7" t="n">
        <v>5145.8</v>
      </c>
    </row>
    <row r="23" spans="1:5">
      <c r="A23" s="4" t="s">
        <v>913</v>
      </c>
    </row>
    <row r="24" spans="1:5">
      <c r="A24" s="3" t="s">
        <v>63</v>
      </c>
    </row>
    <row r="25" spans="1:5">
      <c r="A25" s="4" t="s">
        <v>64</v>
      </c>
      <c r="B25" s="7" t="n">
        <v>1.8</v>
      </c>
      <c r="C25" s="7" t="n">
        <v>108.6</v>
      </c>
      <c r="D25" s="6" t="n">
        <v>1.4</v>
      </c>
      <c r="E25" s="6" t="n">
        <v>271.3</v>
      </c>
    </row>
    <row r="26" spans="1:5">
      <c r="A26" s="4" t="s">
        <v>65</v>
      </c>
      <c r="B26" s="7" t="n">
        <v>2.2</v>
      </c>
      <c r="C26" s="7" t="n">
        <v>2.2</v>
      </c>
    </row>
    <row r="27" spans="1:5">
      <c r="A27" s="4" t="s">
        <v>917</v>
      </c>
      <c r="B27" s="7" t="n">
        <v>2.5</v>
      </c>
      <c r="C27" s="7" t="n">
        <v>1.9</v>
      </c>
    </row>
    <row r="28" spans="1:5">
      <c r="A28" s="4" t="s">
        <v>918</v>
      </c>
      <c r="B28" s="7" t="n">
        <v>950.1</v>
      </c>
      <c r="C28" s="7" t="n">
        <v>1082.1</v>
      </c>
    </row>
    <row r="29" spans="1:5">
      <c r="A29" s="4" t="s">
        <v>71</v>
      </c>
      <c r="B29" s="7" t="n">
        <v>956.6</v>
      </c>
      <c r="C29" s="7" t="n">
        <v>1194.8</v>
      </c>
    </row>
    <row r="30" spans="1:5">
      <c r="A30" s="4" t="s">
        <v>466</v>
      </c>
      <c r="B30" s="7" t="n">
        <v>15.5</v>
      </c>
      <c r="C30" s="7" t="n">
        <v>9.6</v>
      </c>
    </row>
    <row r="31" spans="1:5">
      <c r="A31" s="4" t="s">
        <v>919</v>
      </c>
      <c r="B31" s="7" t="n">
        <v>2048.4</v>
      </c>
      <c r="C31" s="7" t="n">
        <v>1739.5</v>
      </c>
    </row>
    <row r="32" spans="1:5">
      <c r="A32" s="4" t="s">
        <v>78</v>
      </c>
      <c r="B32" s="7" t="n">
        <v>3020.5</v>
      </c>
      <c r="C32" s="7" t="n">
        <v>2943.9</v>
      </c>
    </row>
    <row r="33" spans="1:5">
      <c r="A33" s="3" t="s">
        <v>79</v>
      </c>
    </row>
    <row r="34" spans="1:5">
      <c r="A34" s="4" t="s">
        <v>84</v>
      </c>
      <c r="B34" s="5" t="n">
        <v>0</v>
      </c>
      <c r="C34" s="7" t="n">
        <v>299.5</v>
      </c>
    </row>
    <row r="35" spans="1:5">
      <c r="A35" s="4" t="s">
        <v>920</v>
      </c>
      <c r="B35" s="7" t="n">
        <v>6.7</v>
      </c>
      <c r="C35" s="7" t="n">
        <v>6.6</v>
      </c>
    </row>
    <row r="36" spans="1:5">
      <c r="A36" s="4" t="s">
        <v>87</v>
      </c>
      <c r="B36" s="7" t="n">
        <v>6.7</v>
      </c>
      <c r="C36" s="7" t="n">
        <v>306.1</v>
      </c>
    </row>
    <row r="37" spans="1:5">
      <c r="A37" s="4" t="s">
        <v>89</v>
      </c>
      <c r="B37" s="7" t="n">
        <v>997.6</v>
      </c>
      <c r="C37" s="7" t="n">
        <v>899.6</v>
      </c>
    </row>
    <row r="38" spans="1:5">
      <c r="A38" s="4" t="s">
        <v>90</v>
      </c>
      <c r="B38" s="7" t="n">
        <v>16.1</v>
      </c>
      <c r="C38" s="7" t="n">
        <v>9.9</v>
      </c>
    </row>
    <row r="39" spans="1:5">
      <c r="A39" s="4" t="s">
        <v>91</v>
      </c>
      <c r="B39" s="7" t="n">
        <v>1020.4</v>
      </c>
      <c r="C39" s="7" t="n">
        <v>1215.6</v>
      </c>
    </row>
    <row r="40" spans="1:5">
      <c r="A40" s="4" t="s">
        <v>92</v>
      </c>
      <c r="B40" s="5" t="n">
        <v>0</v>
      </c>
      <c r="C40" s="5" t="n">
        <v>0</v>
      </c>
    </row>
    <row r="41" spans="1:5">
      <c r="A41" s="3" t="s">
        <v>94</v>
      </c>
    </row>
    <row r="42" spans="1:5">
      <c r="A42" s="4" t="s">
        <v>95</v>
      </c>
      <c r="B42" s="5" t="n">
        <v>0</v>
      </c>
      <c r="C42" s="5" t="n">
        <v>0</v>
      </c>
    </row>
    <row r="43" spans="1:5">
      <c r="A43" s="4" t="s">
        <v>96</v>
      </c>
      <c r="B43" s="7" t="n">
        <v>0.4</v>
      </c>
      <c r="C43" s="7" t="n">
        <v>0.4</v>
      </c>
    </row>
    <row r="44" spans="1:5">
      <c r="A44" s="4" t="s">
        <v>97</v>
      </c>
      <c r="B44" s="7" t="n">
        <v>546.9</v>
      </c>
      <c r="C44" s="7" t="n">
        <v>518.4</v>
      </c>
    </row>
    <row r="45" spans="1:5">
      <c r="A45" s="4" t="s">
        <v>98</v>
      </c>
      <c r="B45" s="7" t="n">
        <v>1453.8</v>
      </c>
      <c r="C45" s="7" t="n">
        <v>1211.7</v>
      </c>
    </row>
    <row r="46" spans="1:5">
      <c r="A46" s="4" t="s">
        <v>99</v>
      </c>
      <c r="B46" s="5" t="n">
        <v>-1</v>
      </c>
      <c r="C46" s="7" t="n">
        <v>-2.2</v>
      </c>
    </row>
    <row r="47" spans="1:5">
      <c r="A47" s="4" t="s">
        <v>100</v>
      </c>
      <c r="B47" s="7" t="n">
        <v>2000.1</v>
      </c>
      <c r="C47" s="7" t="n">
        <v>1728.3</v>
      </c>
    </row>
    <row r="48" spans="1:5">
      <c r="A48" s="4" t="s">
        <v>101</v>
      </c>
      <c r="B48" s="6" t="n">
        <v>3020.5</v>
      </c>
      <c r="C48" s="6" t="n">
        <v>294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0</v>
      </c>
    </row>
    <row r="2" spans="1:3">
      <c r="A2" s="3" t="s">
        <v>922</v>
      </c>
    </row>
    <row r="3" spans="1:3">
      <c r="A3" s="4" t="s">
        <v>103</v>
      </c>
      <c r="B3" s="9" t="n">
        <v>0.01</v>
      </c>
      <c r="C3" s="9" t="n">
        <v>0.01</v>
      </c>
    </row>
    <row r="4" spans="1:3">
      <c r="A4" s="4" t="s">
        <v>104</v>
      </c>
      <c r="B4" s="5" t="n">
        <v>20000000</v>
      </c>
      <c r="C4" s="5" t="n">
        <v>20000000</v>
      </c>
    </row>
    <row r="5" spans="1:3">
      <c r="A5" s="4" t="s">
        <v>105</v>
      </c>
      <c r="B5" s="5" t="n">
        <v>0</v>
      </c>
      <c r="C5" s="5" t="n">
        <v>0</v>
      </c>
    </row>
    <row r="6" spans="1:3">
      <c r="A6" s="4" t="s">
        <v>106</v>
      </c>
      <c r="B6" s="5" t="n">
        <v>0</v>
      </c>
      <c r="C6" s="5" t="n">
        <v>0</v>
      </c>
    </row>
    <row r="7" spans="1:3">
      <c r="A7" s="4" t="s">
        <v>107</v>
      </c>
      <c r="B7" s="9" t="n">
        <v>0.01</v>
      </c>
      <c r="C7" s="9" t="n">
        <v>0.01</v>
      </c>
    </row>
    <row r="8" spans="1:3">
      <c r="A8" s="4" t="s">
        <v>108</v>
      </c>
      <c r="B8" s="5" t="n">
        <v>100000000</v>
      </c>
      <c r="C8" s="5" t="n">
        <v>100000000</v>
      </c>
    </row>
    <row r="9" spans="1:3">
      <c r="A9" s="4" t="s">
        <v>109</v>
      </c>
      <c r="B9" s="5" t="n">
        <v>44293881</v>
      </c>
      <c r="C9" s="5" t="n">
        <v>44113328</v>
      </c>
    </row>
    <row r="10" spans="1:3">
      <c r="A10" s="4" t="s">
        <v>110</v>
      </c>
      <c r="B10" s="5" t="n">
        <v>44293881</v>
      </c>
      <c r="C10" s="5" t="n">
        <v>44113328</v>
      </c>
    </row>
    <row r="11" spans="1:3">
      <c r="A11" s="4" t="s">
        <v>913</v>
      </c>
    </row>
    <row r="12" spans="1:3">
      <c r="A12" s="3" t="s">
        <v>922</v>
      </c>
    </row>
    <row r="13" spans="1:3">
      <c r="A13" s="4" t="s">
        <v>103</v>
      </c>
      <c r="B13" s="9" t="n">
        <v>0.01</v>
      </c>
      <c r="C13" s="9" t="n">
        <v>0.01</v>
      </c>
    </row>
    <row r="14" spans="1:3">
      <c r="A14" s="4" t="s">
        <v>104</v>
      </c>
      <c r="B14" s="5" t="n">
        <v>20000000</v>
      </c>
      <c r="C14" s="5" t="n">
        <v>20000000</v>
      </c>
    </row>
    <row r="15" spans="1:3">
      <c r="A15" s="4" t="s">
        <v>105</v>
      </c>
      <c r="B15" s="5" t="n">
        <v>0</v>
      </c>
      <c r="C15" s="5" t="n">
        <v>0</v>
      </c>
    </row>
    <row r="16" spans="1:3">
      <c r="A16" s="4" t="s">
        <v>106</v>
      </c>
      <c r="B16" s="5" t="n">
        <v>0</v>
      </c>
      <c r="C16" s="5" t="n">
        <v>0</v>
      </c>
    </row>
    <row r="17" spans="1:3">
      <c r="A17" s="4" t="s">
        <v>107</v>
      </c>
      <c r="B17" s="9" t="n">
        <v>0.01</v>
      </c>
      <c r="C17" s="9" t="n">
        <v>0.01</v>
      </c>
    </row>
    <row r="18" spans="1:3">
      <c r="A18" s="4" t="s">
        <v>108</v>
      </c>
      <c r="B18" s="5" t="n">
        <v>100000000</v>
      </c>
      <c r="C18" s="5" t="n">
        <v>100000000</v>
      </c>
    </row>
    <row r="19" spans="1:3">
      <c r="A19" s="4" t="s">
        <v>109</v>
      </c>
      <c r="B19" s="5" t="n">
        <v>44293881</v>
      </c>
      <c r="C19" s="5" t="n">
        <v>44113328</v>
      </c>
    </row>
    <row r="20" spans="1:3">
      <c r="A20" s="4" t="s">
        <v>110</v>
      </c>
      <c r="B20" s="5" t="n">
        <v>44293881</v>
      </c>
      <c r="C20" s="5" t="n">
        <v>441133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31</v>
      </c>
    </row>
    <row r="3" spans="1:4">
      <c r="A3" s="3" t="s">
        <v>922</v>
      </c>
    </row>
    <row r="4" spans="1:4">
      <c r="A4" s="4" t="s">
        <v>145</v>
      </c>
      <c r="B4" s="6" t="n">
        <v>748.3</v>
      </c>
      <c r="C4" s="6" t="n">
        <v>712.6</v>
      </c>
      <c r="D4" s="6" t="n">
        <v>299.3</v>
      </c>
    </row>
    <row r="5" spans="1:4">
      <c r="A5" s="3" t="s">
        <v>924</v>
      </c>
    </row>
    <row r="6" spans="1:4">
      <c r="A6" s="4" t="s">
        <v>151</v>
      </c>
      <c r="B6" s="5" t="n">
        <v>-27</v>
      </c>
      <c r="C6" s="7" t="n">
        <v>-124.2</v>
      </c>
      <c r="D6" s="7" t="n">
        <v>-75.59999999999999</v>
      </c>
    </row>
    <row r="7" spans="1:4">
      <c r="A7" s="3" t="s">
        <v>925</v>
      </c>
    </row>
    <row r="8" spans="1:4">
      <c r="A8" s="4" t="s">
        <v>153</v>
      </c>
      <c r="B8" s="7" t="n">
        <v>196.9</v>
      </c>
      <c r="C8" s="7" t="n">
        <v>308.9</v>
      </c>
      <c r="D8" s="7" t="n">
        <v>298.6</v>
      </c>
    </row>
    <row r="9" spans="1:4">
      <c r="A9" s="4" t="s">
        <v>124</v>
      </c>
      <c r="B9" s="5" t="n">
        <v>-7</v>
      </c>
      <c r="C9" s="5" t="n">
        <v>-7</v>
      </c>
      <c r="D9" s="7" t="n">
        <v>-3.1</v>
      </c>
    </row>
    <row r="10" spans="1:4">
      <c r="A10" s="4" t="s">
        <v>154</v>
      </c>
      <c r="B10" s="5" t="n">
        <v>-400</v>
      </c>
      <c r="C10" s="5" t="n">
        <v>0</v>
      </c>
      <c r="D10" s="5" t="n">
        <v>0</v>
      </c>
    </row>
    <row r="11" spans="1:4">
      <c r="A11" s="4" t="s">
        <v>140</v>
      </c>
      <c r="B11" s="7" t="n">
        <v>12.1</v>
      </c>
      <c r="C11" s="7" t="n">
        <v>2.1</v>
      </c>
      <c r="D11" s="7" t="n">
        <v>-0.3</v>
      </c>
    </row>
    <row r="12" spans="1:4">
      <c r="A12" s="4" t="s">
        <v>156</v>
      </c>
      <c r="B12" s="7" t="n">
        <v>833.1</v>
      </c>
      <c r="C12" s="7" t="n">
        <v>505.1</v>
      </c>
      <c r="D12" s="7" t="n">
        <v>-392.7</v>
      </c>
    </row>
    <row r="13" spans="1:4">
      <c r="A13" s="3" t="s">
        <v>926</v>
      </c>
    </row>
    <row r="14" spans="1:4">
      <c r="A14" s="4" t="s">
        <v>157</v>
      </c>
      <c r="B14" s="7" t="n">
        <v>1554.4</v>
      </c>
      <c r="C14" s="7" t="n">
        <v>1093.5</v>
      </c>
      <c r="D14" s="5" t="n">
        <v>-169</v>
      </c>
    </row>
    <row r="15" spans="1:4">
      <c r="A15" s="4" t="s">
        <v>158</v>
      </c>
      <c r="B15" s="5" t="n">
        <v>2407</v>
      </c>
      <c r="C15" s="7" t="n">
        <v>1313.5</v>
      </c>
      <c r="D15" s="7" t="n">
        <v>1482.5</v>
      </c>
    </row>
    <row r="16" spans="1:4">
      <c r="A16" s="4" t="s">
        <v>159</v>
      </c>
      <c r="B16" s="7" t="n">
        <v>3961.4</v>
      </c>
      <c r="C16" s="5" t="n">
        <v>2407</v>
      </c>
      <c r="D16" s="7" t="n">
        <v>1313.5</v>
      </c>
    </row>
    <row r="17" spans="1:4">
      <c r="A17" s="4" t="s">
        <v>913</v>
      </c>
    </row>
    <row r="18" spans="1:4">
      <c r="A18" s="3" t="s">
        <v>922</v>
      </c>
    </row>
    <row r="19" spans="1:4">
      <c r="A19" s="4" t="s">
        <v>145</v>
      </c>
      <c r="B19" s="7" t="n">
        <v>155.8</v>
      </c>
      <c r="C19" s="7" t="n">
        <v>146.5</v>
      </c>
      <c r="D19" s="7" t="n">
        <v>83.40000000000001</v>
      </c>
    </row>
    <row r="20" spans="1:4">
      <c r="A20" s="3" t="s">
        <v>924</v>
      </c>
    </row>
    <row r="21" spans="1:4">
      <c r="A21" s="4" t="s">
        <v>927</v>
      </c>
      <c r="B21" s="7" t="n">
        <v>1.2</v>
      </c>
      <c r="C21" s="7" t="n">
        <v>33.1</v>
      </c>
      <c r="D21" s="7" t="n">
        <v>-33.9</v>
      </c>
    </row>
    <row r="22" spans="1:4">
      <c r="A22" s="4" t="s">
        <v>928</v>
      </c>
      <c r="B22" s="7" t="n">
        <v>-53.7</v>
      </c>
      <c r="C22" s="7" t="n">
        <v>-376.5</v>
      </c>
      <c r="D22" s="5" t="n">
        <v>-616</v>
      </c>
    </row>
    <row r="23" spans="1:4">
      <c r="A23" s="4" t="s">
        <v>151</v>
      </c>
      <c r="B23" s="7" t="n">
        <v>-52.5</v>
      </c>
      <c r="C23" s="7" t="n">
        <v>-343.4</v>
      </c>
      <c r="D23" s="7" t="n">
        <v>-649.9</v>
      </c>
    </row>
    <row r="24" spans="1:4">
      <c r="A24" s="3" t="s">
        <v>925</v>
      </c>
    </row>
    <row r="25" spans="1:4">
      <c r="A25" s="4" t="s">
        <v>153</v>
      </c>
      <c r="B25" s="7" t="n">
        <v>196.9</v>
      </c>
      <c r="C25" s="7" t="n">
        <v>308.9</v>
      </c>
      <c r="D25" s="7" t="n">
        <v>298.6</v>
      </c>
    </row>
    <row r="26" spans="1:4">
      <c r="A26" s="4" t="s">
        <v>124</v>
      </c>
      <c r="B26" s="5" t="n">
        <v>-7</v>
      </c>
      <c r="C26" s="5" t="n">
        <v>-7</v>
      </c>
      <c r="D26" s="7" t="n">
        <v>-3.1</v>
      </c>
    </row>
    <row r="27" spans="1:4">
      <c r="A27" s="4" t="s">
        <v>154</v>
      </c>
      <c r="B27" s="5" t="n">
        <v>-400</v>
      </c>
      <c r="C27" s="5" t="n">
        <v>0</v>
      </c>
      <c r="D27" s="5" t="n">
        <v>0</v>
      </c>
    </row>
    <row r="28" spans="1:4">
      <c r="A28" s="4" t="s">
        <v>140</v>
      </c>
      <c r="B28" s="5" t="n">
        <v>0</v>
      </c>
      <c r="C28" s="7" t="n">
        <v>2.2</v>
      </c>
      <c r="D28" s="7" t="n">
        <v>1.1</v>
      </c>
    </row>
    <row r="29" spans="1:4">
      <c r="A29" s="4" t="s">
        <v>156</v>
      </c>
      <c r="B29" s="7" t="n">
        <v>-210.1</v>
      </c>
      <c r="C29" s="7" t="n">
        <v>304.1</v>
      </c>
      <c r="D29" s="7" t="n">
        <v>296.6</v>
      </c>
    </row>
    <row r="30" spans="1:4">
      <c r="A30" s="3" t="s">
        <v>926</v>
      </c>
    </row>
    <row r="31" spans="1:4">
      <c r="A31" s="4" t="s">
        <v>157</v>
      </c>
      <c r="B31" s="7" t="n">
        <v>-106.8</v>
      </c>
      <c r="C31" s="7" t="n">
        <v>107.2</v>
      </c>
      <c r="D31" s="7" t="n">
        <v>-269.9</v>
      </c>
    </row>
    <row r="32" spans="1:4">
      <c r="A32" s="4" t="s">
        <v>158</v>
      </c>
      <c r="B32" s="7" t="n">
        <v>108.6</v>
      </c>
      <c r="C32" s="7" t="n">
        <v>1.4</v>
      </c>
      <c r="D32" s="7" t="n">
        <v>271.3</v>
      </c>
    </row>
    <row r="33" spans="1:4">
      <c r="A33" s="4" t="s">
        <v>159</v>
      </c>
      <c r="B33" s="6" t="n">
        <v>1.8</v>
      </c>
      <c r="C33" s="6" t="n">
        <v>108.6</v>
      </c>
      <c r="D33" s="6" t="n">
        <v>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31</v>
      </c>
    </row>
    <row r="3" spans="1:4">
      <c r="A3" s="3" t="s">
        <v>930</v>
      </c>
    </row>
    <row r="4" spans="1:4">
      <c r="A4" s="4" t="s">
        <v>931</v>
      </c>
      <c r="B4" s="6" t="n">
        <v>23.3</v>
      </c>
      <c r="C4" s="6" t="n">
        <v>22.5</v>
      </c>
      <c r="D4" s="6" t="n">
        <v>17.2</v>
      </c>
    </row>
    <row r="5" spans="1:4">
      <c r="A5" s="4" t="s">
        <v>932</v>
      </c>
      <c r="B5" s="7" t="n">
        <v>10.1</v>
      </c>
      <c r="C5" s="7" t="n">
        <v>14.6</v>
      </c>
      <c r="D5" s="7" t="n">
        <v>15.2</v>
      </c>
    </row>
    <row r="6" spans="1:4">
      <c r="A6" s="4" t="s">
        <v>933</v>
      </c>
      <c r="B6" s="7" t="n">
        <v>7.2</v>
      </c>
      <c r="C6" s="7" t="n">
        <v>13.8</v>
      </c>
      <c r="D6" s="7" t="n">
        <v>9.9</v>
      </c>
    </row>
    <row r="7" spans="1:4">
      <c r="A7" s="4" t="s">
        <v>934</v>
      </c>
      <c r="B7" s="7" t="n">
        <v>26.2</v>
      </c>
      <c r="C7" s="7" t="n">
        <v>23.3</v>
      </c>
      <c r="D7" s="7" t="n">
        <v>22.5</v>
      </c>
    </row>
    <row r="8" spans="1:4">
      <c r="A8" s="4" t="s">
        <v>935</v>
      </c>
    </row>
    <row r="9" spans="1:4">
      <c r="A9" s="3" t="s">
        <v>930</v>
      </c>
    </row>
    <row r="10" spans="1:4">
      <c r="A10" s="4" t="s">
        <v>931</v>
      </c>
      <c r="B10" s="7" t="n">
        <v>19.9</v>
      </c>
      <c r="C10" s="7" t="n">
        <v>21.1</v>
      </c>
      <c r="D10" s="7" t="n">
        <v>15.8</v>
      </c>
    </row>
    <row r="11" spans="1:4">
      <c r="A11" s="4" t="s">
        <v>932</v>
      </c>
      <c r="B11" s="5" t="n">
        <v>10</v>
      </c>
      <c r="C11" s="7" t="n">
        <v>12.6</v>
      </c>
      <c r="D11" s="7" t="n">
        <v>15.2</v>
      </c>
    </row>
    <row r="12" spans="1:4">
      <c r="A12" s="4" t="s">
        <v>933</v>
      </c>
      <c r="B12" s="7" t="n">
        <v>7.2</v>
      </c>
      <c r="C12" s="7" t="n">
        <v>13.8</v>
      </c>
      <c r="D12" s="7" t="n">
        <v>9.9</v>
      </c>
    </row>
    <row r="13" spans="1:4">
      <c r="A13" s="4" t="s">
        <v>934</v>
      </c>
      <c r="B13" s="7" t="n">
        <v>22.7</v>
      </c>
      <c r="C13" s="7" t="n">
        <v>19.9</v>
      </c>
      <c r="D13" s="7" t="n">
        <v>21.1</v>
      </c>
    </row>
    <row r="14" spans="1:4">
      <c r="A14" s="4" t="s">
        <v>936</v>
      </c>
    </row>
    <row r="15" spans="1:4">
      <c r="A15" s="3" t="s">
        <v>930</v>
      </c>
    </row>
    <row r="16" spans="1:4">
      <c r="A16" s="4" t="s">
        <v>931</v>
      </c>
      <c r="B16" s="7" t="n">
        <v>3.4</v>
      </c>
      <c r="C16" s="7" t="n">
        <v>1.4</v>
      </c>
      <c r="D16" s="7" t="n">
        <v>1.4</v>
      </c>
    </row>
    <row r="17" spans="1:4">
      <c r="A17" s="4" t="s">
        <v>932</v>
      </c>
      <c r="B17" s="7" t="n">
        <v>0.1</v>
      </c>
      <c r="C17" s="5" t="n">
        <v>2</v>
      </c>
      <c r="D17" s="5" t="n">
        <v>0</v>
      </c>
    </row>
    <row r="18" spans="1:4">
      <c r="A18" s="4" t="s">
        <v>933</v>
      </c>
      <c r="B18" s="5" t="n">
        <v>0</v>
      </c>
      <c r="C18" s="5" t="n">
        <v>0</v>
      </c>
      <c r="D18" s="5" t="n">
        <v>0</v>
      </c>
    </row>
    <row r="19" spans="1:4">
      <c r="A19" s="4" t="s">
        <v>934</v>
      </c>
      <c r="B19" s="6" t="n">
        <v>3.5</v>
      </c>
      <c r="C19" s="6" t="n">
        <v>3.4</v>
      </c>
      <c r="D19" s="6" t="n">
        <v>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8:44:41Z</dcterms:created>
  <dcterms:modified xmlns:dcterms="http://purl.org/dc/terms/" xmlns:xsi="http://www.w3.org/2001/XMLSchema-instance" xsi:type="dcterms:W3CDTF">2017-02-10T18:44:41Z</dcterms:modified>
</cp:coreProperties>
</file>